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_ ACCOUNTING STANDARDS RE" sheetId="10" state="visible" r:id="rId10"/>
    <sheet xmlns:r="http://schemas.openxmlformats.org/officeDocument/2006/relationships" name="Note 3 - ACQUISITION" sheetId="11" state="visible" r:id="rId11"/>
    <sheet xmlns:r="http://schemas.openxmlformats.org/officeDocument/2006/relationships" name="NOTE 4 - Investments Available " sheetId="12" state="visible" r:id="rId12"/>
    <sheet xmlns:r="http://schemas.openxmlformats.org/officeDocument/2006/relationships" name="NOTE 5 - LOANS" sheetId="13" state="visible" r:id="rId13"/>
    <sheet xmlns:r="http://schemas.openxmlformats.org/officeDocument/2006/relationships" name="NOTE 6 - BORROWINGS" sheetId="14" state="visible" r:id="rId14"/>
    <sheet xmlns:r="http://schemas.openxmlformats.org/officeDocument/2006/relationships" name="Note 7 - Junior Subordinated De" sheetId="15" state="visible" r:id="rId15"/>
    <sheet xmlns:r="http://schemas.openxmlformats.org/officeDocument/2006/relationships" name="NOTE 8 - EQUITY INCENTIVE PLANS" sheetId="16" state="visible" r:id="rId16"/>
    <sheet xmlns:r="http://schemas.openxmlformats.org/officeDocument/2006/relationships" name="NOTE 9 - EARNINGS PER SHARE CAL" sheetId="17" state="visible" r:id="rId17"/>
    <sheet xmlns:r="http://schemas.openxmlformats.org/officeDocument/2006/relationships" name="NOTE 10 - FAIR VALUE MEASUREMEN" sheetId="18" state="visible" r:id="rId18"/>
    <sheet xmlns:r="http://schemas.openxmlformats.org/officeDocument/2006/relationships" name="NOTE 11 - SUBSEQUENT EVENTS" sheetId="19" state="visible" r:id="rId19"/>
    <sheet xmlns:r="http://schemas.openxmlformats.org/officeDocument/2006/relationships" name="NOTE 1 - BASIS OF PRESENTATION_" sheetId="20" state="visible" r:id="rId20"/>
    <sheet xmlns:r="http://schemas.openxmlformats.org/officeDocument/2006/relationships" name="NOTE 1 - BASIS OF PRESENTATIO21" sheetId="21" state="visible" r:id="rId21"/>
    <sheet xmlns:r="http://schemas.openxmlformats.org/officeDocument/2006/relationships" name="NOTE 2_ ACCOUNTING STANDARDS 22" sheetId="22" state="visible" r:id="rId22"/>
    <sheet xmlns:r="http://schemas.openxmlformats.org/officeDocument/2006/relationships" name="Note 3 - ACQUISITION_ Business " sheetId="23" state="visible" r:id="rId23"/>
    <sheet xmlns:r="http://schemas.openxmlformats.org/officeDocument/2006/relationships" name="Note 3 - ACQUISITION_ Acquisiti" sheetId="24" state="visible" r:id="rId24"/>
    <sheet xmlns:r="http://schemas.openxmlformats.org/officeDocument/2006/relationships" name="Note 3 - ACQUISITION_ Acquired " sheetId="25" state="visible" r:id="rId25"/>
    <sheet xmlns:r="http://schemas.openxmlformats.org/officeDocument/2006/relationships" name="Note 3 - ACQUISITION_ Acquire26" sheetId="26" state="visible" r:id="rId26"/>
    <sheet xmlns:r="http://schemas.openxmlformats.org/officeDocument/2006/relationships" name="Note 3 - ACQUISITION_ Acquire27" sheetId="27" state="visible" r:id="rId27"/>
    <sheet xmlns:r="http://schemas.openxmlformats.org/officeDocument/2006/relationships" name="Note 3 - ACQUISITION_ Acquire28" sheetId="28" state="visible" r:id="rId28"/>
    <sheet xmlns:r="http://schemas.openxmlformats.org/officeDocument/2006/relationships" name="Note 3 - ACQUISITION_ Acquire29" sheetId="29" state="visible" r:id="rId29"/>
    <sheet xmlns:r="http://schemas.openxmlformats.org/officeDocument/2006/relationships" name="Note 3 - ACQUISITION_ Acquire30" sheetId="30" state="visible" r:id="rId30"/>
    <sheet xmlns:r="http://schemas.openxmlformats.org/officeDocument/2006/relationships" name="NOTE 4 - Investments Availabl31" sheetId="31" state="visible" r:id="rId31"/>
    <sheet xmlns:r="http://schemas.openxmlformats.org/officeDocument/2006/relationships" name="NOTE 5 - LOANS_ Impaired Financ" sheetId="32" state="visible" r:id="rId32"/>
    <sheet xmlns:r="http://schemas.openxmlformats.org/officeDocument/2006/relationships" name="NOTE 5 - LOANS_ Loans and Lease" sheetId="33" state="visible" r:id="rId33"/>
    <sheet xmlns:r="http://schemas.openxmlformats.org/officeDocument/2006/relationships" name="NOTE 5 - LOANS_ Loans and Lea34" sheetId="34" state="visible" r:id="rId34"/>
    <sheet xmlns:r="http://schemas.openxmlformats.org/officeDocument/2006/relationships" name="NOTE 8 - EQUITY INCENTIVE PLA35" sheetId="35" state="visible" r:id="rId35"/>
    <sheet xmlns:r="http://schemas.openxmlformats.org/officeDocument/2006/relationships" name="NOTE 8 - EQUITY INCENTIVE PLA36" sheetId="36" state="visible" r:id="rId36"/>
    <sheet xmlns:r="http://schemas.openxmlformats.org/officeDocument/2006/relationships" name="NOTE 9 - EARNINGS PER SHARE C37" sheetId="37" state="visible" r:id="rId37"/>
    <sheet xmlns:r="http://schemas.openxmlformats.org/officeDocument/2006/relationships" name="NOTE 10 - FAIR VALUE MEASUREM38" sheetId="38" state="visible" r:id="rId38"/>
    <sheet xmlns:r="http://schemas.openxmlformats.org/officeDocument/2006/relationships" name="NOTE 10 - FAIR VALUE MEASUREM39" sheetId="39" state="visible" r:id="rId39"/>
    <sheet xmlns:r="http://schemas.openxmlformats.org/officeDocument/2006/relationships" name="NOTE 11 - SUBSEQUENT EVENTS_ Su" sheetId="40" state="visible" r:id="rId40"/>
    <sheet xmlns:r="http://schemas.openxmlformats.org/officeDocument/2006/relationships" name="Note 3 - ACQUISITION_ Schedule " sheetId="41" state="visible" r:id="rId41"/>
    <sheet xmlns:r="http://schemas.openxmlformats.org/officeDocument/2006/relationships" name="Note 3 - ACQUISITION_ Busines42" sheetId="42" state="visible" r:id="rId42"/>
    <sheet xmlns:r="http://schemas.openxmlformats.org/officeDocument/2006/relationships" name="Note 3 - ACQUISITION_ Acquisi43" sheetId="43" state="visible" r:id="rId43"/>
    <sheet xmlns:r="http://schemas.openxmlformats.org/officeDocument/2006/relationships" name="Note 3 - ACQUISITION_ Busines44" sheetId="44" state="visible" r:id="rId44"/>
    <sheet xmlns:r="http://schemas.openxmlformats.org/officeDocument/2006/relationships" name="Note 3 - ACQUISITION_ Busines45" sheetId="45" state="visible" r:id="rId45"/>
    <sheet xmlns:r="http://schemas.openxmlformats.org/officeDocument/2006/relationships" name="NOTE 4 - Investments Availabl46" sheetId="46" state="visible" r:id="rId46"/>
    <sheet xmlns:r="http://schemas.openxmlformats.org/officeDocument/2006/relationships" name="NOTE 4 - Investments Availabl47" sheetId="47" state="visible" r:id="rId47"/>
    <sheet xmlns:r="http://schemas.openxmlformats.org/officeDocument/2006/relationships" name="NOTE 4 - Investments Availabl48" sheetId="48" state="visible" r:id="rId48"/>
    <sheet xmlns:r="http://schemas.openxmlformats.org/officeDocument/2006/relationships" name="NOTE 5 - LOANS_ Schedule of Acc" sheetId="49" state="visible" r:id="rId49"/>
    <sheet xmlns:r="http://schemas.openxmlformats.org/officeDocument/2006/relationships" name="NOTE 5 - LOANS_ Impaired Fina50" sheetId="50" state="visible" r:id="rId50"/>
    <sheet xmlns:r="http://schemas.openxmlformats.org/officeDocument/2006/relationships" name="NOTE 5 - LOANS_ Schedule of Fin" sheetId="51" state="visible" r:id="rId51"/>
    <sheet xmlns:r="http://schemas.openxmlformats.org/officeDocument/2006/relationships" name="NOTE 5 - LOANS_ Troubled Debt R" sheetId="52" state="visible" r:id="rId52"/>
    <sheet xmlns:r="http://schemas.openxmlformats.org/officeDocument/2006/relationships" name="NOTE 5 - LOANS_ Purchase Credit" sheetId="53" state="visible" r:id="rId53"/>
    <sheet xmlns:r="http://schemas.openxmlformats.org/officeDocument/2006/relationships" name="NOTE 5 - LOANS_ Allowance for C" sheetId="54" state="visible" r:id="rId54"/>
    <sheet xmlns:r="http://schemas.openxmlformats.org/officeDocument/2006/relationships" name="NOTE 5 - LOANS_ Past Due Financ" sheetId="55" state="visible" r:id="rId55"/>
    <sheet xmlns:r="http://schemas.openxmlformats.org/officeDocument/2006/relationships" name="NOTE 5 - LOANS_ Financing Recei" sheetId="56" state="visible" r:id="rId56"/>
    <sheet xmlns:r="http://schemas.openxmlformats.org/officeDocument/2006/relationships" name="NOTE 8 - EQUITY INCENTIVE PLA57" sheetId="57" state="visible" r:id="rId57"/>
    <sheet xmlns:r="http://schemas.openxmlformats.org/officeDocument/2006/relationships" name="NOTE 9 - EARNINGS PER SHARE C58" sheetId="58" state="visible" r:id="rId58"/>
    <sheet xmlns:r="http://schemas.openxmlformats.org/officeDocument/2006/relationships" name="NOTE 10 - FAIR VALUE MEASUREM59" sheetId="59" state="visible" r:id="rId59"/>
    <sheet xmlns:r="http://schemas.openxmlformats.org/officeDocument/2006/relationships" name="NOTE 10 - FAIR VALUE MEASUREM60" sheetId="60" state="visible" r:id="rId60"/>
    <sheet xmlns:r="http://schemas.openxmlformats.org/officeDocument/2006/relationships" name="NOTE 10 - FAIR VALUE MEASUREM61" sheetId="61" state="visible" r:id="rId61"/>
    <sheet xmlns:r="http://schemas.openxmlformats.org/officeDocument/2006/relationships" name="Note 3 - ACQUISITION_ Schedul62" sheetId="62" state="visible" r:id="rId62"/>
    <sheet xmlns:r="http://schemas.openxmlformats.org/officeDocument/2006/relationships" name="Note 3 - ACQUISITION_ Busines63" sheetId="63" state="visible" r:id="rId63"/>
    <sheet xmlns:r="http://schemas.openxmlformats.org/officeDocument/2006/relationships" name="Note 3 - ACQUISITION_ Acquisi64" sheetId="64" state="visible" r:id="rId64"/>
    <sheet xmlns:r="http://schemas.openxmlformats.org/officeDocument/2006/relationships" name="Note 3 - ACQUISITION_ Busines65" sheetId="65" state="visible" r:id="rId65"/>
    <sheet xmlns:r="http://schemas.openxmlformats.org/officeDocument/2006/relationships" name="Note 3 - ACQUISITION_ Busines66" sheetId="66" state="visible" r:id="rId66"/>
    <sheet xmlns:r="http://schemas.openxmlformats.org/officeDocument/2006/relationships" name="NOTE 4 - Investments Availabl67" sheetId="67" state="visible" r:id="rId67"/>
    <sheet xmlns:r="http://schemas.openxmlformats.org/officeDocument/2006/relationships" name="NOTE 4 - Investments Availabl68" sheetId="68" state="visible" r:id="rId68"/>
    <sheet xmlns:r="http://schemas.openxmlformats.org/officeDocument/2006/relationships" name="NOTE 4 - Investments Availabl69" sheetId="69" state="visible" r:id="rId69"/>
    <sheet xmlns:r="http://schemas.openxmlformats.org/officeDocument/2006/relationships" name="NOTE 5 - LOANS_ Schedule of A70" sheetId="70" state="visible" r:id="rId70"/>
    <sheet xmlns:r="http://schemas.openxmlformats.org/officeDocument/2006/relationships" name="NOTE 5 - LOANS_ Impaired Fina71" sheetId="71" state="visible" r:id="rId71"/>
    <sheet xmlns:r="http://schemas.openxmlformats.org/officeDocument/2006/relationships" name="NOTE 5 - LOANS_ Impaired Fina72" sheetId="72" state="visible" r:id="rId72"/>
    <sheet xmlns:r="http://schemas.openxmlformats.org/officeDocument/2006/relationships" name="NOTE 5 - LOANS_ Loans and Lea73" sheetId="73" state="visible" r:id="rId73"/>
    <sheet xmlns:r="http://schemas.openxmlformats.org/officeDocument/2006/relationships" name="NOTE 5 - LOANS_ Schedule of F74" sheetId="74" state="visible" r:id="rId74"/>
    <sheet xmlns:r="http://schemas.openxmlformats.org/officeDocument/2006/relationships" name="NOTE 5 - LOANS_ Troubled Debt75" sheetId="75" state="visible" r:id="rId75"/>
    <sheet xmlns:r="http://schemas.openxmlformats.org/officeDocument/2006/relationships" name="NOTE 5 - LOANS_ Loans and Lea76" sheetId="76" state="visible" r:id="rId76"/>
    <sheet xmlns:r="http://schemas.openxmlformats.org/officeDocument/2006/relationships" name="NOTE 5 - LOANS_ Purchase Cred77" sheetId="77" state="visible" r:id="rId77"/>
    <sheet xmlns:r="http://schemas.openxmlformats.org/officeDocument/2006/relationships" name="NOTE 5 - LOANS_ Allowance for78" sheetId="78" state="visible" r:id="rId78"/>
    <sheet xmlns:r="http://schemas.openxmlformats.org/officeDocument/2006/relationships" name="NOTE 5 - LOANS_ Past Due Fina79" sheetId="79" state="visible" r:id="rId79"/>
    <sheet xmlns:r="http://schemas.openxmlformats.org/officeDocument/2006/relationships" name="NOTE 5 - LOANS_ Financing Rec80" sheetId="80" state="visible" r:id="rId80"/>
    <sheet xmlns:r="http://schemas.openxmlformats.org/officeDocument/2006/relationships" name="NOTE 6 - BORROWINGS_ Federal Ho" sheetId="81" state="visible" r:id="rId81"/>
    <sheet xmlns:r="http://schemas.openxmlformats.org/officeDocument/2006/relationships" name="NOTE 6 - BORROWINGS_ Federal Fu" sheetId="82" state="visible" r:id="rId82"/>
    <sheet xmlns:r="http://schemas.openxmlformats.org/officeDocument/2006/relationships" name="Note 7 - Junior Subordinated 83" sheetId="83" state="visible" r:id="rId83"/>
    <sheet xmlns:r="http://schemas.openxmlformats.org/officeDocument/2006/relationships" name="NOTE 8 - EQUITY INCENTIVE PLA84" sheetId="84" state="visible" r:id="rId84"/>
    <sheet xmlns:r="http://schemas.openxmlformats.org/officeDocument/2006/relationships" name="NOTE 8 - EQUITY INCENTIVE PLA85" sheetId="85" state="visible" r:id="rId85"/>
    <sheet xmlns:r="http://schemas.openxmlformats.org/officeDocument/2006/relationships" name="NOTE 8 - EQUITY INCENTIVE PLA86" sheetId="86" state="visible" r:id="rId86"/>
    <sheet xmlns:r="http://schemas.openxmlformats.org/officeDocument/2006/relationships" name="NOTE 9 - EARNINGS PER SHARE C87" sheetId="87" state="visible" r:id="rId87"/>
    <sheet xmlns:r="http://schemas.openxmlformats.org/officeDocument/2006/relationships" name="NOTE 10 - FAIR VALUE MEASUREM88" sheetId="88" state="visible" r:id="rId88"/>
    <sheet xmlns:r="http://schemas.openxmlformats.org/officeDocument/2006/relationships" name="NOTE 10 - FAIR VALUE MEASUREM89" sheetId="89" state="visible" r:id="rId89"/>
    <sheet xmlns:r="http://schemas.openxmlformats.org/officeDocument/2006/relationships" name="NOTE 10 - FAIR VALUE MEASUREM90" sheetId="90" state="visible" r:id="rId90"/>
    <sheet xmlns:r="http://schemas.openxmlformats.org/officeDocument/2006/relationships" name="NOTE 11 - SUBSEQUENT EVENTS_ 91" sheetId="91" state="visible" r:id="rId91"/>
  </sheets>
  <definedNames/>
  <calcPr calcId="124519" fullCalcOnLoad="1"/>
</workbook>
</file>

<file path=xl/sharedStrings.xml><?xml version="1.0" encoding="utf-8"?>
<sst xmlns="http://schemas.openxmlformats.org/spreadsheetml/2006/main" uniqueCount="632">
  <si>
    <t>Document and Entity Information - shares</t>
  </si>
  <si>
    <t>3 Months Ended</t>
  </si>
  <si>
    <t>Mar. 31, 2018</t>
  </si>
  <si>
    <t>Jun. 11, 2018</t>
  </si>
  <si>
    <t>Details</t>
  </si>
  <si>
    <t>Registrant Name</t>
  </si>
  <si>
    <t>BayCom Corp</t>
  </si>
  <si>
    <t>Registrant CIK</t>
  </si>
  <si>
    <t>SEC Form</t>
  </si>
  <si>
    <t>10-Q</t>
  </si>
  <si>
    <t>Period End date</t>
  </si>
  <si>
    <t>Mar. 31,
		2018</t>
  </si>
  <si>
    <t>Fiscal Year End</t>
  </si>
  <si>
    <t>--12-31</t>
  </si>
  <si>
    <t>Trading Symbol</t>
  </si>
  <si>
    <t>BCML</t>
  </si>
  <si>
    <t>Tax Identification Number (TIN)</t>
  </si>
  <si>
    <t>Number of common stock shares outstanding</t>
  </si>
  <si>
    <t>Filer Category</t>
  </si>
  <si>
    <t>Non-accelerated Filer</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California</t>
  </si>
  <si>
    <t>Entity Address, Address Line One</t>
  </si>
  <si>
    <t>500 Ygnacio Valley Road</t>
  </si>
  <si>
    <t>Entity Address, City or Town</t>
  </si>
  <si>
    <t>Walnut Creek</t>
  </si>
  <si>
    <t>Entity Address, State or Province</t>
  </si>
  <si>
    <t>Entity Address, Postal Zip Code</t>
  </si>
  <si>
    <t>City Area Code</t>
  </si>
  <si>
    <t>Local Phone Number</t>
  </si>
  <si>
    <t>476-1800</t>
  </si>
  <si>
    <t>Condensed Consolidated Balance Sheets - USD ($) $ in Thousands</t>
  </si>
  <si>
    <t>Dec. 31, 2017</t>
  </si>
  <si>
    <t>ASSETS</t>
  </si>
  <si>
    <t>Cash and due from banks</t>
  </si>
  <si>
    <t>Federal funds sold</t>
  </si>
  <si>
    <t>Cash and cash equivalents</t>
  </si>
  <si>
    <t>Interest bearing deposits in financial institutions</t>
  </si>
  <si>
    <t>Investment securities available for sale</t>
  </si>
  <si>
    <t>Federal Home Loan Bank stock, at par</t>
  </si>
  <si>
    <t>Federal Reserve Bank stock, at par</t>
  </si>
  <si>
    <t>Loans held for sale</t>
  </si>
  <si>
    <t>Loans</t>
  </si>
  <si>
    <t>Deferred fees, net</t>
  </si>
  <si>
    <t>Allowance for loan losses</t>
  </si>
  <si>
    <t>Loans, net</t>
  </si>
  <si>
    <t>Premises and equipment, net</t>
  </si>
  <si>
    <t>Core deposit intangible</t>
  </si>
  <si>
    <t>Cash surrender value of Bank owned life insurance policies, net</t>
  </si>
  <si>
    <t>Goodwill</t>
  </si>
  <si>
    <t>Interest recievable and other assets</t>
  </si>
  <si>
    <t>Total Assets</t>
  </si>
  <si>
    <t>LIABILITIES AND SHAREHOLDERS' EQUITY</t>
  </si>
  <si>
    <t>Non-interest bearing deposits</t>
  </si>
  <si>
    <t>Interest bearing deposits</t>
  </si>
  <si>
    <t>Total deposits</t>
  </si>
  <si>
    <t>Other borrowings</t>
  </si>
  <si>
    <t>Salary continuation plan</t>
  </si>
  <si>
    <t>Interest payable and other liabilities</t>
  </si>
  <si>
    <t>Junior subordinated deferrable interest debentures, net</t>
  </si>
  <si>
    <t>Deposits</t>
  </si>
  <si>
    <t>Total liabilities</t>
  </si>
  <si>
    <t>Stockholders' equity</t>
  </si>
  <si>
    <t>Preferred stock - no par value; 10,000,000 shares authorized; no shares issued and outstamding</t>
  </si>
  <si>
    <t>Common stock, - no par value; authorized 100,000,000 shares authorized in 2018 and 2017; 7,512,227 and 7,496,995 shares issued and outstanding at March 31, 2018 and December 31, 2017, respectively</t>
  </si>
  <si>
    <t>Additional paid in capital</t>
  </si>
  <si>
    <t>Accumulated other comprehensive (loss) income, net of tax</t>
  </si>
  <si>
    <t>Retained earnings</t>
  </si>
  <si>
    <t>Total shareholders' equity</t>
  </si>
  <si>
    <t>Total Liabilities and Shareholders' Equity</t>
  </si>
  <si>
    <t>Condensed Consolidated Balance Sheets - Parenthetical - $ / share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Mar. 31, 2017</t>
  </si>
  <si>
    <t>Interest and dividend income:</t>
  </si>
  <si>
    <t>Loans, including fees</t>
  </si>
  <si>
    <t>Investment securities and interest-bearing deposits in banks</t>
  </si>
  <si>
    <t>FHLB dividends</t>
  </si>
  <si>
    <t>Interest Income Federal Reserve Bank Dividends</t>
  </si>
  <si>
    <t>Total interest and dividend income</t>
  </si>
  <si>
    <t>Interest expense:</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Other income</t>
  </si>
  <si>
    <t>Total noninterest income</t>
  </si>
  <si>
    <t>Noninterest expense:</t>
  </si>
  <si>
    <t>Salaries and employee benefits</t>
  </si>
  <si>
    <t>Occupancy and equipment</t>
  </si>
  <si>
    <t>Data processing</t>
  </si>
  <si>
    <t>Other</t>
  </si>
  <si>
    <t>Total noninterest expense</t>
  </si>
  <si>
    <t>Income before provision for income taxes</t>
  </si>
  <si>
    <t>Provision for income taxes</t>
  </si>
  <si>
    <t>Net income</t>
  </si>
  <si>
    <t>Earnings per common share:</t>
  </si>
  <si>
    <t>Basic: Earnings per common share</t>
  </si>
  <si>
    <t>Weighted average shares outstanding</t>
  </si>
  <si>
    <t>Diluted: Earnings per common share</t>
  </si>
  <si>
    <t>Condensed Consolidated Statements of Comprehensive Income - USD ($) $ in Thousands</t>
  </si>
  <si>
    <t>Other comprehensive (loss) income:</t>
  </si>
  <si>
    <t>net of tax of $78 in 2018 and $3 in 2017</t>
  </si>
  <si>
    <t>Total comprehensive income</t>
  </si>
  <si>
    <t>Condensed Consolidated Statements of Comprehensive Income - Parenthetical - USD ($) $ in Thousands</t>
  </si>
  <si>
    <t>Other Comprehensive Income (Loss), Securities, Available-for-Sale, Unrealized Holding Gain (Loss) Arising During Period, Tax</t>
  </si>
  <si>
    <t>Condensed Consolidated Statement of Shareholders' Equity - USD ($) $ in Thousands</t>
  </si>
  <si>
    <t>Total</t>
  </si>
  <si>
    <t>Stockholders' Equity, Total</t>
  </si>
  <si>
    <t>Number of Common Stock Shares</t>
  </si>
  <si>
    <t>Common Stock</t>
  </si>
  <si>
    <t>Additional Paid-in Capital</t>
  </si>
  <si>
    <t>Retained Earnings</t>
  </si>
  <si>
    <t>AOCI Attributable to Parent</t>
  </si>
  <si>
    <t>Stockholders' Equity Attributable to Parent, Beginning Balance at Dec. 31, 2016</t>
  </si>
  <si>
    <t>Shares, Outstanding, Beginning Balance at Dec. 31, 2016</t>
  </si>
  <si>
    <t>Other Comprehensive Income (Loss), Net of Tax</t>
  </si>
  <si>
    <t>Stock Issued During Period, Shares, Restricted Stock Award, Gross</t>
  </si>
  <si>
    <t>Stock based compensation</t>
  </si>
  <si>
    <t>Stockholders' Equity Attributable to Parent, Ending Balance at Mar. 31, 2017</t>
  </si>
  <si>
    <t>Shares, Outstanding, Ending Balance at Mar. 31, 2017</t>
  </si>
  <si>
    <t>Stockholders' Equity Attributable to Parent, Ending Balance at Dec. 31, 2017</t>
  </si>
  <si>
    <t>Shares, Outstanding, Ending Balance at Dec. 31, 2017</t>
  </si>
  <si>
    <t>Reclassification of stranded tax effects from change in tax rate</t>
  </si>
  <si>
    <t>Common Stock, Shares, issued</t>
  </si>
  <si>
    <t>Repurchase of shares</t>
  </si>
  <si>
    <t>Stockholders' Equity Attributable to Parent, Ending Balance at Mar. 31, 2018</t>
  </si>
  <si>
    <t>Shares, Outstanding, Ending Balance at Mar. 31, 2018</t>
  </si>
  <si>
    <t>Condensed Consolidated Statements of Cash Flows - USD ($) $ in Thousands</t>
  </si>
  <si>
    <t>Cash flow from operating activities:</t>
  </si>
  <si>
    <t>Adjustments to reconcile net earnings to net cash provided (used in)</t>
  </si>
  <si>
    <t>Decrease in deferred tax asset</t>
  </si>
  <si>
    <t>Mark-to-market accretion on acquired loans</t>
  </si>
  <si>
    <t>Proceeds from sale of loans</t>
  </si>
  <si>
    <t>Loans originated for sale</t>
  </si>
  <si>
    <t>Mark-to-market accretion Trust Preferred</t>
  </si>
  <si>
    <t>Change in cash surrender value of life insurance policies</t>
  </si>
  <si>
    <t>Amortization/accretion of premium discount on investment securities</t>
  </si>
  <si>
    <t>Depreciation and amortization</t>
  </si>
  <si>
    <t>Core deposit intangible amortization</t>
  </si>
  <si>
    <t>Stock-based compensation expense</t>
  </si>
  <si>
    <t>(Decrease) increase in deferred loan origination fees, net</t>
  </si>
  <si>
    <t>Decrease (increase) in accrued interest receivable and other assets</t>
  </si>
  <si>
    <t>Increase in salary continuation liability</t>
  </si>
  <si>
    <t>(Decrease) increase in accrued expenses and other liabilities</t>
  </si>
  <si>
    <t>Net cash provided by (used in) operating activities</t>
  </si>
  <si>
    <t>Cash flows from investing activities:</t>
  </si>
  <si>
    <t>Proceeds from interest bearing deposits in financial institutions</t>
  </si>
  <si>
    <t>Proceeds from the maturity and repayment of securities</t>
  </si>
  <si>
    <t>Purchase of Federal Reserve Bank Stock</t>
  </si>
  <si>
    <t>Net decrease (increase) in loans</t>
  </si>
  <si>
    <t>Purchases of bank premises, equipment, leasehold improvements</t>
  </si>
  <si>
    <t>Net cash provided by (used in) investing activities</t>
  </si>
  <si>
    <t>Cash flows from financing activities</t>
  </si>
  <si>
    <t>Net increase in demand, interest bearing and savings deposits</t>
  </si>
  <si>
    <t>Net (decrease) increase in time deposits</t>
  </si>
  <si>
    <t>Net cash (used in) provided by financing activities</t>
  </si>
  <si>
    <t>Increase (de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Change in unrealized (loss) gain in available for-sale securities, net of tax</t>
  </si>
  <si>
    <t>NOTE 1 - BASIS OF PRESENTATION</t>
  </si>
  <si>
    <t>Notes</t>
  </si>
  <si>
    <t xml:space="preserve">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4 years of operation, the Bank has grown to 17 full service banking branches. The main office is located in Walnut Creek, California and our branch offices are located in Oakland, Castro Valley, Mountain View, Napa, Stockton (2), Pleasanton, Livermore, San Jose, Long Beach, Sacramento, San Francisco and Glendale, California, and Seattle, Washington (2) and Albuquerque, New Mexico. In addition, the Bank has one loan production office in Los Angeles, California.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densed consolidated audited financial statements and notes thereto for the year ended December 31, 2017. Results of operations for interim periods are not necessarily indicative of results for the full year. Certain prior year information has been reclassified to conform to current year presentation. The reclassifications had no impact on consolidated net earnings or shareholders equity.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March 31, 2018, the Company recognized $87,000 in deposit fees, and $53,000 in debit card interchange fees considered in scope of ASC 606, and $542,000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t>
  </si>
  <si>
    <t>NOTE 2: ACCOUNTING STANDARDS RECENTLY ISSUED OR ADOPTED</t>
  </si>
  <si>
    <t xml:space="preserve">NOTE 2: ACCOUNTING STANDARDS RECENTLY ISSUED OR ADOPTED In May 2014, the Financial Accounting Standards Board (FASB) issued Accounting Standards Update (ASU) No. 2014-09, Revenue from Contracts with Customers In January 2016, the FASB issued ASU 2016-01, Financial Instruments-Overall: Recognition and Measurement of Financial Assets and Financial Liabilities (Subtopic 825-10) In February 2016, the FASB issued ASU 2016-02, Leases (Topic 842).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The amendments in this ASU are effective for interim and annual periods beginning after December 15, 2018 for public business entities and one year later for all other entities. Early application of the amendments in the ASU is permitted. The Company is currently evaluating the effects of ASU 2016-02 on its financial statements and disclosures. Although an estimate of the impact of the new leasing standard has not yet been determined, upon adoption the Company expects to report increased assets and increased liabilities on its Consolidated Statements of Financial Condition as a result of recogniz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Measurement of Credit Losses on Financial Instruments (Topic 326) In January 2017, the FASB issued ASU No. 2017-04, Intangibles  Goodwill and Other (Topic 350) In February 2018, FASB issued ASU 2018-02, Income Statement - Reporting Comprehensive Income (Topic 220) In March 2018, FASB issued ASU No. 2018-05, Income Taxes (Topic 740) </t>
  </si>
  <si>
    <t>Note 3 - ACQUISITION</t>
  </si>
  <si>
    <t xml:space="preserve">Note 3 - ACQUISITION On April 28, 2017, to increase its market area, reduce net funding costs, and improve operating efficiency, the Company acquired all the assets and assumed all the liabilities of First ULB Corp. (FULB) and its subsidiary, United Business Bank, FSB. The Company added eight locations including seven full service branches on one loan production office. The branch offices are located in Oakland, San Jose, Sacramento, San Francisco, Glendale, California and Albuquerque, New Mexico and Tukwila, Washington. The loan production office is located in Los Angeles, California. The Company paid a total of $41.9 million comprised of cash of $19.0 million and 1,371,579 shares of its common stock at a price of $16.66 per share in exchange for all of the common shares outstanding of FULB. Each share of FULB common stock was converted into .9733 share of the Companys common stock. As of the merger date, the fair value of FULBs consolidated assets totaled approximately $473.1 million and deposits totaled approximately $428.0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32.8 million at the date of merger. The Company also assumed the Floating Rate Junior Subordinated Deferrable Interest Debentures issued by FULB (the Subordinated Debentures) which are held by the First ULB Statutory Trust 1 (the Trust) and the lease obligation related to each facility. On November 3, 2017, to enhance its market share in the state of Washington, the Company acquired Plaza Bank (Plaza Bank) adding one branch office located in Seattle, Washington. The Company issued 626,381 shares of its common stock at a price of $19.10 per share in exchange for the all of the common shares outstanding of Plaza Bank. Each share of Plaza Banks common stock outstanding was converted into .084795 share of the Companys common stock. As of the merger date, the fair value of Plaza Banks assets totaled approximately $75.8 million and deposits totaled approximately $54.2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10.8 million at the date of merger. The Company assumed the lease obligation related to the branch facility. The following table summarizes the fair value of the assets acquired and liabilities assumed at the acquisition date: FULB Plaza Bank Acquisition Acquisition Date Date April 28, 2017 November 3, 2017 (Dollars in thousands) Fair value of Assets: Cash and due from Banks $27,992 $1,124 Federal funds sold 75,037 - Total cash and cash equivalents 103,029 1,124 Investment securities 30,241 5,772 FHLB stock 2,087 493 Loans 315,970 65,366 Core deposit intangible 4,435 385 Deferred tax asset, including refunds (164) 2,070 Servicing asset 1,282 - BOLI 6,428 - Other assets 9,831 630 Total assets acquired 473,139 75,840 Liabilities: Deposits Noninterest bearing 152,842 17,256 Interest bearing 275,175 36,923 Total deposits 428,017 54,179 Salary continuation plan 764 - Other borrowings 10,775 10,467 Other liabilities 812 350 Total liabilities assumed 440,368 64,996 Common stock issued 22,860 11,964 Cash consideration 19,037 119 Goodwill $9,126 $1,239 Goodwill represents the excess of the estimated fair value of the liabilities assets assumed over the estimated fair value of the assets acquired. The consideration paid represented a premium to the book value of pre-Merger institutions net assets at the acquisition date. Goodwill is not tax deductible. The following table presents the net assets acquired and the estimated fair value adjustments, which resulted in Goodwill at the acquisition date: FULB Plaza Bank Acquisition Acquisition Date Date April 28, 2017 November 3, 2017 (Dollars in thousands) Book value of net assets acquired $29,321 $8,107 Fair value adjustments: Loans 636 386 Write-down on real estate investment (262) - Time-deposits - (74) Other borrowings - (30) Trust preferred securities 1,045 - Core deposit intangible 4,435 385 Deferred tax assets (2,404) 2,070 Total purchase accounting adjustments 3,450 2,737 Fair value of net assets acquired 32,771 10,844 Common stock issued 22,860 11,964 Cash paid 19,037 119 Total price paid 41,897 12,083 Goodwill $9,126 $1,239 Loans The Company engaged a third party to determine the fair value of loans. The fair values for acquired loans were calculated using a discounted cash flow analysis based on the present value of the expected cash flows utilizing market-derived discount rates and certain assumptions related to expected cash flows including prepayment estimates adjusted based on loan type and seasoning, and probability of default and loss severity. For purchased non-credit impaired (PNCI) loans, the total gross contractual amounts receivable was $379.1 million as of the acquisition date. For purchased credit impaired (PCI) loans, the total contractual amounts receivable was $8.6 million as of the date of acquisition. The f a The PNCI loans with similar characteristics were grouped together and were treated in the aggregate when applying the discount rate on the expected cash flows. Aggregation factors considered include the type of loan and related collateral, risk classification, fixed or variable interest rate, term of loan and whether or not the loan was amortizing. The discount rates used for the similar groups of loans are based on current market rates for new originations of comparable loans, where available, and include adjustments for credit and liquidity factors. In addition, the guarantee of certain retained U.S. Small Business Administration (SBA) guaranteed loans is reflected in the fair value. At the acquisition date, the contractual amount and timing of undiscounted principal and interest payments and the estimated the amount and timing of undiscounted expected principal and interest payments was used to estimate the fair value of PCI loans.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The following table reflects contractual cash flows, nonaccretable difference, accretable yield, fair value, purchase discount, and principal balance for the various loan categories as of the acquisition date. For PCI loans, the purchase discount does not necessarily represent cash flows to be collected as a portion of it is a nonaccretable difference: Credit-impaired Non-credit loans impaired loans Total (Dollars in thousands) Contractually required payments $8,577 $379,144 $387,721 Less: nonaccretable difference (966) - (966) Cash flows expected to be collected (undiscounted) 7,611 379,144 386,755 Accretable yield (322) (5,097) (5,419) Fair value of purchased loans $7,289 $374,047 $381,336 Real Estate Investment The acquisition of FULB includes the acquisition of a real estate investment. The real estate was sold after the merger resulting in a fair value adjustment equal to the sale price net of closing expenses. Servicing Assets The acquisition of FULB included the acquisition of loans serviced for others including the SBA. The fair value of the servicing assets were calculated based on the net present value of the servicing income stream using a market-derived discount rate and estimated expected cash flows based on the estimated life of the underlying loans less the estimated cost of servicing plus a normal profit. Core Deposit Intangible The core deposit intangible asset, with an estimated acquisition date fair value of $4.8 million, represents the value ascribed to the long-term deposit relationships acquired and is being amortized over an estimated average useful life of seven years. Retention rates used to arrive at fair values are based on historical attrition analysis of other comparable financial institutions and managements assumptions. Generally, a run-off of 5% from beginning balances is assumed for all account types in the first and second year and includes a deposit growth rate of 1%. The core deposit intangible is estimated not to have a significant residual value. Deposits The fair values used for the retail demand deposit accounts and negotiable order of withdrawal or NOW deposits assumed were equal to the amounts payable on demand at the acquisition date. There was no fair value adjustment for FULBs time deposits as the fair values were equal to the carrying value as of the acquisition date based on the discounted cash flow that applied interest rates offered by market participants as of the acquisition date on time deposits with similar maturity dates. The fair values for time deposits are estimated using a discounted cash flow calculation that applies interest rates offered by market participants as of the acquisition date on time deposits with similar maturity terms as the discount rates. Subordinated Deferrable Interest Debentures The Subordinated Debentures total of $6.4 million had a fair value of $5.4 million. The fair value adjustment of $1,045,000 for the Subordinated Debentures is equal to the discounted cash flow that applied interest rates offered by market participants as of the acquisition date. Pro Forma Results of Operations The operating results of the Company for the year ended December 31, 2017 and 2016 include the operating results of FULB and Plaza Bank since their respective acquisition dates. The following table represents the net interest and other income, basic earnings per share and diluted earning per share as if the acquisition with FULB and Plaza Bank were effective as of January 1, 2017 and 2016 for the respective year in which each acquisition was closed. The unaudited pro forma information in the following table is intended for informational purposes only and is not necessarily indicative of our future operating results for operating results that would have occurred had the mergers been completed at the beginning of each respective year. No assumptions have been applied to the pro forma results of operation regarding possible revenue enhancements, expense efficiencies or asset dispositions. The contribution of the acquired operations from FULB and Plaza to our results of operations for the 2017 is as follows: Proforma Proforma 2017 2016 (Dollars in thousands) Net interest income $47,656 $44,635 Net income 4,387 9,380 Basic earnings per share $0.59 $1.27 Diluted earnings per share 0.59 1.26 These amounts include the acquisition-related third party expenses, accretion of the discounts on acquired loans and amortization of the fair value mark adjustments on core deposit intangible. FULB and Plaza Banks results of operations prior to their respective merger dates are not included in the Companys results for 2017. The contribution shown above excludes allocated overhead and allocated cost of funds. Acquisition-related Expenses Acquisition-related expenses are recognized as incurred and continue until all systems are converted and operational functions become fully integrated. We incurred third-party acquisition-related expenses in the following line items in the statement of income for the year ended December 31, 2017 as follows: FULB Plaza Total (Dollars in thousands) Acquisition related expenses in 2017 Professional fees $349 $225 $574 Data processing 1,586 855 2,441 Severance expense 212 75 287 Other 120 54 174 Total $2,267 $1,209 $3,476 </t>
  </si>
  <si>
    <t>NOTE 4 - Investments Available for Sale</t>
  </si>
  <si>
    <t xml:space="preserve">NOTE 4  INVESTMENTS AVAILABLE FOR SALE The amortized cost and estimated fair values of securities available-for-sale at March 31, 2018 and December 31, 2017 are as follows: Gross Gross Amortized Unrealized Unrealized Fair cost gains losses value (Dollars in thousands) March 31, 2018 Municipal securities $15,859 $74 $(201) $15,732 Mortgage-backed securities 9,593 98 (101) 9,590 Collateralized mortgage obligations 1,104 - (6) 1,098 U.S. Government Agencies 4,989 - (21) 4,968 SBA securites 5,342 64 (5) 5,401 $36,887 $236 $(334) $36,789 Gross Gross Amortized Unrealized Unrealized Fair cost gains losses value (Dollars in thousands) December 31, 2017 Municipal securities $15,910 $182 $(45) $16,047 Mortgage-backed securities 9,621 143 (24) 9,740 Collateralized mortgage obligations 1,758 1 (9) 1,750 U.S. Government Agencies 6,984 - (13) 6,971 SBA securites 5,929 78 (10) 5,997 $40,202 $404 $(101) $40,505 The gross unrealized losses of the available-for-sale investment securities portfolio are summarized according to the duration of the loss period as of March 31, 2018 and December 31, 2017 are as follows: Less than 12 months 12 months or more Total Estimated Unrealized Estimated Unrealized Estimated Unrealized March 31, 2018 Fair Value Loss Fair Value Loss Fair Value Loss (Dollars in thousands) Municipal securities $11,965 $(195) $265 $(6) $12,230 $(201) Mortgage-backed securities 7,116 (101) 28 - 7,144 (101) Collateralized mortgage obligations 1,075 (6) - - 1,075 (6) U.S. Government Agencies 4,976 (21) - - 4,976 (21) SBA securities 141 - 791 (5) 932 (5) Total $25,273 $(323) $1,084 $(11) $26,357 $(334) Less than 12 months 12 months or more Total Estimated Unrealized Estimated Unrealized Estimated Unrealized December 31, 2017 Fair Value Loss Fair Value Loss Fair Value Loss (Dollars in thousands) Municipal securities $4,011 $(39) $267 $(6) $4,278 $(45) Mortgage-backed securities 4,075 (24) - - 4,075 (24) Collateralized mortgage obligations 1,201 (9) - - 1,201 (9) U.S. Government Agencies 6,981 (13) - - 6,981 (13) SBA securities 1,245 (10) - - 1,245 (10) Total $17,513 $(95) $267 $(6) $17,780 $(101) At March 31, 2018, there were five securities in an unrealized loss position for greater than twelve consecutive months. At the same time, there were 60 securities in an unrealized loss position for twelve or less than twelve consecutive months. At December 31, 2017, there was one security in an unrealized loss position for greater than 12 consecutive months, and there were 48 securities in an unrealized loss position for less than 12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8 and December 31, 2017. The amortized cost and estimated fair value of available-for-sale debt securities as of March 31, 2018 by contractual maturity are shown below. Expected maturities may differ from contractual maturities because borrowers may have the right to call or prepay obligations with or without call or prepayment penalties. Amortized Fair Cost Value (Dollars in thousansd) Available-for-sale: Due in one year or less $3,248 $3,242 Due after one through five years 7,425 7,991 Due after five years through ten years 16,089 14,846 Due after ten years 10,125 10,710 $36,887 $36,789 For the three months ended March 31, 2018 and March 31, 2017, no gross realized gains or losses were recorded. </t>
  </si>
  <si>
    <t>NOTE 5 - LOANS</t>
  </si>
  <si>
    <t xml:space="preserve">NOTE 5 - LOANS Loans are summarized as follows at March 31, 2018 and December 31, 2017: March 31, December 31, 2018 2017 (Dollars in thousands) Commercial and industrial $115,144 $113,801 Construction and land 28,353 22,720 Commercial real estate 662,909 669,150 Residential real estate 84,508 84,781 Consumer 97 1,096 Gross loans 891,011 891,548 Net deferred loan fees (432) (469) Allowance for loan losses (4,600) (4,215) Net loans $885,979 $886,864 As of March 31, 2018, and December 31, 2017 the Companys impaired or non-accrual originated and PCI loans have a related allowance for loss as follows: Unpaid Average Recorded Principal Related Recorded Income Investment Balance Allowance Investment Recognized (Dollars in thousands) March 31, 2018 With no related allowance recorded: Commercial and industrial $- $- $- $- $- Construction and land - - - - - Commercial real estate 866 866 - 890 10 Residential 132 132 - 132 - Consumer - - - - - With an allowance recorded: Commercial and industrial 11 11 11 11 - Construction and land - - - - - Commercial real estate - - - - - Residential - - - - - Consumer - - - - - Unpaid Average Recorded Principal Related Recorded Income Investment Balance Allowance Investment Recognized (Dollars in thousands) December 31, 2017 With no related allowance recorded: Commercial and industrial $- $- $- $- $- Construction and land - - - - - Commercial real estate 1,120 1,228 - 1,147 56 Residential - - - - - Consumer - - - - - With an allowance recorded: Commercial and industrial 13 13 13 13 2 Construction and land Commercial real estate - - - - - Residential - - - - - Consumer - - - - - The amount of interest on impaired loans not collected for the quarters ended March 31, 2018 and 2017 was zero. Nonaccrual loans totaled $229,000 and $179,000 as of March 31, 2018 and December 31, 2017, respectively. Impaired loans on accrual are loans that have been restructured and are performing under modified loan agreements, and principal and interest is determined to be collectible. Nonaccrual loans are loans where principal and interest have been determined to not be fully collectible. The following table presents non-accrual loans for the periods ending March 31, 2018 and December 31, 2017: March 31, December 31, 2018 2017 (Dollars in thousands) Commercial &amp; industrial $11 $13 Construction and land - - Commercial real estate 86 166 Residential 132 - Consumer - - Total non-accrual loans $229 $179 The following table presents loans by class modified as troubled debt restructuring (TDR) including any subsequent defaults during the period ending March 31, 2018 and December 31, 2017: March 31, December 31, 2018 2017 (Dollars in thousands) Commercial and industrial $11 $13 Construction and land - - Commercial real estate 780 1,032 Residential - - Consumer - - Total TDR's $791 $1,045 There were no commitments for additional funding of TDR loans as of March 31, 2018. There were no payment defaults during the three months ended March 31, 2018 that were related to receivables modified as TDR in the last three months. As of March 31, 2018, there were no loans modified within the previous twelve months and for which there was a payment default during the period. Purchase Credit Impaired Loans As part of acquisitions, the Company has purchased loans, some of which have shown evidence of credit deterioration since origination and it is probable at the acquisition that all contractually requirement payments would not be collected. The carrying amount and unpaid balance of PCI loans are as follows: March 31,2018 December 31,2017 Unpaid Unpaid Principal Carrying Principal Carrying Balance Value Balance Value (Dollars in thousands) Commercial and industrial $139 $3 $149 $2 Construction and land - - - - Commercial real estate 16,321 13,765 17,268 14,313 Residential - - - - Consumer - - - - Total purchased credit impaired loans $16,460 $13,768 $17,417 $14,315 The following tables summarize the Companys allowance for loan losses for the three months ended March 31, 2018: As of and For the Three Months Ended March 31, 2018 Commercial Construction Commercial and Industrial and Land Real Estate Residential Consumer Unallocated Total (Dollars in thousands) Allowance for loan losses Allowance for loan losses $841 $199 $2,620 $150 $3 $402 $4,215 Charge-offs - - - - - - - Recoveries 131 - - - - - 131 Provision for loan losses 33 52 162 10 (3) - 254 Allowance for loan losses $1,005 $251 $2,782 $160 $- $402 $4,600 Allowance for loan losses related to: Loans individually evaluated for impairment $11 $- $- $- $- $- $11 Loans collectively evaluated for impairment 994 251 2,782 160 - 402 4,589 PCI loans - - - - - - - Balance of loans: Invidually evaluated for impairment 11 - 866 132 - - 1,009 Collectively evaluated for impairment 115,131 28,354 649,816 83,086 97 - 876,484 PCI loans 3 - 12,475 1,290 - - 13,768 Balance of loans collectively evaluated for impairment 115,134 28,354 662,291 84,376 97 - 890,252 Total $115,145 $28,354 $663,157 $84,508 $97 $- $891,261 The following table summarizes the Companys allowance for loan losses for the year ended December 31, 2017 and the three months ended March 31, 2017: December 31, 2017 Commercial Construction Commercial and Industrial and Land Real Estate Residential Consumer Unallocated Total (Dollars in thousands) Allowance for loan losses: Allowance for loan losses $1,011 $287 $2,105 $151 $4 $217 $3,775 Charge-offs (63) - (3) - (1) - (67) Recoveries 45 - - - - - 45 Provision for loan losses (152) (88) 593 (1) - 110 462 Allowance for loan losses $841 $199 $2,695 $150 $3 $327 $4,215 Allowance for loan losses related to: Loans individually evaluated for impairment $13 $- $- $- $- $- $13 Loans collectively evaluated for impairment 828 199 2,695 150 3 327 4,202 PCI loans - - - - - - - Balance of loans: Invidually evaluated for impairment 13 - 1,120 - - - 1,133 Collectively evaluated for impairment 114,357 22,720 657,686 83,486 1,096 - 879,345 PCI loans 3 - 13,017 1,295 - - 14,315 Balance of loans collectively evaluated for impairment 114,360 22,720 670,703 84,781 1,096 - 893,660 Total $114,373 $22,720 $671,823 $84,781 $1,096 $- $894,793 March 31, 2017 Commercial Construction Commercial and Industrial and Land Real Estate Residential Consumer Unallocated Total (Dollars in thousands) Allowance for loan losses Allowance for loan losses $1,011 $287 $2,105 $151 $4 $217 $3,775 Charge-offs - - (3) - - - (3) Recoveries 10 - - - - - 10 Provision for loan losses (84) (8) 245 (12) (2) 4 143 Allowance for loan losses $937 $279 $2,347 $139 $2 $221 $3,925 Allowance for loan losses related to: Loans individually evaluated for impairment $25 $- $- $- $- $- $25 Loans collectively evaluated for impairment 912 279 2,347 139 2 221 3,900 PCI loans - - - - - - Balance of loans: Invidually evaluated for impairment 268 - 724 - - - 992 Collectively evaluated for impairment 73,464 20,878 403,015 27,977 1,125 - 526,459 PCI loans 2 - 6,624 1,457 - - 8,083 Balance of loans collectively evaluated for impairment 73,466 20,878 409,639 29,434 1,125 - 534,542 Total $73,734 $20,878 $410,363 $29,434 $1,125 $- $535,534 Risk rating system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ny asset classified Doubtful has all the weaknesses inherent in one classified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receivable previously charged off are credited to the allowance for loan losses. The following table provides an aging of the Company's loan receivable as of March 31, 2018 and December 31, 2017: Recorded Greater Investment &gt; 30-59 Days 60-89 Days Than Total Past Total Loans 90 Days and Past Due Past Due 90 Days Due Current PCI Loans Receivable Accruing (Dollars in thousands) March 31, 2018 Commercial and industrial $149 $95 $- $244 $114,898 $3 $115,144 $- Construction and land - - - - 28,354 - 28,354 - Commercial real estate 1,222 - - 1,222 649,460 12,475 663,158 - Residential 132 - - 132 83,086 1,290 84,508 - Consumer 3 - - 3 94 - 97 - Total $1,506 $95 $- $1,601 $875,892 $13,768 $891,261 $- December 31, 2017 Commercial and industrial $96 $- $- $96 $114,274 $3 $114,373 $- Construction and land - - - - 22,720 - 22,720 - Commercial real estate 1,446 - - 1,446 657,360 13,017 671,823 - Residential 349 - - 349 83,137 1,295 84,781 - Consumer 3 - - 3 1,093 - 1,096 - Total $1,894 $- $- $1,894 $878,584 $14,315 $894,793 $- At March 31, 2018 and December 31, 2017 there were no loans that were 90 days or more past due where interest was still accruing. As of March 31, 2018, and December 31, 2017 nonaccrual loans totaling $229,000 and $179,000 respectively, were not past due and are reflected in the current category. The following tables represent the internally assigned grade by class of loans as of March 31, 2018 and December 31, 2017: Special Total March 31, 2018 Pass Mention Substandard Doubtful loans (Dollars in thousands) Commercial and industrial $110,354 $781 $4,010 $- $115,145 Construction and land 25,466 - 2,887 - 28,353 Commercial real estate 655,931 3,765 3,462 - 663,158 Residential real estate 84,376 - 132 - 84,508 Consumer loans 97 - - - 97 Totals $876,224 $4,545 $10,491 $- $891,261 Special December 31, 2017 Pass Mention Substandard Doubtful Total (Dollars in thousands) Commercial and industrial $112,650 $807 $916 $- $114,373 Construction and land 19,833 - 2,887 - 22,720 Commercial real estate 664,551 4,058 3,214 - 671,823 Residential real estate 84,781 - - - 84,781 Consumer loans 1,096 - - - 1,096 Total $882,911 $4,865 $7,017 $- $894,793 </t>
  </si>
  <si>
    <t>NOTE 6 - BORROWINGS</t>
  </si>
  <si>
    <t xml:space="preserve">NOTE 6  BORROWINGS At March 31, 2018 the Company had a secured term borrowing totaling $6.0 million which was subsequently repaid. The Company has an approved secured borrowing facility with the FHLB for up to 25% of total assets for a term not to exceed five years under a blanket lien of certain types of loans. There were no outstanding borrowings under this facility at March 31, 2018 and December 31, 2017. As of March 31, 2018, the FHLB had issued a letter of credit on behalf of the Bank totaling $7.45 million as collateral for local agency deposits. The Company has four Federal Funds lines with available commitments totaling $65.0 million with four correspondent banks . There are no amounts outstanding under these facilities at March 31, 2018 and December 31, 2017. </t>
  </si>
  <si>
    <t>Note 7 - Junior Subordinated Deferrable Interest Debentures</t>
  </si>
  <si>
    <t>NOTE 7 JUNIOR SUBORDINATED DEFERRABLE INTEREST DEBENTURES The Company has an investment in the First ULB Statutory Trust I (the Trust) that is accounted for under the equity method. The Company acquired the Trust in the acquisition of FULB. The Trust is a Delaware business formed with capital of $192,000 for the sole purpose of issuing trust preferred securities fully and unconditionally guaranteed by the Company. The Trust issued 6,200 Floating Rate Capital Trust Pass-Through Securities (Trust Preferred Securities), with a liquidation value of $1,000 per security, for gross proceeds of $6.2 million . The entire proceeds of the issuance were invested by the Trust in $6.4 million of Subordinated Debentures issued by FULB andf assumed by the Company in the FULB acquisition, with identical maturities, repricing and payment terms as the Trust Preferred Securities. The Subordinated Debentures mature on September 15, 2034, bear a current interest rate of 4.83% (based on 3-months Libor plus 2.5%), with quarterly repricing. The Subordinated Debentures are redeemable by the Company subject to prior approval from the Federal Reserve Board of Governors (Federal Reserve), on any March 15, June 15, September 15, or December 15. The redemption price is par plus accrued and unpaid interest, except in the case of redemption under special event which is defined in the debenture. The Trust Preferred Securities are subject to mandatory redemption to the extent of any early redemption of the Subordinated Debentures and upon maturity of the Subordinated Debentures on September 15, 2034. As of March 31, 2018 the Trust Preferred Securities had an outstanding balance, net of mark-to-market, totaling $5.4 million . Holders of the Trust Preferred Securities are entitled to a cumulative cash distribution on the liquidation amount of $1,000 per security for each successive period beginning on March 15, June 15, September 15 and December 15 of each year. The Company also has the right to defer the payment of interest on each of the Subordinated Debentures for a period not to exceed 20 consecutive quarters, provided that the deferral period does not extend beyond the stated maturity date. During such deferral period, distributions on the corresponding Trust Preferred Securities will also be deferred and the Company may not pay cash dividends to the holders of shares of the Companys common stock. The Company has guaranteed, on a subordinated basis, distributions and other payments due on the Trust Preferred Securities.</t>
  </si>
  <si>
    <t>NOTE 8 - EQUITY INCENTIVE PLANS</t>
  </si>
  <si>
    <t xml:space="preserve">NOTE 8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During the three months ended March 31, 2018, 15,232 shares of restricted stock were awarded and no stock options were granted. Awarded shares of restricted stock vest over (i) a one-year period following the date of grant, in the case of the non-employee directors, and (ii) a three-year period following the date of grant, with the initial vesting occurring on the one-year anniversary of the date of grant, in the case of the executive officers. 2014 Omnibus Equity Incentive Plan In 2014, the shareholders approved the Omnibus Equity Incentive Plan (the 2014 Plan). A total of 148,962 equity incentive awards have been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months ended March 31, 2018 and 2017, total compensation expense for these plans was $146,200 and $91,600, respectively. As of March 31, 2018, there was $1.1 million of total unrecognized compensation cost related to non-vested shares granted as restricted stock awards. The cost is expected to be recognized over the remaining weighted-average vesting period of approximately two years. The following table provides a summary of changes in non-vested restricted stock awards for the three months ended March 31, 2018: For the Three Months Ended March 31, 2018 Weighted- Average Grant Date Shares Fair Value Non-vested at January 1, 2018 67,481 $13.51 Granted 15,232 19.45 Vested (8,706) 13.40 Non-vested at March 31, 2018 74,007 Expected to vest assuming no forfeiture over the vesting term 74,007 The following table provides a summary of changes in non-vested restricted stock awards for the three months ended March 31, 2017: For the Three Months Ended March 31, 2017 Weighted-Average Grant Date Shares Fair Value Non-vested at January 1, 2017 68,650 $11.51 Granted 16,865 14.86 Vested (5,333) 12.47 Non-vested at March 31, 2017 80,182 Expected to vest assuming a no forfeiture over the vesting term 80,182 </t>
  </si>
  <si>
    <t>NOTE 9 - EARNINGS PER SHARE CALCULATION</t>
  </si>
  <si>
    <t xml:space="preserve">NOTE 9  EARNINGS PER SHARE CALCULATION 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Dilutive income per share includes the effect of stick options and other potentially dilutive securities using the treasury stock method. There two forms of outstanding common stock and unvested restricted stock rewards. Holders of unvested restricted stock awards receive non-forfeitable dividends at the same rate as common shareholders and they both share equally in undistributed earnings. Under the two-class method, the inference in EPS is not significant for these participating securities. stock awards All common stock equivalents are anti-dilutive when a net loss occurs. Earnings per share have been computed based on the following: Three months ended March 31, 2018 2017 (Dollars in thousands) Net income $4,069 $1,416 Weighted Average number of shares outstanding 7,512,227 5,397,930 Diluted effect of restrictive stock grants - 13,624 Average number of shares outstanding used to calculate diluted earnings per share 7,512,227 5,411,554 </t>
  </si>
  <si>
    <t>NOTE 10 - FAIR VALUE MEASUREMENT</t>
  </si>
  <si>
    <t xml:space="preserve">NOTE 10  FAIR VALUE MEASUREMENT The following table Level 1 Level 2 Level 3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8 or 2017. The following assets are measured at fair value on a recurring basis: As of March 31, 2018 Description of Financial Instruments: Total Level 1 Level 2 Level 3 (Dollars in thousands) Municipal securities $15,732 $- $15,732 $- Mortgage-backed securities 9,590 - 9,590 - Collateralized mortgage obligations 1,098 - 1,098 - U.S. Government Agencies 4,968 - 4,968 - SBA securites 5,401 - 5,401 - Total assets measured at fair value $36,789 $- $36,789 $- As of December 31, 2017 Description of Financial Instruments: Total Level 1 Level 2 Level 3 (Dollars in thousands) Municipal securities $16,047 $- $16,047 $- Mortgage-backed securities 9,740 - 9,740 - Collateralized mortgage obligations 1,750 - 1,750 - U.S. Government Agencies 6,971 - 6,971 - SBA securities 5,997 - 5,997 - Total assets measured at fair value $40,505 $- $40,505 $- Fair values for investment securities are based on quoted market prices, where available. If quoted market prices are not available, fair values are based on quoted market prices of comparable instruments. The following tables present the recorded amounts of impaired loans measured at fair value on a non-recurring basis: As of March 31, 2018 Total Level 1 Level 2 Level 3 (Dollars in thousands) Commercial and industrial loans $- $- $- $- Construction and land - - - - Commercial real estate 821 - - 821 Residential 99 - - 99 Consumer - - - - Total impaired assets measured at fair value $920 $- $- $920 As of December 31, 2017 Total Level 1 Level 2 Level 3 (Dollars in thousands) Commercial and industrial loans $- $- $- $- Construction and land - - - - Commercial real estate 1,120 - - 1,120 Residential - - - - Consumer - - - - Total impaired assets measured at fair value $1,120 $- $- $1,120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quals or exceeds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Fair Values of Financial Instruments. There have been no significant changes in valuation techniques during the periods reported. The following methods and assumptions were used to estimate the fair value disclosure for financial instruments: Cash and cash equivalents - Cash and cash equivalents include cash and due from banks, interest bearing deposits in banks, and Fed funds sold, and are valued at their carrying amounts because of the short-term nature of these instruments. Interest bearing deposits in financial institutions - Interest bearing deposits in financial institutions are valued based on quoted interest rates for comparable instruments with similar remaining maturities. Investment Securities - The fair value of available of sale securities are based on quoted market prices, where available. If quoted market prices are not available, fair values are estimated using quoted market prices for similar securities and indications of value provides by brokers. Other equity securities - The carrying value of the FHLB and FRB stock approximates the fair value because the stock is redeemable at par. Loans  Loans with variable interest rates are valued at the current carrying value, because these loans are regularly adjusted to market rates. The fair value of fixed rate with remaining maturities in excess of one year is estimated by discounting the future cash flows using current rates at which similar loans would be made to borrowers with similar credit ratings for the same remaining maturities. The allowance for loan losses is considered to be a reasonable estimate of the loan discount related to credit risk. Accrued interest receivable and payable - The accrued interest receivable and payable balance approximates its fair value. Deposits - The fair value of non-interest bearing deposits, interest bearing transaction accounts and savings accounts is the amount payable on demand at the reporting date. The fair value of time deposits is estimated by discounting the future cash flows using current rates offered for deposits of similar remaining maturities. Other borrowings - The fair value is estimated by discounting the future cash flows using current rates offered for similar borrowings. The discount rate is equal to the market rate of currently offered similar products. This is an adjustable rate borrowing and adjusts to market on a quarterly basis. Junior Subordinated Deferrable Interest Debentures - The fair value of the Subordinated Debentures is determined based on rates and/or discounted cash flow analysis using interest rates offered in inactive markets for instruments of a similar maturity and structure resulting in a Level 3 classification. The Subordinated Debentures are carried at their current carrying value, because the Subordinated Debentures regularly adjust to market rates. Undisbursed loan commitments and standby letters of credit - The fair value of the off-balance sheet items is based on discounted cash flows of expected fundings. Loans held for sale - Loans held for sale are carried at the lower of cost or fair value. The fair value of loans held for sale is based on what the secondary markets are currently offering for loans with similar characteristics. As such, the Bank classifies those loans subjected to nonrecurring fair value adjustments as Level 2. Non-financial assets and liabilities defined by the FASB ASC 820, Fair Value measurements, such as Bank premises and equipment, deferred taxes, and other liabilities are excluded from the table. In addition, we have not disclosed the fair value of financial instruments specifically. The following table provides summary information on the estimated fair value of financial instruments at March 31, 2018: Carrying Fair Fair value measurements amount value Level 1 Level 2 Level 3 (Dollars in thousands) Financial assets: Cash and cash equivalents $255,551 $255,551 $255,551 $- $- Interest-bearing deposits with financial institutions 1,245 1,245 1,245 - - Investment securities available for sale 36,789 36,789 - 36,789 - Loans, net 885,979 889,275 - - 889,275 Loans held for sale 250 250 - 250 - Other equity securities 8,125 8,125 - 8,125 - Accrued interest receivable 4,984 4,984 - 4,984 - Financial liabilities: Deposits 1,098,265 1,099,093 878,753 220,340 - Subordinated Debentures 5,402 5,412 - - 5,412 Other borrowings 6,000 6,000 - - 6,000 Accrued interest payable 149 149 - 149 - Off-balance-sheet liabilities: Undisbursed loan commitments, lines of credit, standby letters of credit 310 310 - - 310 The carrying amount of loans includes $229,000 of nonaccrual loans (loans that are not accruing interest) as of March 31, 2018. The fair value of nonaccrual loans is based on the collateral values that secure the loans or the cash flows expected to be received. The following table provides summary information on the estimated fair value of financial instruments at December 31, 2017: Carrying Fair Fair value measurements amount value Level 1 Level 2 Level 3 (Dollars in thousands) Financial assets: Cash and cash equivalents $249,853 $249,853 $249,853 $- $- Interest-bearing deposits with financial institutions 1,743 1,743 1,743 - - Securities available for sale 40,505 40,505 - 40,505 - Other equity securities 7,759 7,759 - 7,759 - Loans, net 886,864 883,361 - - 883,361 Loans held for sale 3,245 3,245 - 3,245 - Accrued interest receivable 3,002 3,002 - 3,002 - Financial liabilities: Deposits 1,104,305 1,104,665 875,506 229,159 - Subordinated Debentures 5,387 5,387 - - 5,387 Other borrowings 6,000 6,000 - - 6,000 Accrued interest payable 141 141 - 141 - Off-balance-sheet liabilities: Undisbursed loan commitments, lines of credit, standby letters of credit and Mastercard lines of credit 310 310 - - 310 The carrying amounts of loans include $179,000 of nonaccrual loans (loans that are not accruing interest) as of December 31, 2017. The fair value of nonaccrual loans is based on the collateral values that secure the loans or the cash flows expected to be received. </t>
  </si>
  <si>
    <t>NOTE 11 - SUBSEQUENT EVENTS</t>
  </si>
  <si>
    <t xml:space="preserve">NOTE 11  SUBSEQUENT EVENTS On May 8, 2018, the Company completed an initial public offering of 3,278,900 shares of common stock at a price to the public of $22.00 per share, including 427,682 shares pursuant to the full exercise by the underwriters of their option to purchase additional shares of common stock from the Company. Net proceeds to the Company were approximately $66.8 million. All of the shares issued and sold in the initial public offering were registered under the Securities Act pursuant to a Registration Statement on Form S-1 (File No. 333-224236), which was declared effective by the SEC on May 4, 2018. </t>
  </si>
  <si>
    <t>NOTE 1 - BASIS OF PRESENTATION: Business Description and Basis of Presentation (Policies)</t>
  </si>
  <si>
    <t>Policies</t>
  </si>
  <si>
    <t>Business Description and Basis of Presentation</t>
  </si>
  <si>
    <t>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4 years of operation, the Bank has grown to 17 full service banking branches. The main office is located in Walnut Creek, California and our branch offices are located in Oakland, Castro Valley, Mountain View, Napa, Stockton (2), Pleasanton, Livermore, San Jose, Long Beach, Sacramento, San Francisco and Glendale, California, and Seattle, Washington (2) and Albuquerque, New Mexico. In addition, the Bank has one loan production office in Los Angeles, California.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densed consolidated audited financial statements and notes thereto for the year ended December 31, 2017. Results of operations for interim periods are not necessarily indicative of results for the full year. Certain prior year information has been reclassified to conform to current year presentation. The reclassifications had no impact on consolidated net earnings or shareholders equity.</t>
  </si>
  <si>
    <t>NOTE 1 - BASIS OF PRESENTATION: Revenue Recognition, Policy (Policies)</t>
  </si>
  <si>
    <t>Revenue Recognition, Policy</t>
  </si>
  <si>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March 31, 2018, the Company recognized $87,000 in deposit fees, and $53,000 in debit card interchange fees considered in scope of ASC 606, and $542,000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NOTE 2: ACCOUNTING STANDARDS RECENTLY ISSUED OR ADOPTED: New Accounting Pronouncements, Policy (Policies)</t>
  </si>
  <si>
    <t>New Accounting Pronouncements, Policy</t>
  </si>
  <si>
    <t>In May 2014, the Financial Accounting Standards Board (FASB) issued Accounting Standards Update (ASU) No. 2014-09, Revenue from Contracts with Customers In January 2016, the FASB issued ASU 2016-01, Financial Instruments-Overall: Recognition and Measurement of Financial Assets and Financial Liabilities (Subtopic 825-10) In February 2016, the FASB issued ASU 2016-02, Leases (Topic 842).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The amendments in this ASU are effective for interim and annual periods beginning after December 15, 2018 for public business entities and one year later for all other entities. Early application of the amendments in the ASU is permitted. The Company is currently evaluating the effects of ASU 2016-02 on its financial statements and disclosures. Although an estimate of the impact of the new leasing standard has not yet been determined, upon adoption the Company expects to report increased assets and increased liabilities on its Consolidated Statements of Financial Condition as a result of recogniz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Measurement of Credit Losses on Financial Instruments (Topic 326) In January 2017, the FASB issued ASU No. 2017-04, Intangibles  Goodwill and Other (Topic 350) In February 2018, FASB issued ASU 2018-02, Income Statement - Reporting Comprehensive Income (Topic 220) In March 2018, FASB issued ASU No. 2018-05, Income Taxes (Topic 740)</t>
  </si>
  <si>
    <t>Note 3 - ACQUISITION: Business Combinations Policy (Policies)</t>
  </si>
  <si>
    <t>First ULB Corp</t>
  </si>
  <si>
    <t>Business Combinations Policy</t>
  </si>
  <si>
    <t>On April 28, 2017, to increase its market area, reduce net funding costs, and improve operating efficiency, the Company acquired all the assets and assumed all the liabilities of First ULB Corp. (FULB) and its subsidiary, United Business Bank, FSB. The Company added eight locations including seven full service branches on one loan production office. The branch offices are located in Oakland, San Jose, Sacramento, San Francisco, Glendale, California and Albuquerque, New Mexico and Tukwila, Washington. The loan production office is located in Los Angeles, California. The Company paid a total of $41.9 million comprised of cash of $19.0 million and 1,371,579 shares of its common stock at a price of $16.66 per share in exchange for all of the common shares outstanding of FULB. Each share of FULB common stock was converted into .9733 share of the Companys common stock. As of the merger date, the fair value of FULBs consolidated assets totaled approximately $473.1 million and deposits totaled approximately $428.0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32.8 million at the date of merger. The Company also assumed the Floating Rate Junior Subordinated Deferrable Interest Debentures issued by FULB (the Subordinated Debentures) which are held by the First ULB Statutory Trust 1 (the Trust) and the lease obligation related to each facility.</t>
  </si>
  <si>
    <t>Plaza Bank</t>
  </si>
  <si>
    <t xml:space="preserve">On November 3, 2017, to enhance its market share in the state of Washington, the Company acquired Plaza Bank (Plaza Bank) adding one branch office located in Seattle, Washington. The Company issued 626,381 shares of its common stock at a price of $19.10 per share in exchange for the all of the common shares outstanding of Plaza Bank. Each share of Plaza Banks common stock outstanding was converted into .084795 share of the Companys common stock. As of the merger date, the fair value of Plaza Banks assets totaled approximately $75.8 million and deposits totaled approximately $54.2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10.8 million at the date of merger. The Company assumed the lease obligation related to the branch facility. </t>
  </si>
  <si>
    <t>Note 3 - ACQUISITION: Acquisition Loans (Policies)</t>
  </si>
  <si>
    <t>Acquisition Loans</t>
  </si>
  <si>
    <t xml:space="preserve">Loans The Company engaged a third party to determine the fair value of loans. The fair values for acquired loans were calculated using a discounted cash flow analysis based on the present value of the expected cash flows utilizing market-derived discount rates and certain assumptions related to expected cash flows including prepayment estimates adjusted based on loan type and seasoning, and probability of default and loss severity. For purchased non-credit impaired (PNCI) loans, the total gross contractual amounts receivable was $379.1 million as of the acquisition date. For purchased credit impaired (PCI) loans, the total contractual amounts receivable was $8.6 million as of the date of acquisition. The f a The PNCI loans with similar characteristics were grouped together and were treated in the aggregate when applying the discount rate on the expected cash flows. Aggregation factors considered include the type of loan and related collateral, risk classification, fixed or variable interest rate, term of loan and whether or not the loan was amortizing. The discount rates used for the similar groups of loans are based on current market rates for new originations of comparable loans, where available, and include adjustments for credit and liquidity factors. In addition, the guarantee of certain retained U.S. Small Business Administration (SBA) guaranteed loans is reflected in the fair value. At the acquisition date, the contractual amount and timing of undiscounted principal and interest payments and the estimated the amount and timing of undiscounted expected principal and interest payments was used to estimate the fair value of PCI loans.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The following table reflects contractual cash flows, nonaccretable difference, accretable yield, fair value, purchase discount, and principal balance for the various loan categories as of the acquisition date. For PCI loans, the purchase discount does not necessarily represent cash flows to be collected as a portion of it is a nonaccretable difference: Credit-impaired Non-credit loans impaired loans Total (Dollars in thousands) Contractually required payments $8,577 $379,144 $387,721 Less: nonaccretable difference (966) - (966) Cash flows expected to be collected (undiscounted) 7,611 379,144 386,755 Accretable yield (322) (5,097) (5,419) Fair value of purchased loans $7,289 $374,047 $381,336 </t>
  </si>
  <si>
    <t>Note 3 - ACQUISITION: Acquired Real Estate Investment (Policies)</t>
  </si>
  <si>
    <t>Acquired Real Estate Investment</t>
  </si>
  <si>
    <t>Real Estate Investment The acquisition of FULB includes the acquisition of a real estate investment. The real estate was sold after the merger resulting in a fair value adjustment equal to the sale price net of closing expenses.</t>
  </si>
  <si>
    <t>Note 3 - ACQUISITION: Acquired Servicing Assets (Policies)</t>
  </si>
  <si>
    <t>Acquired Servicing Assets</t>
  </si>
  <si>
    <t>Servicing Assets The acquisition of FULB included the acquisition of loans serviced for others including the SBA. The fair value of the servicing assets were calculated based on the net present value of the servicing income stream using a market-derived discount rate and estimated expected cash flows based on the estimated life of the underlying loans less the estimated cost of servicing plus a normal profit.</t>
  </si>
  <si>
    <t>Note 3 - ACQUISITION: Acquired Core Deposit Intangible (Policies)</t>
  </si>
  <si>
    <t>Acquired Core Deposit Intangible</t>
  </si>
  <si>
    <t>Core Deposit Intangible The core deposit intangible asset, with an estimated acquisition date fair value of $4.8 million, represents the value ascribed to the long-term deposit relationships acquired and is being amortized over an estimated average useful life of seven years. Retention rates used to arrive at fair values are based on historical attrition analysis of other comparable financial institutions and managements assumptions. Generally, a run-off of 5% from beginning balances is assumed for all account types in the first and second year and includes a deposit growth rate of 1%. The core deposit intangible is estimated not to have a significant residual value.</t>
  </si>
  <si>
    <t>Note 3 - ACQUISITION: Acquired Deposits (Policies)</t>
  </si>
  <si>
    <t>Acquired Deposits</t>
  </si>
  <si>
    <t>Note 3 - ACQUISITION: Acquired Subordinated Debentures (Policies)</t>
  </si>
  <si>
    <t>Acquired Subordinated Debentures</t>
  </si>
  <si>
    <t>Subordinated Deferrable Interest Debentures The Subordinated Debentures total of $6.4 million had a fair value of $5.4 million. The fair value adjustment of $1,045,000 for the Subordinated Debentures is equal to the discounted cash flow that applied interest rates offered by market participants as of the acquisition date.</t>
  </si>
  <si>
    <t>Note 3 - ACQUISITION: Acquired Pro Forma Results of Operations (Policies)</t>
  </si>
  <si>
    <t>Acquired Pro Forma Results of Operations</t>
  </si>
  <si>
    <t>Pro Forma Results of Operations The operating results of the Company for the year ended December 31, 2017 and 2016 include the operating results of FULB and Plaza Bank since their respective acquisition dates. The following table represents the net interest and other income, basic earnings per share and diluted earning per share as if the acquisition with FULB and Plaza Bank were effective as of January 1, 2017 and 2016 for the respective year in which each acquisition was closed. The unaudited pro forma information in the following table is intended for informational purposes only and is not necessarily indicative of our future operating results for operating results that would have occurred had the mergers been completed at the beginning of each respective year. No assumptions have been applied to the pro forma results of operation regarding possible revenue enhancements, expense efficiencies or asset dispositions.</t>
  </si>
  <si>
    <t>NOTE 4 - Investments Available for Sale: Unrealized Loss Position Securities (Policies)</t>
  </si>
  <si>
    <t>Unrealized Loss Position Securities</t>
  </si>
  <si>
    <t>At March 31, 2018, there were five securities in an unrealized loss position for greater than twelve consecutive months. At the same time, there were 60 securities in an unrealized loss position for twelve or less than twelve consecutive months. At December 31, 2017, there was one security in an unrealized loss position for greater than 12 consecutive months, and there were 48 securities in an unrealized loss position for less than 12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8 and December 31, 2017.</t>
  </si>
  <si>
    <t>NOTE 5 - LOANS: Impaired Financing Receivable, Policy (Policies)</t>
  </si>
  <si>
    <t>Impaired Financing Receivable, Policy</t>
  </si>
  <si>
    <t>The amount of interest on impaired loans not collected for the quarters ended March 31, 2018 and 2017 was zero.</t>
  </si>
  <si>
    <t>NOTE 5 - LOANS: Loans and Leases Receivable, Nonaccrual Loan and Lease Status, Policy (Policies)</t>
  </si>
  <si>
    <t>Loans and Leases Receivable, Nonaccrual Loan and Lease Status, Policy</t>
  </si>
  <si>
    <t>Nonaccrual loans totaled $229,000 and $179,000 as of March 31, 2018 and December 31, 2017, respectively. Impaired loans on accrual are loans that have been restructured and are performing under modified loan agreements, and principal and interest is determined to be collectible. Nonaccrual loans are loans where principal and interest have been determined to not be fully collectible.</t>
  </si>
  <si>
    <t>NOTE 5 - LOANS: Loans and Leases Receivable, Troubled Debt Restructuring Policy (Policies)</t>
  </si>
  <si>
    <t>Loans and Leases Receivable, Troubled Debt Restructuring Policy</t>
  </si>
  <si>
    <t>There were no commitments for additional funding of TDR loans as of March 31, 2018. There were no payment defaults during the three months ended March 31, 2018 that were related to receivables modified as TDR in the last three months. As of March 31, 2018, there were no loans modified within the previous twelve months and for which there was a payment default during the period.</t>
  </si>
  <si>
    <t>NOTE 8 - EQUITY INCENTIVE PLANS: 2017 Omnibus Equity Incentive Plan (Policies)</t>
  </si>
  <si>
    <t>2017 Omnibus Equity Incentive Plan</t>
  </si>
  <si>
    <t>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During the three months ended March 31, 2018, 15,232 shares of restricted stock were awarded and no stock options were granted. Awarded shares of restricted stock vest over (i) a one-year period following the date of grant, in the case of the non-employee directors, and (ii) a three-year period following the date of grant, with the initial vesting occurring on the one-year anniversary of the date of grant, in the case of the executive officers.</t>
  </si>
  <si>
    <t>NOTE 8 - EQUITY INCENTIVE PLANS: 2014 Omnibus Equity Incentive Plan (Policies)</t>
  </si>
  <si>
    <t>2014 Omnibus Equity Incentive Plan</t>
  </si>
  <si>
    <t xml:space="preserve">2014 Omnibus Equity Incentive Plan In 2014, the shareholders approved the Omnibus Equity Incentive Plan (the 2014 Plan). A total of 148,962 equity incentive awards have been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months ended March 31, 2018 and 2017, total compensation expense for these plans was $146,200 and $91,600, respectively. As of March 31, 2018, there was $1.1 million of total unrecognized compensation cost related to non-vested shares granted as restricted stock awards. The cost is expected to be recognized over the remaining weighted-average vesting period of approximately two years. </t>
  </si>
  <si>
    <t>NOTE 9 - EARNINGS PER SHARE CALCULATION: Earnings Per Share, Policy (Policies)</t>
  </si>
  <si>
    <t>Earnings Per Share, Policy</t>
  </si>
  <si>
    <t>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Dilutive income per share includes the effect of stick options and other potentially dilutive securities using the treasury stock method. There two forms of outstanding common stock and unvested restricted stock rewards. Holders of unvested restricted stock awards receive non-forfeitable dividends at the same rate as common shareholders and they both share equally in undistributed earnings. Under the two-class method, the inference in EPS is not significant for these participating securities. stock awards All common stock equivalents are anti-dilutive when a net loss occurs.</t>
  </si>
  <si>
    <t>NOTE 10 - FAIR VALUE MEASUREMENT: Fair Value Measurement, Policy (Policies)</t>
  </si>
  <si>
    <t>Fair Value Measurement, Policy</t>
  </si>
  <si>
    <t>The following table Level 1 Level 2 Level 3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8 or 2017.</t>
  </si>
  <si>
    <t>NOTE 10 - FAIR VALUE MEASUREMENT: Fair Values of Financial Instruments (Policies)</t>
  </si>
  <si>
    <t>Fair Values of Financial Instruments</t>
  </si>
  <si>
    <t>Fair Values of Financial Instruments. There have been no significant changes in valuation techniques during the periods reported. The following methods and assumptions were used to estimate the fair value disclosure for financial instruments: Cash and cash equivalents - Cash and cash equivalents include cash and due from banks, interest bearing deposits in banks, and Fed funds sold, and are valued at their carrying amounts because of the short-term nature of these instruments. Interest bearing deposits in financial institutions - Interest bearing deposits in financial institutions are valued based on quoted interest rates for comparable instruments with similar remaining maturities. Investment Securities - The fair value of available of sale securities are based on quoted market prices, where available. If quoted market prices are not available, fair values are estimated using quoted market prices for similar securities and indications of value provides by brokers. Other equity securities - The carrying value of the FHLB and FRB stock approximates the fair value because the stock is redeemable at par. Loans  Loans with variable interest rates are valued at the current carrying value, because these loans are regularly adjusted to market rates. The fair value of fixed rate with remaining maturities in excess of one year is estimated by discounting the future cash flows using current rates at which similar loans would be made to borrowers with similar credit ratings for the same remaining maturities. The allowance for loan losses is considered to be a reasonable estimate of the loan discount related to credit risk. Accrued interest receivable and payable - The accrued interest receivable and payable balance approximates its fair value. Deposits - The fair value of non-interest bearing deposits, interest bearing transaction accounts and savings accounts is the amount payable on demand at the reporting date. The fair value of time deposits is estimated by discounting the future cash flows using current rates offered for deposits of similar remaining maturities. Other borrowings - The fair value is estimated by discounting the future cash flows using current rates offered for similar borrowings. The discount rate is equal to the market rate of currently offered similar products. This is an adjustable rate borrowing and adjusts to market on a quarterly basis. Junior Subordinated Deferrable Interest Debentures - The fair value of the Subordinated Debentures is determined based on rates and/or discounted cash flow analysis using interest rates offered in inactive markets for instruments of a similar maturity and structure resulting in a Level 3 classification. The Subordinated Debentures are carried at their current carrying value, because the Subordinated Debentures regularly adjust to market rates. Undisbursed loan commitments and standby letters of credit - The fair value of the off-balance sheet items is based on discounted cash flows of expected fundings. Loans held for sale - Loans held for sale are carried at the lower of cost or fair value. The fair value of loans held for sale is based on what the secondary markets are currently offering for loans with similar characteristics. As such, the Bank classifies those loans subjected to nonrecurring fair value adjustments as Level 2. Non-financial assets and liabilities defined by the FASB ASC 820, Fair Value measurements, such as Bank premises and equipment, deferred taxes, and other liabilities are excluded from the table. In addition, we have not disclosed the fair value of financial instruments specifically.</t>
  </si>
  <si>
    <t>NOTE 11 - SUBSEQUENT EVENTS: Subsequent Events, Policy (Policies)</t>
  </si>
  <si>
    <t>Subsequent Events, Policy</t>
  </si>
  <si>
    <t>On May 8, 2018, the Company completed an initial public offering of 3,278,900 shares of common stock at a price to the public of $22.00 per share, including 427,682 shares pursuant to the full exercise by the underwriters of their option to purchase additional shares of common stock from the Company. Net proceeds to the Company were approximately $66.8 million. All of the shares issued and sold in the initial public offering were registered under the Securities Act pursuant to a Registration Statement on Form S-1 (File No. 333-224236), which was declared effective by the SEC on May 4, 2018.</t>
  </si>
  <si>
    <t>Note 3 - ACQUISITION: Schedule of Business Acquisitions, by Acquisition (Tables)</t>
  </si>
  <si>
    <t>Tables/Schedules</t>
  </si>
  <si>
    <t>Schedule of Business Acquisitions, by Acquisition</t>
  </si>
  <si>
    <t xml:space="preserve">The following table summarizes the fair value of the assets acquired and liabilities assumed at the acquisition date: FULB Plaza Bank Acquisition Acquisition Date Date April 28, 2017 November 3, 2017 (Dollars in thousands) Fair value of Assets: Cash and due from Banks $27,992 $1,124 Federal funds sold 75,037 - Total cash and cash equivalents 103,029 1,124 Investment securities 30,241 5,772 FHLB stock 2,087 493 Loans 315,970 65,366 Core deposit intangible 4,435 385 Deferred tax asset, including refunds (164) 2,070 Servicing asset 1,282 - BOLI 6,428 - Other assets 9,831 630 Total assets acquired 473,139 75,840 Liabilities: Deposits Noninterest bearing 152,842 17,256 Interest bearing 275,175 36,923 Total deposits 428,017 54,179 Salary continuation plan 764 - Other borrowings 10,775 10,467 Other liabilities 812 350 Total liabilities assumed 440,368 64,996 Common stock issued 22,860 11,964 Cash consideration 19,037 119 Goodwill $9,126 $1,239 </t>
  </si>
  <si>
    <t>Note 3 - ACQUISITION: Business Combination, Segment Allocation (Tables)</t>
  </si>
  <si>
    <t>Business Combination, Segment Allocation</t>
  </si>
  <si>
    <t xml:space="preserve">The following table presents the net assets acquired and the estimated fair value adjustments, which resulted in Goodwill at the acquisition date: FULB Plaza Bank Acquisition Acquisition Date Date April 28, 2017 November 3, 2017 (Dollars in thousands) Book value of net assets acquired $29,321 $8,107 Fair value adjustments: Loans 636 386 Write-down on real estate investment (262) - Time-deposits - (74) Other borrowings - (30) Trust preferred securities 1,045 - Core deposit intangible 4,435 385 Deferred tax assets (2,404) 2,070 Total purchase accounting adjustments 3,450 2,737 Fair value of net assets acquired 32,771 10,844 Common stock issued 22,860 11,964 Cash paid 19,037 119 Total price paid 41,897 12,083 Goodwill $9,126 $1,239 </t>
  </si>
  <si>
    <t>Note 3 - ACQUISITION: Acquisition Loans: Contractual Cash Flows, Nonaccretable Difference, Accretable Yield, Fair Value, Purchase Discount, and Principal Balance (Tables)</t>
  </si>
  <si>
    <t>Contractual Cash Flows, Nonaccretable Difference, Accretable Yield, Fair Value, Purchase Discount, and Principal Balance</t>
  </si>
  <si>
    <t xml:space="preserve">The following table reflects contractual cash flows, nonaccretable difference, accretable yield, fair value, purchase discount, and principal balance for the various loan categories as of the acquisition date. For PCI loans, the purchase discount does not necessarily represent cash flows to be collected as a portion of it is a nonaccretable difference: Credit-impaired Non-credit loans impaired loans Total (Dollars in thousands) Contractually required payments $8,577 $379,144 $387,721 Less: nonaccretable difference (966) - (966) Cash flows expected to be collected (undiscounted) 7,611 379,144 386,755 Accretable yield (322) (5,097) (5,419) Fair value of purchased loans $7,289 $374,047 $381,336 </t>
  </si>
  <si>
    <t>Note 3 - ACQUISITION: Business Acquisition, Pro Forma Information (Tables)</t>
  </si>
  <si>
    <t>Business Acquisition, Pro Forma Information</t>
  </si>
  <si>
    <t xml:space="preserve">The contribution of the acquired operations from FULB and Plaza to our results of operations for the 2017 is as follows: Proforma Proforma 2017 2016 (Dollars in thousands) Net interest income $47,656 $44,635 Net income 4,387 9,380 Basic earnings per share $0.59 $1.27 Diluted earnings per share 0.59 1.26 </t>
  </si>
  <si>
    <t>Note 3 - ACQUISITION: Business Acquisition, Integration, Restructuring and Other Related Costs (Tables)</t>
  </si>
  <si>
    <t>Business Acquisition, Integration, Restructuring and Other Related Costs</t>
  </si>
  <si>
    <t xml:space="preserve">Acquisition-related expenses are recognized as incurred and continue until all systems are converted and operational functions become fully integrated. We incurred third-party acquisition-related expenses in the following line items in the statement of income for the year ended December 31, 2017 as follows: FULB Plaza Total (Dollars in thousands) Acquisition related expenses in 2017 Professional fees $349 $225 $574 Data processing 1,586 855 2,441 Severance expense 212 75 287 Other 120 54 174 Total $2,267 $1,209 $3,476 </t>
  </si>
  <si>
    <t>NOTE 4 - Investments Available for Sale: Amortized cost and carrying values of securities available-for-sale (Tables)</t>
  </si>
  <si>
    <t>Amortized cost and carrying values of securities available-for-sale</t>
  </si>
  <si>
    <t xml:space="preserve">The amortized cost and estimated fair values of securities available-for-sale at March 31, 2018 and December 31, 2017 are as follows: Gross Gross Amortized Unrealized Unrealized Fair cost gains losses value (Dollars in thousands) March 31, 2018 Municipal securities $15,859 $74 $(201) $15,732 Mortgage-backed securities 9,593 98 (101) 9,590 Collateralized mortgage obligations 1,104 - (6) 1,098 U.S. Government Agencies 4,989 - (21) 4,968 SBA securites 5,342 64 (5) 5,401 $36,887 $236 $(334) $36,789 Gross Gross Amortized Unrealized Unrealized Fair cost gains losses value (Dollars in thousands) December 31, 2017 Municipal securities $15,910 $182 $(45) $16,047 Mortgage-backed securities 9,621 143 (24) 9,740 Collateralized mortgage obligations 1,758 1 (9) 1,750 U.S. Government Agencies 6,984 - (13) 6,971 SBA securites 5,929 78 (10) 5,997 $40,202 $404 $(101) $40,505 </t>
  </si>
  <si>
    <t>NOTE 4 - Investments Available for Sale: Available-for-sale Securities, Continuous Unrealized Loss Position, Fair Value (Tables)</t>
  </si>
  <si>
    <t>Available-for-sale Securities, Continuous Unrealized Loss Position, Fair Value</t>
  </si>
  <si>
    <t xml:space="preserve">The gross unrealized losses of the available-for-sale investment securities portfolio are summarized according to the duration of the loss period as of March 31, 2018 and December 31, 2017 are as follows: Less than 12 months 12 months or more Total Estimated Unrealized Estimated Unrealized Estimated Unrealized March 31, 2018 Fair Value Loss Fair Value Loss Fair Value Loss (Dollars in thousands) Municipal securities $11,965 $(195) $265 $(6) $12,230 $(201) Mortgage-backed securities 7,116 (101) 28 - 7,144 (101) Collateralized mortgage obligations 1,075 (6) - - 1,075 (6) U.S. Government Agencies 4,976 (21) - - 4,976 (21) SBA securities 141 - 791 (5) 932 (5) Total $25,273 $(323) $1,084 $(11) $26,357 $(334) Less than 12 months 12 months or more Total Estimated Unrealized Estimated Unrealized Estimated Unrealized December 31, 2017 Fair Value Loss Fair Value Loss Fair Value Loss (Dollars in thousands) Municipal securities $4,011 $(39) $267 $(6) $4,278 $(45) Mortgage-backed securities 4,075 (24) - - 4,075 (24) Collateralized mortgage obligations 1,201 (9) - - 1,201 (9) U.S. Government Agencies 6,981 (13) - - 6,981 (13) SBA securities 1,245 (10) - - 1,245 (10) Total $17,513 $(95) $267 $(6) $17,780 $(101) </t>
  </si>
  <si>
    <t>NOTE 4 - Investments Available for Sale: Investments Classified by Contractual Maturity Date (Tables)</t>
  </si>
  <si>
    <t>Investments Classified by Contractual Maturity Date</t>
  </si>
  <si>
    <t xml:space="preserve">The amortized cost and estimated fair value of available-for-sale debt securities as of March 31, 2018 by contractual maturity are shown below. Expected maturities may differ from contractual maturities because borrowers may have the right to call or prepay obligations with or without call or prepayment penalties. Amortized Fair Cost Value (Dollars in thousansd) Available-for-sale: Due in one year or less $3,248 $3,242 Due after one through five years 7,425 7,991 Due after five years through ten years 16,089 14,846 Due after ten years 10,125 10,710 $36,887 $36,789 </t>
  </si>
  <si>
    <t>NOTE 5 - LOANS: Schedule of Accounts, Notes, Loans and Financing Receivable (Tables)</t>
  </si>
  <si>
    <t>Schedule of Accounts, Notes, Loans and Financing Receivable</t>
  </si>
  <si>
    <t xml:space="preserve">Loans are summarized as follows at March 31, 2018 and December 31, 2017: March 31, December 31, 2018 2017 (Dollars in thousands) Commercial and industrial $115,144 $113,801 Construction and land 28,353 22,720 Commercial real estate 662,909 669,150 Residential real estate 84,508 84,781 Consumer 97 1,096 Gross loans 891,011 891,548 Net deferred loan fees (432) (469) Allowance for loan losses (4,600) (4,215) Net loans $885,979 $886,864 </t>
  </si>
  <si>
    <t>NOTE 5 - LOANS: Impaired Financing Receivables (Tables)</t>
  </si>
  <si>
    <t>Impaired Financing Receivables</t>
  </si>
  <si>
    <t xml:space="preserve">As of March 31, 2018, and December 31, 2017 the Companys impaired or non-accrual originated and PCI loans have a related allowance for loss as follows: Unpaid Average Recorded Principal Related Recorded Income Investment Balance Allowance Investment Recognized (Dollars in thousands) March 31, 2018 With no related allowance recorded: Commercial and industrial $- $- $- $- $- Construction and land - - - - - Commercial real estate 866 866 - 890 10 Residential 132 132 - 132 - Consumer - - - - - With an allowance recorded: Commercial and industrial 11 11 11 11 - Construction and land - - - - - Commercial real estate - - - - - Residential - - - - - Consumer - - - - - Unpaid Average Recorded Principal Related Recorded Income Investment Balance Allowance Investment Recognized (Dollars in thousands) December 31, 2017 With no related allowance recorded: Commercial and industrial $- $- $- $- $- Construction and land - - - - - Commercial real estate 1,120 1,228 - 1,147 56 Residential - - - - - Consumer - - - - - With an allowance recorded: Commercial and industrial 13 13 13 13 2 Construction and land Commercial real estate - - - - - Residential - - - - - Consumer - - - - - </t>
  </si>
  <si>
    <t>NOTE 5 - LOANS: Schedule of Financing Receivables, Non Accrual Status (Tables)</t>
  </si>
  <si>
    <t>Schedule of Financing Receivables, Non Accrual Status</t>
  </si>
  <si>
    <t xml:space="preserve">The following table presents non-accrual loans for the periods ending March 31, 2018 and December 31, 2017: March 31, December 31, 2018 2017 (Dollars in thousands) Commercial &amp; industrial $11 $13 Construction and land - - Commercial real estate 86 166 Residential 132 - Consumer - - Total non-accrual loans $229 $179 </t>
  </si>
  <si>
    <t>NOTE 5 - LOANS: Troubled Debt Restructurings on Financing Receivables (Tables)</t>
  </si>
  <si>
    <t>Troubled Debt Restructurings on Financing Receivables</t>
  </si>
  <si>
    <t xml:space="preserve">The following table presents loans by class modified as troubled debt restructuring (TDR) including any subsequent defaults during the period ending March 31, 2018 and December 31, 2017: March 31, December 31, 2018 2017 (Dollars in thousands) Commercial and industrial $11 $13 Construction and land - - Commercial real estate 780 1,032 Residential - - Consumer - - Total TDR's $791 $1,045 </t>
  </si>
  <si>
    <t>NOTE 5 - LOANS: Purchase Credit Impaired Loans ("PCI") Loans (Tables)</t>
  </si>
  <si>
    <t>Purchase Credit Impaired Loans ("PCI") Loans</t>
  </si>
  <si>
    <t xml:space="preserve">Purchase Credit Impaired Loans As part of acquisitions, the Company has purchased loans, some of which have shown evidence of credit deterioration since origination and it is probable at the acquisition that all contractually requirement payments would not be collected. The carrying amount and unpaid balance of PCI loans are as follows: March 31,2018 December 31,2017 Unpaid Unpaid Principal Carrying Principal Carrying Balance Value Balance Value (Dollars in thousands) Commercial and industrial $139 $3 $149 $2 Construction and land - - - - Commercial real estate 16,321 13,765 17,268 14,313 Residential - - - - Consumer - - - - Total purchased credit impaired loans $16,460 $13,768 $17,417 $14,315 </t>
  </si>
  <si>
    <t>NOTE 5 - LOANS: Allowance for Credit Losses on Financing Receivables (Tables)</t>
  </si>
  <si>
    <t>Allowance for Credit Losses on Financing Receivables</t>
  </si>
  <si>
    <t xml:space="preserve">The following tables summarize the Companys allowance for loan losses for the three months ended March 31, 2018: As of and For the Three Months Ended March 31, 2018 Commercial Construction Commercial and Industrial and Land Real Estate Residential Consumer Unallocated Total (Dollars in thousands) Allowance for loan losses Allowance for loan losses $841 $199 $2,620 $150 $3 $402 $4,215 Charge-offs - - - - - - - Recoveries 131 - - - - - 131 Provision for loan losses 33 52 162 10 (3) - 254 Allowance for loan losses $1,005 $251 $2,782 $160 $- $402 $4,600 Allowance for loan losses related to: Loans individually evaluated for impairment $11 $- $- $- $- $- $11 Loans collectively evaluated for impairment 994 251 2,782 160 - 402 4,589 PCI loans - - - - - - - Balance of loans: Invidually evaluated for impairment 11 - 866 132 - - 1,009 Collectively evaluated for impairment 115,131 28,354 649,816 83,086 97 - 876,484 PCI loans 3 - 12,475 1,290 - - 13,768 Balance of loans collectively evaluated for impairment 115,134 28,354 662,291 84,376 97 - 890,252 Total $115,145 $28,354 $663,157 $84,508 $97 $- $891,261 The following table summarizes the Companys allowance for loan losses for the year ended December 31, 2017 and the three months ended March 31, 2017: December 31, 2017 Commercial Construction Commercial and Industrial and Land Real Estate Residential Consumer Unallocated Total (Dollars in thousands) Allowance for loan losses: Allowance for loan losses $1,011 $287 $2,105 $151 $4 $217 $3,775 Charge-offs (63) - (3) - (1) - (67) Recoveries 45 - - - - - 45 Provision for loan losses (152) (88) 593 (1) - 110 462 Allowance for loan losses $841 $199 $2,695 $150 $3 $327 $4,215 Allowance for loan losses related to: Loans individually evaluated for impairment $13 $- $- $- $- $- $13 Loans collectively evaluated for impairment 828 199 2,695 150 3 327 4,202 PCI loans - - - - - - - Balance of loans: Invidually evaluated for impairment 13 - 1,120 - - - 1,133 Collectively evaluated for impairment 114,357 22,720 657,686 83,486 1,096 - 879,345 PCI loans 3 - 13,017 1,295 - - 14,315 Balance of loans collectively evaluated for impairment 114,360 22,720 670,703 84,781 1,096 - 893,660 Total $114,373 $22,720 $671,823 $84,781 $1,096 $- $894,793 March 31, 2017 Commercial Construction Commercial and Industrial and Land Real Estate Residential Consumer Unallocated Total (Dollars in thousands) Allowance for loan losses Allowance for loan losses $1,011 $287 $2,105 $151 $4 $217 $3,775 Charge-offs - - (3) - - - (3) Recoveries 10 - - - - - 10 Provision for loan losses (84) (8) 245 (12) (2) 4 143 Allowance for loan losses $937 $279 $2,347 $139 $2 $221 $3,925 Allowance for loan losses related to: Loans individually evaluated for impairment $25 $- $- $- $- $- $25 Loans collectively evaluated for impairment 912 279 2,347 139 2 221 3,900 PCI loans - - - - - - Balance of loans: Invidually evaluated for impairment 268 - 724 - - - 992 Collectively evaluated for impairment 73,464 20,878 403,015 27,977 1,125 - 526,459 PCI loans 2 - 6,624 1,457 - - 8,083 Balance of loans collectively evaluated for impairment 73,466 20,878 409,639 29,434 1,125 - 534,542 Total $73,734 $20,878 $410,363 $29,434 $1,125 $- $535,534 </t>
  </si>
  <si>
    <t>NOTE 5 - LOANS: Past Due Financing Receivables (Tables)</t>
  </si>
  <si>
    <t>Past Due Financing Receivables</t>
  </si>
  <si>
    <t xml:space="preserve">The following table provides an aging of the Company's loan receivable as of March 31, 2018 and December 31, 2017: Recorded Greater Investment &gt; 30-59 Days 60-89 Days Than Total Past Total Loans 90 Days and Past Due Past Due 90 Days Due Current PCI Loans Receivable Accruing (Dollars in thousands) March 31, 2018 Commercial and industrial $149 $95 $- $244 $114,898 $3 $115,144 $- Construction and land - - - - 28,354 - 28,354 - Commercial real estate 1,222 - - 1,222 649,460 12,475 663,158 - Residential 132 - - 132 83,086 1,290 84,508 - Consumer 3 - - 3 94 - 97 - Total $1,506 $95 $- $1,601 $875,892 $13,768 $891,261 $- December 31, 2017 Commercial and industrial $96 $- $- $96 $114,274 $3 $114,373 $- Construction and land - - - - 22,720 - 22,720 - Commercial real estate 1,446 - - 1,446 657,360 13,017 671,823 - Residential 349 - - 349 83,137 1,295 84,781 - Consumer 3 - - 3 1,093 - 1,096 - Total $1,894 $- $- $1,894 $878,584 $14,315 $894,793 $- </t>
  </si>
  <si>
    <t>NOTE 5 - LOANS: Financing Receivable Credit Quality Indicators (Tables)</t>
  </si>
  <si>
    <t>Financing Receivable Credit Quality Indicators</t>
  </si>
  <si>
    <t xml:space="preserve">The following tables represent the internally assigned grade by class of loans as of March 31, 2018 and December 31, 2017: Special Total March 31, 2018 Pass Mention Substandard Doubtful loans (Dollars in thousands) Commercial and industrial $110,354 $781 $4,010 $- $115,145 Construction and land 25,466 - 2,887 - 28,353 Commercial real estate 655,931 3,765 3,462 - 663,158 Residential real estate 84,376 - 132 - 84,508 Consumer loans 97 - - - 97 Totals $876,224 $4,545 $10,491 $- $891,261 Special December 31, 2017 Pass Mention Substandard Doubtful Total (Dollars in thousands) Commercial and industrial $112,650 $807 $916 $- $114,373 Construction and land 19,833 - 2,887 - 22,720 Commercial real estate 664,551 4,058 3,214 - 671,823 Residential real estate 84,781 - - - 84,781 Consumer loans 1,096 - - - 1,096 Total $882,911 $4,865 $7,017 $- $894,793 </t>
  </si>
  <si>
    <t>NOTE 8 - EQUITY INCENTIVE PLANS: Schedule of Nonvested Restricted Stock Units Activity (Tables)</t>
  </si>
  <si>
    <t>Schedule of Nonvested Restricted Stock Units Activity</t>
  </si>
  <si>
    <t xml:space="preserve">The following table provides a summary of changes in non-vested restricted stock awards for the three months ended March 31, 2018: For the Three Months Ended March 31, 2018 Weighted- Average Grant Date Shares Fair Value Non-vested at January 1, 2018 67,481 $13.51 Granted 15,232 19.45 Vested (8,706) 13.40 Non-vested at March 31, 2018 74,007 Expected to vest assuming no forfeiture over the vesting term 74,007 The following table provides a summary of changes in non-vested restricted stock awards for the three months ended March 31, 2017: For the Three Months Ended March 31, 2017 Weighted-Average Grant Date Shares Fair Value Non-vested at January 1, 2017 68,650 $11.51 Granted 16,865 14.86 Vested (5,333) 12.47 Non-vested at March 31, 2017 80,182 Expected to vest assuming a no forfeiture over the vesting term 80,182 </t>
  </si>
  <si>
    <t>NOTE 9 - EARNINGS PER SHARE CALCULATION: Schedule of Earnings Per Share, Basic and Diluted (Tables)</t>
  </si>
  <si>
    <t>Schedule of Earnings Per Share, Basic and Diluted</t>
  </si>
  <si>
    <t xml:space="preserve">Earnings per share have been computed based on the following: Three months ended March 31, 2018 2017 (Dollars in thousands) Net income $4,069 $1,416 Weighted Average number of shares outstanding 7,512,227 5,397,930 Diluted effect of restrictive stock grants - 13,624 Average number of shares outstanding used to calculate diluted earnings per share 7,512,227 5,411,554 </t>
  </si>
  <si>
    <t>NOTE 10 - FAIR VALUE MEASUREMENT: Fair Value, Assets Measured on Recurring Basis (Tables)</t>
  </si>
  <si>
    <t>Fair Value, Assets Measured on Recurring Basis</t>
  </si>
  <si>
    <t xml:space="preserve">The following assets are measured at fair value on a recurring basis: As of March 31, 2018 Description of Financial Instruments: Total Level 1 Level 2 Level 3 (Dollars in thousands) Municipal securities $15,732 $- $15,732 $- Mortgage-backed securities 9,590 - 9,590 - Collateralized mortgage obligations 1,098 - 1,098 - U.S. Government Agencies 4,968 - 4,968 - SBA securites 5,401 - 5,401 - Total assets measured at fair value $36,789 $- $36,789 $- As of December 31, 2017 Description of Financial Instruments: Total Level 1 Level 2 Level 3 (Dollars in thousands) Municipal securities $16,047 $- $16,047 $- Mortgage-backed securities 9,740 - 9,740 - Collateralized mortgage obligations 1,750 - 1,750 - U.S. Government Agencies 6,971 - 6,971 - SBA securities 5,997 - 5,997 - Total assets measured at fair value $40,505 $- $40,505 $- </t>
  </si>
  <si>
    <t>NOTE 10 - FAIR VALUE MEASUREMENT: Fair Value Measurements, Nonrecurring (Tables)</t>
  </si>
  <si>
    <t>Fair Value Measurements, Nonrecurring</t>
  </si>
  <si>
    <t xml:space="preserve">The following tables present the recorded amounts of impaired loans measured at fair value on a non-recurring basis: As of March 31, 2018 Total Level 1 Level 2 Level 3 (Dollars in thousands) Commercial and industrial loans $- $- $- $- Construction and land - - - - Commercial real estate 821 - - 821 Residential 99 - - 99 Consumer - - - - Total impaired assets measured at fair value $920 $- $- $920 As of December 31, 2017 Total Level 1 Level 2 Level 3 (Dollars in thousands) Commercial and industrial loans $- $- $- $- Construction and land - - - - Commercial real estate 1,120 - - 1,120 Residential - - - - Consumer - - - - Total impaired assets measured at fair value $1,120 $- $- $1,120 </t>
  </si>
  <si>
    <t>NOTE 10 - FAIR VALUE MEASUREMENT: Schedule of Estimated Fair Value of Financial Instruments (Tables)</t>
  </si>
  <si>
    <t>Schedule of Estimated Fair Value of Financial Instruments</t>
  </si>
  <si>
    <t>The following table provides summary information on the estimated fair value of financial instruments at March 31, 2018: Carrying Fair Fair value measurements amount value Level 1 Level 2 Level 3 (Dollars in thousands) Financial assets: Cash and cash equivalents $255,551 $255,551 $255,551 $- $- Interest-bearing deposits with financial institutions 1,245 1,245 1,245 - - Investment securities available for sale 36,789 36,789 - 36,789 - Loans, net 885,979 889,275 - - 889,275 Loans held for sale 250 250 - 250 - Other equity securities 8,125 8,125 - 8,125 - Accrued interest receivable 4,984 4,984 - 4,984 - Financial liabilities: Deposits 1,098,265 1,099,093 878,753 220,340 - Subordinated Debentures 5,402 5,412 - - 5,412 Other borrowings 6,000 6,000 - - 6,000 Accrued interest payable 149 149 - 149 - Off-balance-sheet liabilities: Undisbursed loan commitments, lines of credit, standby letters of credit 310 310 - - 310 The carrying amount of loans includes $229,000 of nonaccrual loans (loans that are not accruing interest) as of March 31, 2018. The fair value of nonaccrual loans is based on the collateral values that secure the loans or the cash flows expected to be received. The following table provides summary information on the estimated fair value of financial instruments at December 31, 2017: Carrying Fair Fair value measurements amount value Level 1 Level 2 Level 3 (Dollars in thousands) Financial assets: Cash and cash equivalents $249,853 $249,853 $249,853 $- $- Interest-bearing deposits with financial institutions 1,743 1,743 1,743 - - Securities available for sale 40,505 40,505 - 40,505 - Other equity securities 7,759 7,759 - 7,759 - Loans, net 886,864 883,361 - - 883,361 Loans held for sale 3,245 3,245 - 3,245 - Accrued interest receivable 3,002 3,002 - 3,002 - Financial liabilities: Deposits 1,104,305 1,104,665 875,506 229,159 - Subordinated Debentures 5,387 5,387 - - 5,387 Other borrowings 6,000 6,000 - - 6,000 Accrued interest payable 141 141 - 141 - Off-balance-sheet liabilities: Undisbursed loan commitments, lines of credit, standby letters of credit and Mastercard lines of credit 310 310 - - 310 The carrying amounts of loans include $179,000 of nonaccrual loans (loans that are not accruing interest) as of December 31, 2017. The fair value of nonaccrual loans is based on the collateral values that secure the loans or the cash flows expected to be received.</t>
  </si>
  <si>
    <t>Note 3 - ACQUISITION: Schedule of Business Acquisitions, by Acquisition (Details) - USD ($) $ in Thousands</t>
  </si>
  <si>
    <t>Nov. 03, 2017</t>
  </si>
  <si>
    <t>Apr. 28, 2017</t>
  </si>
  <si>
    <t>Cash and due from Banks</t>
  </si>
  <si>
    <t>FHLB stock</t>
  </si>
  <si>
    <t>Noninterest bearing</t>
  </si>
  <si>
    <t>Interest bearing</t>
  </si>
  <si>
    <t>Total liabilities assumed</t>
  </si>
  <si>
    <t>Common stock issued</t>
  </si>
  <si>
    <t>Business Combination Assets Acquired</t>
  </si>
  <si>
    <t>Cash consideration</t>
  </si>
  <si>
    <t>First ULB Corp | Liability</t>
  </si>
  <si>
    <t>Other liabilities</t>
  </si>
  <si>
    <t>First ULB Corp | Assets</t>
  </si>
  <si>
    <t>Total cash and cash equivalents</t>
  </si>
  <si>
    <t>Investment securities</t>
  </si>
  <si>
    <t>Deferred tax asset, including refunds</t>
  </si>
  <si>
    <t>Servicing asset</t>
  </si>
  <si>
    <t>BOLI</t>
  </si>
  <si>
    <t>Other assets</t>
  </si>
  <si>
    <t>Plaza Bank | Liability</t>
  </si>
  <si>
    <t>Plaza Bank | Assets</t>
  </si>
  <si>
    <t>Note 3 - ACQUISITION: Business Combination, Segment Allocation (Details) - USD ($) $ in Thousands</t>
  </si>
  <si>
    <t>FULB</t>
  </si>
  <si>
    <t>Book value of net assets acquired</t>
  </si>
  <si>
    <t>Fair value of net assets acquired</t>
  </si>
  <si>
    <t>Acquisition Cash Paid</t>
  </si>
  <si>
    <t>Total price paid</t>
  </si>
  <si>
    <t>FULB | Fair Value Adjustment to Inventory</t>
  </si>
  <si>
    <t>Write-down on real estate investment</t>
  </si>
  <si>
    <t>Time-deposits</t>
  </si>
  <si>
    <t>Trust preferred securities</t>
  </si>
  <si>
    <t>Deferred tax assets</t>
  </si>
  <si>
    <t>Total purchase accounting adjustments</t>
  </si>
  <si>
    <t>Plaza Bank | Fair Value Adjustment to Inventory</t>
  </si>
  <si>
    <t>Note 3 - ACQUISITION: Acquisition Loans: Contractual Cash Flows, Nonaccretable Difference, Accretable Yield, Fair Value, Purchase Discount, and Principal Balance (Details) $ in Thousands</t>
  </si>
  <si>
    <t>Mar. 31, 2018USD ($)</t>
  </si>
  <si>
    <t>Credit Impaired Loans</t>
  </si>
  <si>
    <t>Contractually required payments</t>
  </si>
  <si>
    <t>Less: nonaccretable difference</t>
  </si>
  <si>
    <t>Cash flows expected to be collected (undiscounted)</t>
  </si>
  <si>
    <t>Accretable yield</t>
  </si>
  <si>
    <t>Certain Loans Acquired Fair Value of Purchased Loans</t>
  </si>
  <si>
    <t>Non-Credit Impaired Loans</t>
  </si>
  <si>
    <t>Combined Loans</t>
  </si>
  <si>
    <t>Note 3 - ACQUISITION: Business Acquisition, Pro Forma Information (Details) - FULB - Plaza Bank - USD ($) $ / shares in Units, $ in Thousands</t>
  </si>
  <si>
    <t>12 Months Ended</t>
  </si>
  <si>
    <t>Dec. 31, 2016</t>
  </si>
  <si>
    <t>Business Acquisition Pro Forma Interest Income</t>
  </si>
  <si>
    <t>Note 3 - ACQUISITION: Business Acquisition, Integration, Restructuring and Other Related Costs (Details) - USD ($) $ in Thousands</t>
  </si>
  <si>
    <t>Professional fees</t>
  </si>
  <si>
    <t>Severance expense</t>
  </si>
  <si>
    <t>Acquisition Related Expenses, Total</t>
  </si>
  <si>
    <t>Combined</t>
  </si>
  <si>
    <t>NOTE 4 - Investments Available for Sale: Amortized cost and carrying values of securities available-for-sale (Details) - USD ($) $ in Thousands</t>
  </si>
  <si>
    <t>Available-for-sale Securities</t>
  </si>
  <si>
    <t>Available-for-sale Securities, Amortized Cost Basis</t>
  </si>
  <si>
    <t>Available-for-sale Securities, Accumulated Gross Unrealized Gain, before Tax</t>
  </si>
  <si>
    <t>Available-for-sale Securities, Accumulated Gross Unrealized Loss, before Tax</t>
  </si>
  <si>
    <t>US Government Corporations and Agencies Securities</t>
  </si>
  <si>
    <t>Collateralized Mortgage Obligations</t>
  </si>
  <si>
    <t>Mortgage-backed Securities, Issued by US Government Sponsored Enterprises</t>
  </si>
  <si>
    <t>US Government Agencies Debt Securities</t>
  </si>
  <si>
    <t>Municipal Notes</t>
  </si>
  <si>
    <t>NOTE 4 - Investments Available for Sale: Available-for-sale Securities, Continuous Unrealized Loss Position, Fair Value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NOTE 4 - Investments Available for Sale: Investments Classified by Contractual Maturity Date (Details) $ in Thousand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NOTE 5 - LOANS: Schedule of Accounts, Notes, Loans and Financing Receivable (Details) - USD ($) $ in Thousands</t>
  </si>
  <si>
    <t>Loans Receivable</t>
  </si>
  <si>
    <t>Consumer Loan</t>
  </si>
  <si>
    <t>Loans Receivable Gross</t>
  </si>
  <si>
    <t>Deferred Loan Fees</t>
  </si>
  <si>
    <t>Real Estate</t>
  </si>
  <si>
    <t>Commercial Real Estate</t>
  </si>
  <si>
    <t>Residential Real Estate</t>
  </si>
  <si>
    <t>Commercial and Industrial Sector</t>
  </si>
  <si>
    <t>NOTE 5 - LOANS: Impaired Financing Receivables (Details) - USD ($) $ in Thousands</t>
  </si>
  <si>
    <t>With No Related Allowance Recorded | Consumer Loan</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come Recognized</t>
  </si>
  <si>
    <t>With No Related Allowance Recorded | Commercial Real Estate</t>
  </si>
  <si>
    <t>With No Related Allowance Recorded | Residential Real Estate</t>
  </si>
  <si>
    <t>With No Related Allowance Recorded | Construction</t>
  </si>
  <si>
    <t>With No Related Allowance Recorded | Commercial and Industrial Sector</t>
  </si>
  <si>
    <t>With An Allowance Recorded | Consumer Loan</t>
  </si>
  <si>
    <t>With An Allowance Recorded | Commercial Real Estate</t>
  </si>
  <si>
    <t>With An Allowance Recorded | Residential Real Estate</t>
  </si>
  <si>
    <t>With An Allowance Recorded | Construction</t>
  </si>
  <si>
    <t>With An Allowance Recorded | Commercial and Industrial Sector</t>
  </si>
  <si>
    <t>NOTE 5 - LOANS: Impaired Financing Receivable, Policy (Details) $ in Thousands</t>
  </si>
  <si>
    <t>Dec. 31, 2017USD ($)</t>
  </si>
  <si>
    <t>Loans and Leases Receivable, Impaired, Interest Lost on Nonaccrual Loans</t>
  </si>
  <si>
    <t>NOTE 5 - LOANS: Loans and Leases Receivable, Nonaccrual Loan and Lease Status, Policy (Details) - USD ($) $ in Thousands</t>
  </si>
  <si>
    <t>Financing Receivable, Recorded Investment, Nonaccrual Status</t>
  </si>
  <si>
    <t>NOTE 5 - LOANS: Schedule of Financing Receivables, Non Accrual Status (Details) - USD ($) $ in Thousands</t>
  </si>
  <si>
    <t>Loans and Leases Receivable, Nonperforming, Nonaccrual of Interest</t>
  </si>
  <si>
    <t>Nonaccrual Loans</t>
  </si>
  <si>
    <t>Construction</t>
  </si>
  <si>
    <t>NOTE 5 - LOANS: Troubled Debt Restructurings on Financing Receivables (Details) - USD ($) $ in Thousands</t>
  </si>
  <si>
    <t>Financing Receivable, Modifications, Recorded Investment</t>
  </si>
  <si>
    <t>Financing Receivables Troubled Debt Restructuring</t>
  </si>
  <si>
    <t>NOTE 5 - LOANS: Loans and Leases Receivable, Troubled Debt Restructuring Policy (Details) - USD ($) $ in Thousands</t>
  </si>
  <si>
    <t>Troubled Debt Restructuring, Debtor, Subsequent Periods, Contingent Payments, Amount</t>
  </si>
  <si>
    <t>Financing Receivable, Modifications, Subsequent Default, Recorded Investment</t>
  </si>
  <si>
    <t>NOTE 5 - LOANS: Purchase Credit Impaired Loans ("PCI") Loans (Details) - USD ($) $ in Thousands</t>
  </si>
  <si>
    <t>Purchase Credit Impaired Loans Unpaid Principal Balance</t>
  </si>
  <si>
    <t>Purchase Credit Impaired Loans Carrying Value</t>
  </si>
  <si>
    <t>Purchased Credit Impaired Loans</t>
  </si>
  <si>
    <t>NOTE 5 - LOANS: Allowance for Credit Losses on Financing Receivables (Details) - USD ($) $ in Thousands</t>
  </si>
  <si>
    <t>Purchased credit impaired loans evaluated for impairment</t>
  </si>
  <si>
    <t>Charge-offs</t>
  </si>
  <si>
    <t>Recoveries</t>
  </si>
  <si>
    <t>Loans individually evaluated for impairment</t>
  </si>
  <si>
    <t>Loans collectively evaluated for impairment</t>
  </si>
  <si>
    <t>Purchased credit impaired loans allowance for loan losses</t>
  </si>
  <si>
    <t>Invidually evaluated for impairment</t>
  </si>
  <si>
    <t>Collectively evaluated for impairment</t>
  </si>
  <si>
    <t>Balance of loans collectively evaluated for impairment</t>
  </si>
  <si>
    <t>Loans Receivable | Beginning of Period</t>
  </si>
  <si>
    <t>Loans Receivable | End of Period</t>
  </si>
  <si>
    <t>Unallocated Financing Receivables</t>
  </si>
  <si>
    <t>Unallocated Financing Receivables | Beginning of Period</t>
  </si>
  <si>
    <t>Unallocated Financing Receivables | End of Period</t>
  </si>
  <si>
    <t>Consumer Loan | Beginning of Period</t>
  </si>
  <si>
    <t>Consumer Loan | End of Period</t>
  </si>
  <si>
    <t>Commercial Real Estate | Beginning of Period</t>
  </si>
  <si>
    <t>Commercial Real Estate | End of Period</t>
  </si>
  <si>
    <t>Residential Real Estate | Beginning of Period</t>
  </si>
  <si>
    <t>Residential Real Estate | End of Period</t>
  </si>
  <si>
    <t>Construction | Beginning of Period</t>
  </si>
  <si>
    <t>Construction | End of Period</t>
  </si>
  <si>
    <t>Commercial and Industrial Sector | Beginning of Period</t>
  </si>
  <si>
    <t>Commercial and Industrial Sector | End of Period</t>
  </si>
  <si>
    <t>NOTE 5 - LOANS: Past Due Financing Receivables (Details) - USD ($) $ in Thousands</t>
  </si>
  <si>
    <t>Loans Receivable | Commercial Real Estate</t>
  </si>
  <si>
    <t>Financing Receivable, Recorded Investment, Past Due</t>
  </si>
  <si>
    <t>Loans Receivable | Residential Real Estate</t>
  </si>
  <si>
    <t>Loans Receivable | Construction</t>
  </si>
  <si>
    <t>Loans Receivable | Commercial and Industrial Sector</t>
  </si>
  <si>
    <t>Purchased Credit Impaired Loans | Commercial Real Estate</t>
  </si>
  <si>
    <t>Purchased Credit Impaired Loans | Residential Real Estate</t>
  </si>
  <si>
    <t>Purchased Credit Impaired Loans | Construction</t>
  </si>
  <si>
    <t>Purchased Credit Impaired Loans | Commercial and Industrial Sector</t>
  </si>
  <si>
    <t>Consumer Loan | Loans Receivable</t>
  </si>
  <si>
    <t>Financing Receivables, 30 to 59 Days Past Due</t>
  </si>
  <si>
    <t>Financing Receivables, 30 to 59 Days Past Due | Commercial Real Estate</t>
  </si>
  <si>
    <t>Financing Receivables, 30 to 59 Days Past Due | Residential Real Estate</t>
  </si>
  <si>
    <t>Financing Receivables, 30 to 59 Days Past Due | Construction</t>
  </si>
  <si>
    <t>Financing Receivables, 30 to 59 Days Past Due | Commercial and Industrial Sector</t>
  </si>
  <si>
    <t>Financing Receivables, 30 to 59 Days Past Due | Consumer Loan</t>
  </si>
  <si>
    <t>Financing Receivables, 60 to 89 Days Past Due</t>
  </si>
  <si>
    <t>Financing Receivables, 60 to 89 Days Past Due | Commercial Real Estate</t>
  </si>
  <si>
    <t>Financing Receivables, 60 to 89 Days Past Due | Residential Real Estate</t>
  </si>
  <si>
    <t>Financing Receivables, 60 to 89 Days Past Due | Construction</t>
  </si>
  <si>
    <t>Financing Receivables, 60 to 89 Days Past Due | Commercial and Industrial Sector</t>
  </si>
  <si>
    <t>Financing Receivables, 60 to 89 Days Past Due | Consumer Loan</t>
  </si>
  <si>
    <t>Financing Receivables, Equal to Greater than 90 Days Past Due</t>
  </si>
  <si>
    <t>Financing Receivables, Equal to Greater than 90 Days Past Due | Commercial Real Estate</t>
  </si>
  <si>
    <t>Financing Receivables, Equal to Greater than 90 Days Past Due | Residential Real Estate</t>
  </si>
  <si>
    <t>Financing Receivables, Equal to Greater than 90 Days Past Due | Construction</t>
  </si>
  <si>
    <t>Financing Receivables, Equal to Greater than 90 Days Past Due | Commercial and Industrial Sector</t>
  </si>
  <si>
    <t>Financing Receivables, Equal to Greater than 90 Days Past Due | Consumer Loan</t>
  </si>
  <si>
    <t>Financing Receivables Past Due</t>
  </si>
  <si>
    <t>Financing Receivables Past Due | Commercial Real Estate</t>
  </si>
  <si>
    <t>Financing Receivables Past Due | Residential Real Estate</t>
  </si>
  <si>
    <t>Financing Receivables Past Due | Construction</t>
  </si>
  <si>
    <t>Financing Receivables Past Due | Commercial and Industrial Sector</t>
  </si>
  <si>
    <t>Financing Receivables Past Due | Consumer Loan</t>
  </si>
  <si>
    <t>Financing Receivables Current</t>
  </si>
  <si>
    <t>Financing Receivables Current | Commercial Real Estate</t>
  </si>
  <si>
    <t>Financing Receivables Current | Residential Real Estate</t>
  </si>
  <si>
    <t>Financing Receivables Current | Construction</t>
  </si>
  <si>
    <t>Financing Receivables Current | Commercial and Industrial Sector</t>
  </si>
  <si>
    <t>Financing Receivables Current | Consumer Loan</t>
  </si>
  <si>
    <t>Investment Less Than 90 Days And Still Accruing</t>
  </si>
  <si>
    <t>Investment Less Than 90 Days And Still Accruing | Commercial Real Estate</t>
  </si>
  <si>
    <t>Investment Less Than 90 Days And Still Accruing | Residential Real Estate</t>
  </si>
  <si>
    <t>Investment Less Than 90 Days And Still Accruing | Construction</t>
  </si>
  <si>
    <t>Investment Less Than 90 Days And Still Accruing | Commercial and Industrial Sector</t>
  </si>
  <si>
    <t>Investment Less Than 90 Days And Still Accruing | Consumer Loan</t>
  </si>
  <si>
    <t>Total | Loans Receivable</t>
  </si>
  <si>
    <t>Total | Purchased Credit Impaired Loans</t>
  </si>
  <si>
    <t>NOTE 5 - LOANS: Financing Receivable Credit Quality Indicators (Details) - USD ($) $ in Thousands</t>
  </si>
  <si>
    <t>Loans Receivable | Total</t>
  </si>
  <si>
    <t>Risk Category of Loans by Class</t>
  </si>
  <si>
    <t>Loans Receivable | Consumer Loan</t>
  </si>
  <si>
    <t>Pass | Total</t>
  </si>
  <si>
    <t>Pass | Consumer Loan</t>
  </si>
  <si>
    <t>Pass | Commercial Real Estate</t>
  </si>
  <si>
    <t>Pass | Residential Real Estate</t>
  </si>
  <si>
    <t>Pass | Construction</t>
  </si>
  <si>
    <t>Pass | Commercial and Industrial Sector</t>
  </si>
  <si>
    <t>Special Mention | Total</t>
  </si>
  <si>
    <t>Special Mention | Consumer Loan</t>
  </si>
  <si>
    <t>Special Mention | Commercial Real Estate</t>
  </si>
  <si>
    <t>Special Mention | Residential Real Estate</t>
  </si>
  <si>
    <t>Special Mention | Construction</t>
  </si>
  <si>
    <t>Special Mention | Commercial and Industrial Sector</t>
  </si>
  <si>
    <t>Substandard | Total</t>
  </si>
  <si>
    <t>Substandard | Consumer Loan</t>
  </si>
  <si>
    <t>Substandard | Commercial Real Estate</t>
  </si>
  <si>
    <t>Substandard | Residential Real Estate</t>
  </si>
  <si>
    <t>Substandard | Construction</t>
  </si>
  <si>
    <t>Substandard | Commercial and Industrial Sector</t>
  </si>
  <si>
    <t>Doubtful | Total</t>
  </si>
  <si>
    <t>Doubtful | Consumer Loan</t>
  </si>
  <si>
    <t>Doubtful | Commercial Real Estate</t>
  </si>
  <si>
    <t>Doubtful | Residential Real Estate</t>
  </si>
  <si>
    <t>Doubtful | Construction</t>
  </si>
  <si>
    <t>Doubtful | Commercial and Industrial Sector</t>
  </si>
  <si>
    <t>NOTE 6 - BORROWINGS: Federal Home Loan Bank (Details) - USD ($) $ in Thousands</t>
  </si>
  <si>
    <t>Federal Home Loan Bank, Advances, General Debt Obligations, Disclosures, General Description of Terms</t>
  </si>
  <si>
    <t>approved secured borrowing facility with the FHLB for up to 25% of total assets for a term not to exceed five years</t>
  </si>
  <si>
    <t>Federal Home Loan Bank, Advances, General Debt Obligations, Amount of Available, Unused Funds</t>
  </si>
  <si>
    <t>Line of Credit Facility, Current Borrowing Capacity</t>
  </si>
  <si>
    <t>NOTE 6 - BORROWINGS: Federal Funds Lines of Credit (Details) - USD ($) $ in Thousands</t>
  </si>
  <si>
    <t>Other Commitments, Description</t>
  </si>
  <si>
    <t>Federal Funds lines with available commitments totaling $65.0 million with four correspondent banks</t>
  </si>
  <si>
    <t>Line of Credit Facility, Average Outstanding Amount</t>
  </si>
  <si>
    <t>Note 7 - Junior Subordinated Deferrable Interest Debentures (Details) $ in Thousands</t>
  </si>
  <si>
    <t>Subordinated Borrowing Terms and Conditions</t>
  </si>
  <si>
    <t>The Trust is a Delaware business formed with capital of $192,000 for the sole purpose of issuing trust preferred securities fully and unconditionally guaranteed by the Company.</t>
  </si>
  <si>
    <t>Proceeds from Subordinated Short-term Debt</t>
  </si>
  <si>
    <t>Subordinated Borrowing, Interest Rate</t>
  </si>
  <si>
    <t>4.83%</t>
  </si>
  <si>
    <t>Subordinated Debt</t>
  </si>
  <si>
    <t>NOTE 8 - EQUITY INCENTIVE PLANS: 2017 Omnibus Equity Incentive Plan (Details)</t>
  </si>
  <si>
    <t>Mar. 31, 2018shares</t>
  </si>
  <si>
    <t>Defined Benefit Plan, Plan Assets, Employer, Related Party, Number of Shares</t>
  </si>
  <si>
    <t>NOTE 8 - EQUITY INCENTIVE PLANS: 2014 Omnibus Equity Incentive Plan (Details) - USD ($) $ in Thousands</t>
  </si>
  <si>
    <t>Allocated Share-based Compensation Expense</t>
  </si>
  <si>
    <t>NOTE 8 - EQUITY INCENTIVE PLANS: Schedule of Nonvested Restricted Stock Units Activity (Details) - $ / shares</t>
  </si>
  <si>
    <t>Granted shares</t>
  </si>
  <si>
    <t>Weighted Average Number of Shares, Restricted Stock</t>
  </si>
  <si>
    <t>Share-based Compensation Arrangement by Share-based Payment Award, Option, Nonvested, Weighted Average Exercise Price</t>
  </si>
  <si>
    <t>Vested shares</t>
  </si>
  <si>
    <t>Expected to vest assuming no forfeiture over the vesting term</t>
  </si>
  <si>
    <t>Beginning of Period | Non-vested shares</t>
  </si>
  <si>
    <t>End of Period | Non-vested shares</t>
  </si>
  <si>
    <t>NOTE 9 - EARNINGS PER SHARE CALCULATION: Schedule of Earnings Per Share, Basic and Diluted (Details) - USD ($) $ in Thousands</t>
  </si>
  <si>
    <t>Weighted Average number of shares outstanding</t>
  </si>
  <si>
    <t>Diluted effect of restrictive stock grants</t>
  </si>
  <si>
    <t>earnings per share</t>
  </si>
  <si>
    <t>NOTE 10 - FAIR VALUE MEASUREMENT: Fair Value, Assets Measured on Recurring Basis (Details) - USD ($) $ in Thousands</t>
  </si>
  <si>
    <t>Assets Measured at Fair Value on a Recurring Basis</t>
  </si>
  <si>
    <t>Assets Measured at Fair Value on Recurring Basis</t>
  </si>
  <si>
    <t>NOTE 10 - FAIR VALUE MEASUREMENT: Fair Value Measurements, Nonrecurring (Details) - USD ($) $ in Thousands</t>
  </si>
  <si>
    <t>Impaired Assets Measured at Fair Value on a Non-Recurring Basis</t>
  </si>
  <si>
    <t>Recorded Amounts of Impaired Loans Measured at Fair Value on a Non-Recurring Basis</t>
  </si>
  <si>
    <t>NOTE 10 - FAIR VALUE MEASUREMENT: Schedule of Estimated Fair Value of Financial Instruments (Details) - USD ($) $ in Thousands</t>
  </si>
  <si>
    <t>Interest-bearing deposits with financial institutions</t>
  </si>
  <si>
    <t>Subordinated Debentures</t>
  </si>
  <si>
    <t>Securities available for sale</t>
  </si>
  <si>
    <t>Financial Instrument Carrying Amount | Financial Assets</t>
  </si>
  <si>
    <t>Other Equity Securities</t>
  </si>
  <si>
    <t>Accrued interest receivable</t>
  </si>
  <si>
    <t>Financial Instrument Carrying Amount | Financial Liabilities</t>
  </si>
  <si>
    <t>Accrued interest payable</t>
  </si>
  <si>
    <t>Financial Instrument Carrying Amount | Off-Balance Sheet Liabilities</t>
  </si>
  <si>
    <t>standby letters of credit</t>
  </si>
  <si>
    <t>standby letters of credit and Mastercard lines of credit</t>
  </si>
  <si>
    <t>Financial Instrument Fair Value | Financial Assets</t>
  </si>
  <si>
    <t>Financial Instrument Fair Value | Financial Liabilities</t>
  </si>
  <si>
    <t>Financial Instrument Fair Value | Off-Balance Sheet Liabilities</t>
  </si>
  <si>
    <t>Fair Value, Inputs, Level 1 | Financial Assets</t>
  </si>
  <si>
    <t>Fair Value, Inputs, Level 1 | Financial Liabilities</t>
  </si>
  <si>
    <t>Fair Value, Inputs, Level 1 | Off-Balance Sheet Liabilities</t>
  </si>
  <si>
    <t>Fair Value, Inputs, Level 2 | Financial Assets</t>
  </si>
  <si>
    <t>Fair Value, Inputs, Level 2 | Financial Liabilities</t>
  </si>
  <si>
    <t>Fair Value, Inputs, Level 2 | Off-Balance Sheet Liabilities</t>
  </si>
  <si>
    <t>Fair Value, Inputs, Level 3 | Financial Assets</t>
  </si>
  <si>
    <t>Fair Value, Inputs, Level 3 | Financial Liabilities</t>
  </si>
  <si>
    <t>Fair Value, Inputs, Level 3 | Off-Balance Sheet Liabilities</t>
  </si>
  <si>
    <t>NOTE 11 - SUBSEQUENT EVENTS: Subsequent Events, Policy (Details) $ in Thousands</t>
  </si>
  <si>
    <t>May 08, 2018USD ($)</t>
  </si>
  <si>
    <t>Proceeds from Issuance Initial Public Offer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0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71849111</v>
      </c>
    </row>
    <row r="11" spans="1:3">
      <c r="A11" s="4" t="s">
        <v>17</v>
      </c>
      <c r="C11" s="5" t="n">
        <v>1086927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1</v>
      </c>
    </row>
    <row r="23" spans="1:3">
      <c r="A23" s="4" t="s">
        <v>37</v>
      </c>
      <c r="B23" s="5" t="n">
        <v>94596</v>
      </c>
    </row>
    <row r="24" spans="1:3">
      <c r="A24" s="4" t="s">
        <v>38</v>
      </c>
      <c r="B24" s="5" t="n">
        <v>925</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3837</v>
      </c>
      <c r="C3" s="7" t="n">
        <v>14754</v>
      </c>
    </row>
    <row r="4" spans="1:3">
      <c r="A4" s="4" t="s">
        <v>45</v>
      </c>
      <c r="B4" s="5" t="n">
        <v>241714</v>
      </c>
      <c r="C4" s="5" t="n">
        <v>235099</v>
      </c>
    </row>
    <row r="5" spans="1:3">
      <c r="A5" s="4" t="s">
        <v>46</v>
      </c>
      <c r="B5" s="5" t="n">
        <v>255551</v>
      </c>
      <c r="C5" s="5" t="n">
        <v>249853</v>
      </c>
    </row>
    <row r="6" spans="1:3">
      <c r="A6" s="4" t="s">
        <v>47</v>
      </c>
      <c r="B6" s="5" t="n">
        <v>1245</v>
      </c>
      <c r="C6" s="5" t="n">
        <v>1743</v>
      </c>
    </row>
    <row r="7" spans="1:3">
      <c r="A7" s="4" t="s">
        <v>48</v>
      </c>
      <c r="B7" s="5" t="n">
        <v>36789</v>
      </c>
      <c r="C7" s="5" t="n">
        <v>40505</v>
      </c>
    </row>
    <row r="8" spans="1:3">
      <c r="A8" s="4" t="s">
        <v>49</v>
      </c>
      <c r="B8" s="5" t="n">
        <v>4772</v>
      </c>
      <c r="C8" s="5" t="n">
        <v>4772</v>
      </c>
    </row>
    <row r="9" spans="1:3">
      <c r="A9" s="4" t="s">
        <v>50</v>
      </c>
      <c r="B9" s="5" t="n">
        <v>3353</v>
      </c>
      <c r="C9" s="5" t="n">
        <v>2987</v>
      </c>
    </row>
    <row r="10" spans="1:3">
      <c r="A10" s="4" t="s">
        <v>51</v>
      </c>
      <c r="B10" s="5" t="n">
        <v>250</v>
      </c>
      <c r="C10" s="5" t="n">
        <v>3245</v>
      </c>
    </row>
    <row r="11" spans="1:3">
      <c r="A11" s="4" t="s">
        <v>52</v>
      </c>
      <c r="B11" s="5" t="n">
        <v>891011</v>
      </c>
      <c r="C11" s="5" t="n">
        <v>891548</v>
      </c>
    </row>
    <row r="12" spans="1:3">
      <c r="A12" s="4" t="s">
        <v>53</v>
      </c>
      <c r="B12" s="5" t="n">
        <v>-432</v>
      </c>
      <c r="C12" s="5" t="n">
        <v>-469</v>
      </c>
    </row>
    <row r="13" spans="1:3">
      <c r="A13" s="4" t="s">
        <v>54</v>
      </c>
      <c r="B13" s="5" t="n">
        <v>-4600</v>
      </c>
      <c r="C13" s="5" t="n">
        <v>-4215</v>
      </c>
    </row>
    <row r="14" spans="1:3">
      <c r="A14" s="4" t="s">
        <v>55</v>
      </c>
      <c r="B14" s="5" t="n">
        <v>885979</v>
      </c>
      <c r="C14" s="5" t="n">
        <v>886864</v>
      </c>
    </row>
    <row r="15" spans="1:3">
      <c r="A15" s="4" t="s">
        <v>56</v>
      </c>
      <c r="B15" s="5" t="n">
        <v>8279</v>
      </c>
      <c r="C15" s="5" t="n">
        <v>8399</v>
      </c>
    </row>
    <row r="16" spans="1:3">
      <c r="A16" s="4" t="s">
        <v>57</v>
      </c>
      <c r="B16" s="5" t="n">
        <v>4483</v>
      </c>
      <c r="C16" s="5" t="n">
        <v>4772</v>
      </c>
    </row>
    <row r="17" spans="1:3">
      <c r="A17" s="4" t="s">
        <v>58</v>
      </c>
      <c r="B17" s="5" t="n">
        <v>17211</v>
      </c>
      <c r="C17" s="5" t="n">
        <v>17132</v>
      </c>
    </row>
    <row r="18" spans="1:3">
      <c r="A18" s="4" t="s">
        <v>59</v>
      </c>
      <c r="B18" s="5" t="n">
        <v>10365</v>
      </c>
      <c r="C18" s="5" t="n">
        <v>10365</v>
      </c>
    </row>
    <row r="19" spans="1:3">
      <c r="A19" s="4" t="s">
        <v>60</v>
      </c>
      <c r="B19" s="5" t="n">
        <v>13556</v>
      </c>
      <c r="C19" s="5" t="n">
        <v>15157</v>
      </c>
    </row>
    <row r="20" spans="1:3">
      <c r="A20" s="4" t="s">
        <v>61</v>
      </c>
      <c r="B20" s="5" t="n">
        <v>1241833</v>
      </c>
      <c r="C20" s="5" t="n">
        <v>1245794</v>
      </c>
    </row>
    <row r="21" spans="1:3">
      <c r="A21" s="3" t="s">
        <v>62</v>
      </c>
    </row>
    <row r="22" spans="1:3">
      <c r="A22" s="4" t="s">
        <v>63</v>
      </c>
      <c r="B22" s="5" t="n">
        <v>320104</v>
      </c>
      <c r="C22" s="5" t="n">
        <v>327309</v>
      </c>
    </row>
    <row r="23" spans="1:3">
      <c r="A23" s="4" t="s">
        <v>64</v>
      </c>
      <c r="B23" s="5" t="n">
        <v>778669</v>
      </c>
      <c r="C23" s="5" t="n">
        <v>776996</v>
      </c>
    </row>
    <row r="24" spans="1:3">
      <c r="A24" s="4" t="s">
        <v>65</v>
      </c>
      <c r="B24" s="5" t="n">
        <v>1098773</v>
      </c>
      <c r="C24" s="5" t="n">
        <v>1104305</v>
      </c>
    </row>
    <row r="25" spans="1:3">
      <c r="A25" s="4" t="s">
        <v>66</v>
      </c>
      <c r="B25" s="5" t="n">
        <v>6000</v>
      </c>
      <c r="C25" s="5" t="n">
        <v>6000</v>
      </c>
    </row>
    <row r="26" spans="1:3">
      <c r="A26" s="4" t="s">
        <v>67</v>
      </c>
      <c r="B26" s="5" t="n">
        <v>4107</v>
      </c>
      <c r="C26" s="5" t="n">
        <v>4046</v>
      </c>
    </row>
    <row r="27" spans="1:3">
      <c r="A27" s="4" t="s">
        <v>68</v>
      </c>
      <c r="B27" s="5" t="n">
        <v>4983</v>
      </c>
      <c r="C27" s="5" t="n">
        <v>7421</v>
      </c>
    </row>
    <row r="28" spans="1:3">
      <c r="A28" s="4" t="s">
        <v>69</v>
      </c>
      <c r="B28" s="5" t="n">
        <v>5402</v>
      </c>
      <c r="C28" s="5" t="n">
        <v>5387</v>
      </c>
    </row>
    <row r="29" spans="1:3">
      <c r="A29" s="3" t="s">
        <v>70</v>
      </c>
    </row>
    <row r="30" spans="1:3">
      <c r="A30" s="4" t="s">
        <v>71</v>
      </c>
      <c r="B30" s="5" t="n">
        <v>1119265</v>
      </c>
      <c r="C30" s="5" t="n">
        <v>1127159</v>
      </c>
    </row>
    <row r="31" spans="1:3">
      <c r="A31" s="3" t="s">
        <v>72</v>
      </c>
    </row>
    <row r="32" spans="1:3">
      <c r="A32" s="4" t="s">
        <v>73</v>
      </c>
      <c r="B32" s="5" t="n">
        <v>0</v>
      </c>
      <c r="C32" s="5" t="n">
        <v>0</v>
      </c>
    </row>
    <row r="33" spans="1:3">
      <c r="A33" s="4" t="s">
        <v>74</v>
      </c>
      <c r="B33" s="5" t="n">
        <v>81453</v>
      </c>
      <c r="C33" s="5" t="n">
        <v>81307</v>
      </c>
    </row>
    <row r="34" spans="1:3">
      <c r="A34" s="4" t="s">
        <v>75</v>
      </c>
      <c r="B34" s="5" t="n">
        <v>287</v>
      </c>
      <c r="C34" s="5" t="n">
        <v>287</v>
      </c>
    </row>
    <row r="35" spans="1:3">
      <c r="A35" s="4" t="s">
        <v>76</v>
      </c>
      <c r="B35" s="5" t="n">
        <v>-69</v>
      </c>
      <c r="C35" s="5" t="n">
        <v>213</v>
      </c>
    </row>
    <row r="36" spans="1:3">
      <c r="A36" s="4" t="s">
        <v>77</v>
      </c>
      <c r="B36" s="5" t="n">
        <v>40897</v>
      </c>
      <c r="C36" s="5" t="n">
        <v>36828</v>
      </c>
    </row>
    <row r="37" spans="1:3">
      <c r="A37" s="4" t="s">
        <v>78</v>
      </c>
      <c r="B37" s="5" t="n">
        <v>122568</v>
      </c>
      <c r="C37" s="5" t="n">
        <v>118635</v>
      </c>
    </row>
    <row r="38" spans="1:3">
      <c r="A38" s="4" t="s">
        <v>79</v>
      </c>
      <c r="B38" s="7" t="n">
        <v>1241833</v>
      </c>
      <c r="C38" s="7" t="n">
        <v>124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37</v>
      </c>
      <c r="B1" s="2" t="s">
        <v>1</v>
      </c>
    </row>
    <row r="2" spans="1:2">
      <c r="B2" s="2" t="s">
        <v>2</v>
      </c>
    </row>
    <row r="3" spans="1:2">
      <c r="A3" s="3" t="s">
        <v>210</v>
      </c>
    </row>
    <row r="4" spans="1:2">
      <c r="A4" s="4" t="s">
        <v>238</v>
      </c>
      <c r="B4" s="4" t="s">
        <v>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1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2</v>
      </c>
    </row>
    <row r="2" spans="1:3">
      <c r="A2" s="3" t="s">
        <v>4</v>
      </c>
    </row>
    <row r="3" spans="1:3">
      <c r="A3" s="4" t="s">
        <v>81</v>
      </c>
      <c r="B3" s="7" t="n">
        <v>0</v>
      </c>
      <c r="C3" s="7" t="n">
        <v>0</v>
      </c>
    </row>
    <row r="4" spans="1:3">
      <c r="A4" s="4" t="s">
        <v>82</v>
      </c>
      <c r="B4" s="5" t="n">
        <v>10000000</v>
      </c>
      <c r="C4" s="5" t="n">
        <v>10000000</v>
      </c>
    </row>
    <row r="5" spans="1:3">
      <c r="A5" s="4" t="s">
        <v>83</v>
      </c>
      <c r="B5" s="5" t="n">
        <v>0</v>
      </c>
      <c r="C5" s="5" t="n">
        <v>0</v>
      </c>
    </row>
    <row r="6" spans="1:3">
      <c r="A6" s="4" t="s">
        <v>84</v>
      </c>
      <c r="B6" s="5" t="n">
        <v>0</v>
      </c>
      <c r="C6" s="5" t="n">
        <v>0</v>
      </c>
    </row>
    <row r="7" spans="1:3">
      <c r="A7" s="4" t="s">
        <v>85</v>
      </c>
      <c r="B7" s="7" t="n">
        <v>0</v>
      </c>
      <c r="C7" s="7" t="n">
        <v>0</v>
      </c>
    </row>
    <row r="8" spans="1:3">
      <c r="A8" s="4" t="s">
        <v>86</v>
      </c>
      <c r="B8" s="5" t="n">
        <v>100000000</v>
      </c>
      <c r="C8" s="5" t="n">
        <v>100000000</v>
      </c>
    </row>
    <row r="9" spans="1:3">
      <c r="A9" s="4" t="s">
        <v>87</v>
      </c>
      <c r="B9" s="5" t="n">
        <v>7512227</v>
      </c>
      <c r="C9" s="5" t="n">
        <v>7496995</v>
      </c>
    </row>
    <row r="10" spans="1:3">
      <c r="A10" s="4" t="s">
        <v>88</v>
      </c>
      <c r="B10" s="5" t="n">
        <v>7512227</v>
      </c>
      <c r="C10" s="5" t="n">
        <v>7496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12280</v>
      </c>
      <c r="C4" s="7" t="n">
        <v>7006</v>
      </c>
    </row>
    <row r="5" spans="1:3">
      <c r="A5" s="4" t="s">
        <v>93</v>
      </c>
      <c r="B5" s="5" t="n">
        <v>1110</v>
      </c>
      <c r="C5" s="5" t="n">
        <v>288</v>
      </c>
    </row>
    <row r="6" spans="1:3">
      <c r="A6" s="4" t="s">
        <v>94</v>
      </c>
      <c r="B6" s="5" t="n">
        <v>93</v>
      </c>
      <c r="C6" s="5" t="n">
        <v>86</v>
      </c>
    </row>
    <row r="7" spans="1:3">
      <c r="A7" s="4" t="s">
        <v>95</v>
      </c>
      <c r="B7" s="5" t="n">
        <v>69</v>
      </c>
      <c r="C7" s="5" t="n">
        <v>22</v>
      </c>
    </row>
    <row r="8" spans="1:3">
      <c r="A8" s="4" t="s">
        <v>96</v>
      </c>
      <c r="B8" s="5" t="n">
        <v>13552</v>
      </c>
      <c r="C8" s="5" t="n">
        <v>7402</v>
      </c>
    </row>
    <row r="9" spans="1:3">
      <c r="A9" s="3" t="s">
        <v>97</v>
      </c>
    </row>
    <row r="10" spans="1:3">
      <c r="A10" s="4" t="s">
        <v>70</v>
      </c>
      <c r="B10" s="5" t="n">
        <v>979</v>
      </c>
      <c r="C10" s="5" t="n">
        <v>918</v>
      </c>
    </row>
    <row r="11" spans="1:3">
      <c r="A11" s="4" t="s">
        <v>66</v>
      </c>
      <c r="B11" s="5" t="n">
        <v>159</v>
      </c>
      <c r="C11" s="5" t="n">
        <v>0</v>
      </c>
    </row>
    <row r="12" spans="1:3">
      <c r="A12" s="4" t="s">
        <v>98</v>
      </c>
      <c r="B12" s="5" t="n">
        <v>1138</v>
      </c>
      <c r="C12" s="5" t="n">
        <v>918</v>
      </c>
    </row>
    <row r="13" spans="1:3">
      <c r="A13" s="4" t="s">
        <v>99</v>
      </c>
      <c r="B13" s="5" t="n">
        <v>12414</v>
      </c>
      <c r="C13" s="5" t="n">
        <v>6484</v>
      </c>
    </row>
    <row r="14" spans="1:3">
      <c r="A14" s="4" t="s">
        <v>100</v>
      </c>
      <c r="B14" s="5" t="n">
        <v>254</v>
      </c>
      <c r="C14" s="5" t="n">
        <v>143</v>
      </c>
    </row>
    <row r="15" spans="1:3">
      <c r="A15" s="4" t="s">
        <v>101</v>
      </c>
      <c r="B15" s="5" t="n">
        <v>12160</v>
      </c>
      <c r="C15" s="5" t="n">
        <v>6341</v>
      </c>
    </row>
    <row r="16" spans="1:3">
      <c r="A16" s="3" t="s">
        <v>102</v>
      </c>
    </row>
    <row r="17" spans="1:3">
      <c r="A17" s="4" t="s">
        <v>103</v>
      </c>
      <c r="B17" s="5" t="n">
        <v>651</v>
      </c>
      <c r="C17" s="5" t="n">
        <v>400</v>
      </c>
    </row>
    <row r="18" spans="1:3">
      <c r="A18" s="4" t="s">
        <v>104</v>
      </c>
      <c r="B18" s="5" t="n">
        <v>446</v>
      </c>
      <c r="C18" s="5" t="n">
        <v>143</v>
      </c>
    </row>
    <row r="19" spans="1:3">
      <c r="A19" s="4" t="s">
        <v>105</v>
      </c>
      <c r="B19" s="5" t="n">
        <v>245</v>
      </c>
      <c r="C19" s="5" t="n">
        <v>57</v>
      </c>
    </row>
    <row r="20" spans="1:3">
      <c r="A20" s="4" t="s">
        <v>106</v>
      </c>
      <c r="B20" s="5" t="n">
        <v>384</v>
      </c>
      <c r="C20" s="5" t="n">
        <v>136</v>
      </c>
    </row>
    <row r="21" spans="1:3">
      <c r="A21" s="4" t="s">
        <v>107</v>
      </c>
      <c r="B21" s="5" t="n">
        <v>1726</v>
      </c>
      <c r="C21" s="5" t="n">
        <v>736</v>
      </c>
    </row>
    <row r="22" spans="1:3">
      <c r="A22" s="3" t="s">
        <v>108</v>
      </c>
    </row>
    <row r="23" spans="1:3">
      <c r="A23" s="4" t="s">
        <v>109</v>
      </c>
      <c r="B23" s="5" t="n">
        <v>4914</v>
      </c>
      <c r="C23" s="5" t="n">
        <v>3082</v>
      </c>
    </row>
    <row r="24" spans="1:3">
      <c r="A24" s="4" t="s">
        <v>110</v>
      </c>
      <c r="B24" s="5" t="n">
        <v>975</v>
      </c>
      <c r="C24" s="5" t="n">
        <v>569</v>
      </c>
    </row>
    <row r="25" spans="1:3">
      <c r="A25" s="4" t="s">
        <v>111</v>
      </c>
      <c r="B25" s="5" t="n">
        <v>708</v>
      </c>
      <c r="C25" s="5" t="n">
        <v>360</v>
      </c>
    </row>
    <row r="26" spans="1:3">
      <c r="A26" s="4" t="s">
        <v>112</v>
      </c>
      <c r="B26" s="5" t="n">
        <v>1526</v>
      </c>
      <c r="C26" s="5" t="n">
        <v>628</v>
      </c>
    </row>
    <row r="27" spans="1:3">
      <c r="A27" s="4" t="s">
        <v>113</v>
      </c>
      <c r="B27" s="5" t="n">
        <v>8123</v>
      </c>
      <c r="C27" s="5" t="n">
        <v>4639</v>
      </c>
    </row>
    <row r="28" spans="1:3">
      <c r="A28" s="4" t="s">
        <v>114</v>
      </c>
      <c r="B28" s="5" t="n">
        <v>5763</v>
      </c>
      <c r="C28" s="5" t="n">
        <v>2438</v>
      </c>
    </row>
    <row r="29" spans="1:3">
      <c r="A29" s="4" t="s">
        <v>115</v>
      </c>
      <c r="B29" s="5" t="n">
        <v>1694</v>
      </c>
      <c r="C29" s="5" t="n">
        <v>1022</v>
      </c>
    </row>
    <row r="30" spans="1:3">
      <c r="A30" s="4" t="s">
        <v>116</v>
      </c>
      <c r="B30" s="7" t="n">
        <v>4069</v>
      </c>
      <c r="C30" s="7" t="n">
        <v>1416</v>
      </c>
    </row>
    <row r="31" spans="1:3">
      <c r="A31" s="3" t="s">
        <v>117</v>
      </c>
    </row>
    <row r="32" spans="1:3">
      <c r="A32" s="4" t="s">
        <v>118</v>
      </c>
      <c r="B32" s="8" t="n">
        <v>0.54</v>
      </c>
      <c r="C32" s="8" t="n">
        <v>0.26</v>
      </c>
    </row>
    <row r="33" spans="1:3">
      <c r="A33" s="4" t="s">
        <v>119</v>
      </c>
      <c r="B33" s="5" t="n">
        <v>7512227</v>
      </c>
      <c r="C33" s="5" t="n">
        <v>5397930</v>
      </c>
    </row>
    <row r="34" spans="1:3">
      <c r="A34" s="4" t="s">
        <v>120</v>
      </c>
      <c r="B34" s="8" t="n">
        <v>0.54</v>
      </c>
      <c r="C34" s="8" t="n">
        <v>0.26</v>
      </c>
    </row>
    <row r="35" spans="1:3">
      <c r="A35" s="4" t="s">
        <v>119</v>
      </c>
      <c r="B35" s="5" t="n">
        <v>7512227</v>
      </c>
      <c r="C35" s="5" t="n">
        <v>5411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76</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6</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0</v>
      </c>
    </row>
    <row r="3" spans="1:3">
      <c r="A3" s="3" t="s">
        <v>4</v>
      </c>
    </row>
    <row r="4" spans="1:3">
      <c r="A4" s="4" t="s">
        <v>116</v>
      </c>
      <c r="B4" s="7" t="n">
        <v>4069</v>
      </c>
      <c r="C4" s="7" t="n">
        <v>1416</v>
      </c>
    </row>
    <row r="5" spans="1:3">
      <c r="A5" s="3" t="s">
        <v>122</v>
      </c>
    </row>
    <row r="6" spans="1:3">
      <c r="A6" s="4" t="s">
        <v>123</v>
      </c>
      <c r="B6" s="5" t="n">
        <v>-282</v>
      </c>
      <c r="C6" s="5" t="n">
        <v>9</v>
      </c>
    </row>
    <row r="7" spans="1:3">
      <c r="A7" s="4" t="s">
        <v>124</v>
      </c>
      <c r="B7" s="7" t="n">
        <v>3787</v>
      </c>
      <c r="C7" s="7" t="n">
        <v>14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76</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76</v>
      </c>
    </row>
    <row r="4" spans="1:2">
      <c r="A4" s="4" t="s">
        <v>313</v>
      </c>
      <c r="B4" s="4" t="s">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76</v>
      </c>
    </row>
    <row r="4" spans="1:2">
      <c r="A4" s="4" t="s">
        <v>316</v>
      </c>
      <c r="B4" s="4" t="s">
        <v>3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76</v>
      </c>
    </row>
    <row r="4" spans="1:2">
      <c r="A4" s="4" t="s">
        <v>319</v>
      </c>
      <c r="B4" s="4" t="s">
        <v>3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76</v>
      </c>
    </row>
    <row r="4" spans="1:2">
      <c r="A4" s="4" t="s">
        <v>322</v>
      </c>
      <c r="B4" s="4" t="s">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6</v>
      </c>
    </row>
    <row r="4" spans="1:2">
      <c r="A4" s="4" t="s">
        <v>328</v>
      </c>
      <c r="B4" s="4" t="s">
        <v>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6</v>
      </c>
    </row>
    <row r="4" spans="1:2">
      <c r="A4" s="4" t="s">
        <v>331</v>
      </c>
      <c r="B4" s="4" t="s">
        <v>3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42</v>
      </c>
    </row>
    <row r="2" spans="1:3">
      <c r="A2" s="3" t="s">
        <v>4</v>
      </c>
    </row>
    <row r="3" spans="1:3">
      <c r="A3" s="4" t="s">
        <v>126</v>
      </c>
      <c r="B3" s="7" t="n">
        <v>78</v>
      </c>
      <c r="C3"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6</v>
      </c>
    </row>
    <row r="4" spans="1:2">
      <c r="A4" s="4" t="s">
        <v>337</v>
      </c>
      <c r="B4" s="4" t="s">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42</v>
      </c>
      <c r="D1" s="2" t="s">
        <v>340</v>
      </c>
      <c r="E1" s="2" t="s">
        <v>341</v>
      </c>
    </row>
    <row r="2" spans="1:5">
      <c r="A2" s="4" t="s">
        <v>342</v>
      </c>
      <c r="B2" s="7" t="n">
        <v>13837</v>
      </c>
      <c r="C2" s="7" t="n">
        <v>14754</v>
      </c>
    </row>
    <row r="3" spans="1:5">
      <c r="A3" s="4" t="s">
        <v>45</v>
      </c>
      <c r="B3" s="5" t="n">
        <v>241714</v>
      </c>
      <c r="C3" s="5" t="n">
        <v>235099</v>
      </c>
    </row>
    <row r="4" spans="1:5">
      <c r="A4" s="4" t="s">
        <v>343</v>
      </c>
      <c r="B4" s="5" t="n">
        <v>4772</v>
      </c>
      <c r="C4" s="5" t="n">
        <v>4772</v>
      </c>
    </row>
    <row r="5" spans="1:5">
      <c r="A5" s="4" t="s">
        <v>57</v>
      </c>
      <c r="B5" s="5" t="n">
        <v>4483</v>
      </c>
      <c r="C5" s="5" t="n">
        <v>4772</v>
      </c>
    </row>
    <row r="6" spans="1:5">
      <c r="A6" s="4" t="s">
        <v>344</v>
      </c>
      <c r="B6" s="5" t="n">
        <v>320104</v>
      </c>
      <c r="C6" s="5" t="n">
        <v>327309</v>
      </c>
    </row>
    <row r="7" spans="1:5">
      <c r="A7" s="4" t="s">
        <v>345</v>
      </c>
      <c r="B7" s="5" t="n">
        <v>778669</v>
      </c>
      <c r="C7" s="5" t="n">
        <v>776996</v>
      </c>
    </row>
    <row r="8" spans="1:5">
      <c r="A8" s="4" t="s">
        <v>65</v>
      </c>
      <c r="B8" s="5" t="n">
        <v>1098773</v>
      </c>
      <c r="C8" s="5" t="n">
        <v>1104305</v>
      </c>
    </row>
    <row r="9" spans="1:5">
      <c r="A9" s="4" t="s">
        <v>67</v>
      </c>
      <c r="B9" s="5" t="n">
        <v>4107</v>
      </c>
      <c r="C9" s="5" t="n">
        <v>4046</v>
      </c>
    </row>
    <row r="10" spans="1:5">
      <c r="A10" s="4" t="s">
        <v>66</v>
      </c>
      <c r="B10" s="5" t="n">
        <v>6000</v>
      </c>
      <c r="C10" s="5" t="n">
        <v>6000</v>
      </c>
    </row>
    <row r="11" spans="1:5">
      <c r="A11" s="4" t="s">
        <v>346</v>
      </c>
      <c r="B11" s="5" t="n">
        <v>1119265</v>
      </c>
      <c r="C11" s="5" t="n">
        <v>1127159</v>
      </c>
    </row>
    <row r="12" spans="1:5">
      <c r="A12" s="4" t="s">
        <v>347</v>
      </c>
      <c r="B12" s="5" t="n">
        <v>81453</v>
      </c>
      <c r="C12" s="5" t="n">
        <v>81307</v>
      </c>
    </row>
    <row r="13" spans="1:5">
      <c r="A13" s="4" t="s">
        <v>59</v>
      </c>
      <c r="B13" s="7" t="n">
        <v>10365</v>
      </c>
      <c r="C13" s="7" t="n">
        <v>10365</v>
      </c>
    </row>
    <row r="14" spans="1:5">
      <c r="A14" s="4" t="s">
        <v>220</v>
      </c>
    </row>
    <row r="15" spans="1:5">
      <c r="A15" s="4" t="s">
        <v>348</v>
      </c>
      <c r="E15" s="7" t="n">
        <v>473139</v>
      </c>
    </row>
    <row r="16" spans="1:5">
      <c r="A16" s="4" t="s">
        <v>347</v>
      </c>
      <c r="E16" s="5" t="n">
        <v>22860</v>
      </c>
    </row>
    <row r="17" spans="1:5">
      <c r="A17" s="4" t="s">
        <v>349</v>
      </c>
      <c r="E17" s="5" t="n">
        <v>19037</v>
      </c>
    </row>
    <row r="18" spans="1:5">
      <c r="A18" s="4" t="s">
        <v>59</v>
      </c>
      <c r="E18" s="5" t="n">
        <v>9126</v>
      </c>
    </row>
    <row r="19" spans="1:5">
      <c r="A19" s="4" t="s">
        <v>350</v>
      </c>
    </row>
    <row r="20" spans="1:5">
      <c r="A20" s="4" t="s">
        <v>344</v>
      </c>
      <c r="E20" s="5" t="n">
        <v>152842</v>
      </c>
    </row>
    <row r="21" spans="1:5">
      <c r="A21" s="4" t="s">
        <v>345</v>
      </c>
      <c r="E21" s="5" t="n">
        <v>275175</v>
      </c>
    </row>
    <row r="22" spans="1:5">
      <c r="A22" s="4" t="s">
        <v>65</v>
      </c>
      <c r="E22" s="5" t="n">
        <v>428017</v>
      </c>
    </row>
    <row r="23" spans="1:5">
      <c r="A23" s="4" t="s">
        <v>67</v>
      </c>
      <c r="E23" s="5" t="n">
        <v>764</v>
      </c>
    </row>
    <row r="24" spans="1:5">
      <c r="A24" s="4" t="s">
        <v>66</v>
      </c>
      <c r="E24" s="5" t="n">
        <v>10775</v>
      </c>
    </row>
    <row r="25" spans="1:5">
      <c r="A25" s="4" t="s">
        <v>351</v>
      </c>
      <c r="E25" s="5" t="n">
        <v>812</v>
      </c>
    </row>
    <row r="26" spans="1:5">
      <c r="A26" s="4" t="s">
        <v>346</v>
      </c>
      <c r="E26" s="5" t="n">
        <v>440368</v>
      </c>
    </row>
    <row r="27" spans="1:5">
      <c r="A27" s="4" t="s">
        <v>352</v>
      </c>
    </row>
    <row r="28" spans="1:5">
      <c r="A28" s="4" t="s">
        <v>342</v>
      </c>
      <c r="E28" s="5" t="n">
        <v>27992</v>
      </c>
    </row>
    <row r="29" spans="1:5">
      <c r="A29" s="4" t="s">
        <v>45</v>
      </c>
      <c r="E29" s="5" t="n">
        <v>75037</v>
      </c>
    </row>
    <row r="30" spans="1:5">
      <c r="A30" s="4" t="s">
        <v>353</v>
      </c>
      <c r="E30" s="5" t="n">
        <v>103029</v>
      </c>
    </row>
    <row r="31" spans="1:5">
      <c r="A31" s="4" t="s">
        <v>354</v>
      </c>
      <c r="E31" s="5" t="n">
        <v>30241</v>
      </c>
    </row>
    <row r="32" spans="1:5">
      <c r="A32" s="4" t="s">
        <v>343</v>
      </c>
      <c r="E32" s="5" t="n">
        <v>2087</v>
      </c>
    </row>
    <row r="33" spans="1:5">
      <c r="A33" s="4" t="s">
        <v>52</v>
      </c>
      <c r="E33" s="5" t="n">
        <v>315970</v>
      </c>
    </row>
    <row r="34" spans="1:5">
      <c r="A34" s="4" t="s">
        <v>57</v>
      </c>
      <c r="E34" s="5" t="n">
        <v>4435</v>
      </c>
    </row>
    <row r="35" spans="1:5">
      <c r="A35" s="4" t="s">
        <v>355</v>
      </c>
      <c r="E35" s="5" t="n">
        <v>-164</v>
      </c>
    </row>
    <row r="36" spans="1:5">
      <c r="A36" s="4" t="s">
        <v>356</v>
      </c>
      <c r="E36" s="5" t="n">
        <v>1282</v>
      </c>
    </row>
    <row r="37" spans="1:5">
      <c r="A37" s="4" t="s">
        <v>357</v>
      </c>
      <c r="E37" s="5" t="n">
        <v>6428</v>
      </c>
    </row>
    <row r="38" spans="1:5">
      <c r="A38" s="4" t="s">
        <v>358</v>
      </c>
      <c r="E38" s="7" t="n">
        <v>9831</v>
      </c>
    </row>
    <row r="39" spans="1:5">
      <c r="A39" s="4" t="s">
        <v>223</v>
      </c>
    </row>
    <row r="40" spans="1:5">
      <c r="A40" s="4" t="s">
        <v>348</v>
      </c>
      <c r="D40" s="7" t="n">
        <v>75840</v>
      </c>
    </row>
    <row r="41" spans="1:5">
      <c r="A41" s="4" t="s">
        <v>347</v>
      </c>
      <c r="D41" s="5" t="n">
        <v>11964</v>
      </c>
    </row>
    <row r="42" spans="1:5">
      <c r="A42" s="4" t="s">
        <v>349</v>
      </c>
      <c r="D42" s="5" t="n">
        <v>119</v>
      </c>
    </row>
    <row r="43" spans="1:5">
      <c r="A43" s="4" t="s">
        <v>59</v>
      </c>
      <c r="D43" s="5" t="n">
        <v>1239</v>
      </c>
    </row>
    <row r="44" spans="1:5">
      <c r="A44" s="4" t="s">
        <v>359</v>
      </c>
    </row>
    <row r="45" spans="1:5">
      <c r="A45" s="4" t="s">
        <v>344</v>
      </c>
      <c r="D45" s="5" t="n">
        <v>17256</v>
      </c>
    </row>
    <row r="46" spans="1:5">
      <c r="A46" s="4" t="s">
        <v>345</v>
      </c>
      <c r="D46" s="5" t="n">
        <v>36923</v>
      </c>
    </row>
    <row r="47" spans="1:5">
      <c r="A47" s="4" t="s">
        <v>65</v>
      </c>
      <c r="D47" s="5" t="n">
        <v>54179</v>
      </c>
    </row>
    <row r="48" spans="1:5">
      <c r="A48" s="4" t="s">
        <v>67</v>
      </c>
      <c r="D48" s="5" t="n">
        <v>0</v>
      </c>
    </row>
    <row r="49" spans="1:5">
      <c r="A49" s="4" t="s">
        <v>66</v>
      </c>
      <c r="D49" s="5" t="n">
        <v>10467</v>
      </c>
    </row>
    <row r="50" spans="1:5">
      <c r="A50" s="4" t="s">
        <v>351</v>
      </c>
      <c r="D50" s="5" t="n">
        <v>350</v>
      </c>
    </row>
    <row r="51" spans="1:5">
      <c r="A51" s="4" t="s">
        <v>346</v>
      </c>
      <c r="D51" s="5" t="n">
        <v>64996</v>
      </c>
    </row>
    <row r="52" spans="1:5">
      <c r="A52" s="4" t="s">
        <v>360</v>
      </c>
    </row>
    <row r="53" spans="1:5">
      <c r="A53" s="4" t="s">
        <v>342</v>
      </c>
      <c r="D53" s="5" t="n">
        <v>1124</v>
      </c>
    </row>
    <row r="54" spans="1:5">
      <c r="A54" s="4" t="s">
        <v>45</v>
      </c>
      <c r="D54" s="5" t="n">
        <v>0</v>
      </c>
    </row>
    <row r="55" spans="1:5">
      <c r="A55" s="4" t="s">
        <v>353</v>
      </c>
      <c r="D55" s="5" t="n">
        <v>1124</v>
      </c>
    </row>
    <row r="56" spans="1:5">
      <c r="A56" s="4" t="s">
        <v>354</v>
      </c>
      <c r="D56" s="5" t="n">
        <v>5772</v>
      </c>
    </row>
    <row r="57" spans="1:5">
      <c r="A57" s="4" t="s">
        <v>343</v>
      </c>
      <c r="D57" s="5" t="n">
        <v>493</v>
      </c>
    </row>
    <row r="58" spans="1:5">
      <c r="A58" s="4" t="s">
        <v>52</v>
      </c>
      <c r="D58" s="5" t="n">
        <v>65366</v>
      </c>
    </row>
    <row r="59" spans="1:5">
      <c r="A59" s="4" t="s">
        <v>57</v>
      </c>
      <c r="D59" s="5" t="n">
        <v>385</v>
      </c>
    </row>
    <row r="60" spans="1:5">
      <c r="A60" s="4" t="s">
        <v>355</v>
      </c>
      <c r="D60" s="5" t="n">
        <v>2070</v>
      </c>
    </row>
    <row r="61" spans="1:5">
      <c r="A61" s="4" t="s">
        <v>356</v>
      </c>
      <c r="D61" s="5" t="n">
        <v>0</v>
      </c>
    </row>
    <row r="62" spans="1:5">
      <c r="A62" s="4" t="s">
        <v>357</v>
      </c>
      <c r="D62" s="5" t="n">
        <v>0</v>
      </c>
    </row>
    <row r="63" spans="1:5">
      <c r="A63" s="4" t="s">
        <v>358</v>
      </c>
      <c r="D63" s="7" t="n">
        <v>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40</v>
      </c>
      <c r="C1" s="2" t="s">
        <v>341</v>
      </c>
      <c r="D1" s="2" t="s">
        <v>2</v>
      </c>
      <c r="E1" s="2" t="s">
        <v>42</v>
      </c>
    </row>
    <row r="2" spans="1:5">
      <c r="A2" s="4" t="s">
        <v>52</v>
      </c>
      <c r="D2" s="7" t="n">
        <v>885979</v>
      </c>
      <c r="E2" s="7" t="n">
        <v>886864</v>
      </c>
    </row>
    <row r="3" spans="1:5">
      <c r="A3" s="4" t="s">
        <v>66</v>
      </c>
      <c r="D3" s="5" t="n">
        <v>6000</v>
      </c>
      <c r="E3" s="5" t="n">
        <v>6000</v>
      </c>
    </row>
    <row r="4" spans="1:5">
      <c r="A4" s="4" t="s">
        <v>57</v>
      </c>
      <c r="D4" s="5" t="n">
        <v>4483</v>
      </c>
      <c r="E4" s="5" t="n">
        <v>4772</v>
      </c>
    </row>
    <row r="5" spans="1:5">
      <c r="A5" s="4" t="s">
        <v>347</v>
      </c>
      <c r="D5" s="7" t="n">
        <v>81453</v>
      </c>
      <c r="E5" s="7" t="n">
        <v>81307</v>
      </c>
    </row>
    <row r="6" spans="1:5">
      <c r="A6" s="4" t="s">
        <v>362</v>
      </c>
    </row>
    <row r="7" spans="1:5">
      <c r="A7" s="4" t="s">
        <v>363</v>
      </c>
      <c r="C7" s="7" t="n">
        <v>29321</v>
      </c>
    </row>
    <row r="8" spans="1:5">
      <c r="A8" s="4" t="s">
        <v>364</v>
      </c>
      <c r="C8" s="5" t="n">
        <v>32771</v>
      </c>
    </row>
    <row r="9" spans="1:5">
      <c r="A9" s="4" t="s">
        <v>347</v>
      </c>
      <c r="C9" s="5" t="n">
        <v>22860</v>
      </c>
    </row>
    <row r="10" spans="1:5">
      <c r="A10" s="4" t="s">
        <v>365</v>
      </c>
      <c r="C10" s="5" t="n">
        <v>19037</v>
      </c>
    </row>
    <row r="11" spans="1:5">
      <c r="A11" s="4" t="s">
        <v>366</v>
      </c>
      <c r="C11" s="5" t="n">
        <v>41897</v>
      </c>
    </row>
    <row r="12" spans="1:5">
      <c r="A12" s="4" t="s">
        <v>365</v>
      </c>
      <c r="C12" s="5" t="n">
        <v>9126</v>
      </c>
    </row>
    <row r="13" spans="1:5">
      <c r="A13" s="4" t="s">
        <v>367</v>
      </c>
    </row>
    <row r="14" spans="1:5">
      <c r="A14" s="4" t="s">
        <v>52</v>
      </c>
      <c r="C14" s="5" t="n">
        <v>636</v>
      </c>
    </row>
    <row r="15" spans="1:5">
      <c r="A15" s="4" t="s">
        <v>368</v>
      </c>
      <c r="C15" s="5" t="n">
        <v>-262</v>
      </c>
    </row>
    <row r="16" spans="1:5">
      <c r="A16" s="4" t="s">
        <v>369</v>
      </c>
      <c r="C16" s="5" t="n">
        <v>0</v>
      </c>
    </row>
    <row r="17" spans="1:5">
      <c r="A17" s="4" t="s">
        <v>66</v>
      </c>
      <c r="C17" s="5" t="n">
        <v>0</v>
      </c>
    </row>
    <row r="18" spans="1:5">
      <c r="A18" s="4" t="s">
        <v>370</v>
      </c>
      <c r="C18" s="5" t="n">
        <v>1045</v>
      </c>
    </row>
    <row r="19" spans="1:5">
      <c r="A19" s="4" t="s">
        <v>57</v>
      </c>
      <c r="C19" s="5" t="n">
        <v>4435</v>
      </c>
    </row>
    <row r="20" spans="1:5">
      <c r="A20" s="4" t="s">
        <v>371</v>
      </c>
      <c r="C20" s="5" t="n">
        <v>-2404</v>
      </c>
    </row>
    <row r="21" spans="1:5">
      <c r="A21" s="4" t="s">
        <v>372</v>
      </c>
      <c r="C21" s="7" t="n">
        <v>3450</v>
      </c>
    </row>
    <row r="22" spans="1:5">
      <c r="A22" s="4" t="s">
        <v>223</v>
      </c>
    </row>
    <row r="23" spans="1:5">
      <c r="A23" s="4" t="s">
        <v>363</v>
      </c>
      <c r="B23" s="7" t="n">
        <v>8107</v>
      </c>
    </row>
    <row r="24" spans="1:5">
      <c r="A24" s="4" t="s">
        <v>364</v>
      </c>
      <c r="B24" s="5" t="n">
        <v>10844</v>
      </c>
    </row>
    <row r="25" spans="1:5">
      <c r="A25" s="4" t="s">
        <v>347</v>
      </c>
      <c r="B25" s="5" t="n">
        <v>11964</v>
      </c>
    </row>
    <row r="26" spans="1:5">
      <c r="A26" s="4" t="s">
        <v>365</v>
      </c>
      <c r="B26" s="5" t="n">
        <v>119</v>
      </c>
    </row>
    <row r="27" spans="1:5">
      <c r="A27" s="4" t="s">
        <v>366</v>
      </c>
      <c r="B27" s="5" t="n">
        <v>12083</v>
      </c>
    </row>
    <row r="28" spans="1:5">
      <c r="A28" s="4" t="s">
        <v>365</v>
      </c>
      <c r="B28" s="5" t="n">
        <v>1239</v>
      </c>
    </row>
    <row r="29" spans="1:5">
      <c r="A29" s="4" t="s">
        <v>373</v>
      </c>
    </row>
    <row r="30" spans="1:5">
      <c r="A30" s="4" t="s">
        <v>52</v>
      </c>
      <c r="B30" s="5" t="n">
        <v>386</v>
      </c>
    </row>
    <row r="31" spans="1:5">
      <c r="A31" s="4" t="s">
        <v>368</v>
      </c>
      <c r="B31" s="5" t="n">
        <v>0</v>
      </c>
    </row>
    <row r="32" spans="1:5">
      <c r="A32" s="4" t="s">
        <v>369</v>
      </c>
      <c r="B32" s="5" t="n">
        <v>-74</v>
      </c>
    </row>
    <row r="33" spans="1:5">
      <c r="A33" s="4" t="s">
        <v>66</v>
      </c>
      <c r="B33" s="5" t="n">
        <v>-30</v>
      </c>
    </row>
    <row r="34" spans="1:5">
      <c r="A34" s="4" t="s">
        <v>370</v>
      </c>
      <c r="B34" s="5" t="n">
        <v>0</v>
      </c>
    </row>
    <row r="35" spans="1:5">
      <c r="A35" s="4" t="s">
        <v>57</v>
      </c>
      <c r="B35" s="5" t="n">
        <v>385</v>
      </c>
    </row>
    <row r="36" spans="1:5">
      <c r="A36" s="4" t="s">
        <v>371</v>
      </c>
      <c r="B36" s="5" t="n">
        <v>2070</v>
      </c>
    </row>
    <row r="37" spans="1:5">
      <c r="A37" s="4" t="s">
        <v>372</v>
      </c>
      <c r="B37" s="7" t="n">
        <v>2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4" t="s">
        <v>376</v>
      </c>
    </row>
    <row r="4" spans="1:2">
      <c r="A4" s="4" t="s">
        <v>377</v>
      </c>
      <c r="B4" s="7" t="n">
        <v>8577</v>
      </c>
    </row>
    <row r="5" spans="1:2">
      <c r="A5" s="4" t="s">
        <v>378</v>
      </c>
      <c r="B5" s="5" t="n">
        <v>-966</v>
      </c>
    </row>
    <row r="6" spans="1:2">
      <c r="A6" s="4" t="s">
        <v>379</v>
      </c>
      <c r="B6" s="5" t="n">
        <v>7611</v>
      </c>
    </row>
    <row r="7" spans="1:2">
      <c r="A7" s="4" t="s">
        <v>380</v>
      </c>
      <c r="B7" s="5" t="n">
        <v>-322</v>
      </c>
    </row>
    <row r="8" spans="1:2">
      <c r="A8" s="4" t="s">
        <v>381</v>
      </c>
      <c r="B8" s="5" t="n">
        <v>7289</v>
      </c>
    </row>
    <row r="9" spans="1:2">
      <c r="A9" s="4" t="s">
        <v>382</v>
      </c>
    </row>
    <row r="10" spans="1:2">
      <c r="A10" s="4" t="s">
        <v>377</v>
      </c>
      <c r="B10" s="5" t="n">
        <v>379144</v>
      </c>
    </row>
    <row r="11" spans="1:2">
      <c r="A11" s="4" t="s">
        <v>378</v>
      </c>
      <c r="B11" s="5" t="n">
        <v>0</v>
      </c>
    </row>
    <row r="12" spans="1:2">
      <c r="A12" s="4" t="s">
        <v>379</v>
      </c>
      <c r="B12" s="5" t="n">
        <v>379144</v>
      </c>
    </row>
    <row r="13" spans="1:2">
      <c r="A13" s="4" t="s">
        <v>380</v>
      </c>
      <c r="B13" s="5" t="n">
        <v>-5097</v>
      </c>
    </row>
    <row r="14" spans="1:2">
      <c r="A14" s="4" t="s">
        <v>381</v>
      </c>
      <c r="B14" s="5" t="n">
        <v>374047</v>
      </c>
    </row>
    <row r="15" spans="1:2">
      <c r="A15" s="4" t="s">
        <v>383</v>
      </c>
    </row>
    <row r="16" spans="1:2">
      <c r="A16" s="4" t="s">
        <v>377</v>
      </c>
      <c r="B16" s="5" t="n">
        <v>387721</v>
      </c>
    </row>
    <row r="17" spans="1:2">
      <c r="A17" s="4" t="s">
        <v>378</v>
      </c>
      <c r="B17" s="5" t="n">
        <v>-966</v>
      </c>
    </row>
    <row r="18" spans="1:2">
      <c r="A18" s="4" t="s">
        <v>379</v>
      </c>
      <c r="B18" s="5" t="n">
        <v>386755</v>
      </c>
    </row>
    <row r="19" spans="1:2">
      <c r="A19" s="4" t="s">
        <v>380</v>
      </c>
      <c r="B19" s="5" t="n">
        <v>-5419</v>
      </c>
    </row>
    <row r="20" spans="1:2">
      <c r="A20" s="4" t="s">
        <v>381</v>
      </c>
      <c r="B20" s="7" t="n">
        <v>3813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385</v>
      </c>
    </row>
    <row r="2" spans="1:3">
      <c r="B2" s="2" t="s">
        <v>42</v>
      </c>
      <c r="C2" s="2" t="s">
        <v>386</v>
      </c>
    </row>
    <row r="3" spans="1:3">
      <c r="A3" s="4" t="s">
        <v>387</v>
      </c>
      <c r="B3" s="7" t="n">
        <v>47656</v>
      </c>
      <c r="C3" s="7" t="n">
        <v>44635</v>
      </c>
    </row>
    <row r="4" spans="1:3">
      <c r="A4" s="4" t="s">
        <v>116</v>
      </c>
      <c r="B4" s="7" t="n">
        <v>4387</v>
      </c>
      <c r="C4" s="7" t="n">
        <v>9380</v>
      </c>
    </row>
    <row r="5" spans="1:3">
      <c r="A5" s="4" t="s">
        <v>387</v>
      </c>
      <c r="B5" s="8" t="n">
        <v>0.59</v>
      </c>
      <c r="C5" s="8" t="n">
        <v>1.27</v>
      </c>
    </row>
    <row r="6" spans="1:3">
      <c r="A6" s="4" t="s">
        <v>387</v>
      </c>
      <c r="B6" s="8" t="n">
        <v>0.59</v>
      </c>
      <c r="C6" s="8" t="n">
        <v>1.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5</v>
      </c>
    </row>
    <row r="2" spans="1:4">
      <c r="B2" s="2" t="s">
        <v>2</v>
      </c>
      <c r="C2" s="2" t="s">
        <v>90</v>
      </c>
      <c r="D2" s="2" t="s">
        <v>42</v>
      </c>
    </row>
    <row r="3" spans="1:4">
      <c r="A3" s="4" t="s">
        <v>111</v>
      </c>
      <c r="B3" s="7" t="n">
        <v>708</v>
      </c>
      <c r="C3" s="7" t="n">
        <v>360</v>
      </c>
    </row>
    <row r="4" spans="1:4">
      <c r="A4" s="4" t="s">
        <v>223</v>
      </c>
    </row>
    <row r="5" spans="1:4">
      <c r="A5" s="4" t="s">
        <v>389</v>
      </c>
      <c r="D5" s="7" t="n">
        <v>225</v>
      </c>
    </row>
    <row r="6" spans="1:4">
      <c r="A6" s="4" t="s">
        <v>111</v>
      </c>
      <c r="D6" s="5" t="n">
        <v>855</v>
      </c>
    </row>
    <row r="7" spans="1:4">
      <c r="A7" s="4" t="s">
        <v>390</v>
      </c>
      <c r="D7" s="5" t="n">
        <v>75</v>
      </c>
    </row>
    <row r="8" spans="1:4">
      <c r="A8" s="4" t="s">
        <v>112</v>
      </c>
      <c r="D8" s="5" t="n">
        <v>54</v>
      </c>
    </row>
    <row r="9" spans="1:4">
      <c r="A9" s="4" t="s">
        <v>391</v>
      </c>
      <c r="D9" s="5" t="n">
        <v>1209</v>
      </c>
    </row>
    <row r="10" spans="1:4">
      <c r="A10" s="4" t="s">
        <v>392</v>
      </c>
    </row>
    <row r="11" spans="1:4">
      <c r="A11" s="4" t="s">
        <v>389</v>
      </c>
      <c r="D11" s="5" t="n">
        <v>574</v>
      </c>
    </row>
    <row r="12" spans="1:4">
      <c r="A12" s="4" t="s">
        <v>111</v>
      </c>
      <c r="D12" s="5" t="n">
        <v>2441</v>
      </c>
    </row>
    <row r="13" spans="1:4">
      <c r="A13" s="4" t="s">
        <v>390</v>
      </c>
      <c r="D13" s="5" t="n">
        <v>287</v>
      </c>
    </row>
    <row r="14" spans="1:4">
      <c r="A14" s="4" t="s">
        <v>112</v>
      </c>
      <c r="D14" s="5" t="n">
        <v>174</v>
      </c>
    </row>
    <row r="15" spans="1:4">
      <c r="A15" s="4" t="s">
        <v>391</v>
      </c>
      <c r="D15" s="5" t="n">
        <v>3476</v>
      </c>
    </row>
    <row r="16" spans="1:4">
      <c r="A16" s="4" t="s">
        <v>362</v>
      </c>
    </row>
    <row r="17" spans="1:4">
      <c r="A17" s="4" t="s">
        <v>389</v>
      </c>
      <c r="D17" s="5" t="n">
        <v>349</v>
      </c>
    </row>
    <row r="18" spans="1:4">
      <c r="A18" s="4" t="s">
        <v>111</v>
      </c>
      <c r="D18" s="5" t="n">
        <v>1586</v>
      </c>
    </row>
    <row r="19" spans="1:4">
      <c r="A19" s="4" t="s">
        <v>390</v>
      </c>
      <c r="D19" s="5" t="n">
        <v>212</v>
      </c>
    </row>
    <row r="20" spans="1:4">
      <c r="A20" s="4" t="s">
        <v>112</v>
      </c>
      <c r="D20" s="5" t="n">
        <v>120</v>
      </c>
    </row>
    <row r="21" spans="1:4">
      <c r="A21" s="4" t="s">
        <v>391</v>
      </c>
      <c r="D21" s="7" t="n">
        <v>22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2</v>
      </c>
    </row>
    <row r="2" spans="1:3">
      <c r="A2" s="4" t="s">
        <v>48</v>
      </c>
      <c r="B2" s="7" t="n">
        <v>36789</v>
      </c>
      <c r="C2" s="7" t="n">
        <v>40505</v>
      </c>
    </row>
    <row r="3" spans="1:3">
      <c r="A3" s="4" t="s">
        <v>394</v>
      </c>
    </row>
    <row r="4" spans="1:3">
      <c r="A4" s="4" t="s">
        <v>395</v>
      </c>
      <c r="B4" s="5" t="n">
        <v>36887</v>
      </c>
      <c r="C4" s="5" t="n">
        <v>40202</v>
      </c>
    </row>
    <row r="5" spans="1:3">
      <c r="A5" s="4" t="s">
        <v>396</v>
      </c>
      <c r="B5" s="5" t="n">
        <v>236</v>
      </c>
      <c r="C5" s="5" t="n">
        <v>404</v>
      </c>
    </row>
    <row r="6" spans="1:3">
      <c r="A6" s="4" t="s">
        <v>397</v>
      </c>
      <c r="B6" s="5" t="n">
        <v>-334</v>
      </c>
      <c r="C6" s="5" t="n">
        <v>-101</v>
      </c>
    </row>
    <row r="7" spans="1:3">
      <c r="A7" s="4" t="s">
        <v>48</v>
      </c>
      <c r="B7" s="5" t="n">
        <v>36789</v>
      </c>
      <c r="C7" s="5" t="n">
        <v>40505</v>
      </c>
    </row>
    <row r="8" spans="1:3">
      <c r="A8" s="4" t="s">
        <v>398</v>
      </c>
    </row>
    <row r="9" spans="1:3">
      <c r="A9" s="4" t="s">
        <v>395</v>
      </c>
      <c r="B9" s="5" t="n">
        <v>5342</v>
      </c>
      <c r="C9" s="5" t="n">
        <v>5929</v>
      </c>
    </row>
    <row r="10" spans="1:3">
      <c r="A10" s="4" t="s">
        <v>396</v>
      </c>
      <c r="B10" s="5" t="n">
        <v>64</v>
      </c>
      <c r="C10" s="5" t="n">
        <v>78</v>
      </c>
    </row>
    <row r="11" spans="1:3">
      <c r="A11" s="4" t="s">
        <v>397</v>
      </c>
      <c r="B11" s="5" t="n">
        <v>-5</v>
      </c>
      <c r="C11" s="5" t="n">
        <v>-10</v>
      </c>
    </row>
    <row r="12" spans="1:3">
      <c r="A12" s="4" t="s">
        <v>48</v>
      </c>
      <c r="B12" s="5" t="n">
        <v>5401</v>
      </c>
      <c r="C12" s="5" t="n">
        <v>5997</v>
      </c>
    </row>
    <row r="13" spans="1:3">
      <c r="A13" s="4" t="s">
        <v>399</v>
      </c>
    </row>
    <row r="14" spans="1:3">
      <c r="A14" s="4" t="s">
        <v>395</v>
      </c>
      <c r="B14" s="5" t="n">
        <v>1104</v>
      </c>
      <c r="C14" s="5" t="n">
        <v>1758</v>
      </c>
    </row>
    <row r="15" spans="1:3">
      <c r="A15" s="4" t="s">
        <v>396</v>
      </c>
      <c r="B15" s="5" t="n">
        <v>0</v>
      </c>
      <c r="C15" s="5" t="n">
        <v>1</v>
      </c>
    </row>
    <row r="16" spans="1:3">
      <c r="A16" s="4" t="s">
        <v>397</v>
      </c>
      <c r="B16" s="5" t="n">
        <v>-6</v>
      </c>
      <c r="C16" s="5" t="n">
        <v>-9</v>
      </c>
    </row>
    <row r="17" spans="1:3">
      <c r="A17" s="4" t="s">
        <v>48</v>
      </c>
      <c r="B17" s="5" t="n">
        <v>1098</v>
      </c>
      <c r="C17" s="5" t="n">
        <v>1750</v>
      </c>
    </row>
    <row r="18" spans="1:3">
      <c r="A18" s="4" t="s">
        <v>400</v>
      </c>
    </row>
    <row r="19" spans="1:3">
      <c r="A19" s="4" t="s">
        <v>395</v>
      </c>
      <c r="B19" s="5" t="n">
        <v>9593</v>
      </c>
      <c r="C19" s="5" t="n">
        <v>9621</v>
      </c>
    </row>
    <row r="20" spans="1:3">
      <c r="A20" s="4" t="s">
        <v>396</v>
      </c>
      <c r="B20" s="5" t="n">
        <v>98</v>
      </c>
      <c r="C20" s="5" t="n">
        <v>143</v>
      </c>
    </row>
    <row r="21" spans="1:3">
      <c r="A21" s="4" t="s">
        <v>397</v>
      </c>
      <c r="B21" s="5" t="n">
        <v>-101</v>
      </c>
      <c r="C21" s="5" t="n">
        <v>-24</v>
      </c>
    </row>
    <row r="22" spans="1:3">
      <c r="A22" s="4" t="s">
        <v>48</v>
      </c>
      <c r="B22" s="5" t="n">
        <v>9590</v>
      </c>
      <c r="C22" s="5" t="n">
        <v>9740</v>
      </c>
    </row>
    <row r="23" spans="1:3">
      <c r="A23" s="4" t="s">
        <v>401</v>
      </c>
    </row>
    <row r="24" spans="1:3">
      <c r="A24" s="4" t="s">
        <v>395</v>
      </c>
      <c r="B24" s="5" t="n">
        <v>4989</v>
      </c>
      <c r="C24" s="5" t="n">
        <v>6984</v>
      </c>
    </row>
    <row r="25" spans="1:3">
      <c r="A25" s="4" t="s">
        <v>396</v>
      </c>
      <c r="B25" s="5" t="n">
        <v>0</v>
      </c>
      <c r="C25" s="5" t="n">
        <v>0</v>
      </c>
    </row>
    <row r="26" spans="1:3">
      <c r="A26" s="4" t="s">
        <v>397</v>
      </c>
      <c r="B26" s="5" t="n">
        <v>-21</v>
      </c>
      <c r="C26" s="5" t="n">
        <v>-13</v>
      </c>
    </row>
    <row r="27" spans="1:3">
      <c r="A27" s="4" t="s">
        <v>48</v>
      </c>
      <c r="B27" s="5" t="n">
        <v>4968</v>
      </c>
      <c r="C27" s="5" t="n">
        <v>6971</v>
      </c>
    </row>
    <row r="28" spans="1:3">
      <c r="A28" s="4" t="s">
        <v>402</v>
      </c>
    </row>
    <row r="29" spans="1:3">
      <c r="A29" s="4" t="s">
        <v>395</v>
      </c>
      <c r="B29" s="5" t="n">
        <v>15859</v>
      </c>
      <c r="C29" s="5" t="n">
        <v>15910</v>
      </c>
    </row>
    <row r="30" spans="1:3">
      <c r="A30" s="4" t="s">
        <v>396</v>
      </c>
      <c r="B30" s="5" t="n">
        <v>74</v>
      </c>
      <c r="C30" s="5" t="n">
        <v>182</v>
      </c>
    </row>
    <row r="31" spans="1:3">
      <c r="A31" s="4" t="s">
        <v>397</v>
      </c>
      <c r="B31" s="5" t="n">
        <v>-201</v>
      </c>
      <c r="C31" s="5" t="n">
        <v>-45</v>
      </c>
    </row>
    <row r="32" spans="1:3">
      <c r="A32" s="4" t="s">
        <v>48</v>
      </c>
      <c r="B32" s="7" t="n">
        <v>15732</v>
      </c>
      <c r="C32" s="7" t="n">
        <v>16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2</v>
      </c>
    </row>
    <row r="2" spans="1:3">
      <c r="A2" s="4" t="s">
        <v>394</v>
      </c>
    </row>
    <row r="3" spans="1:3">
      <c r="A3" s="4" t="s">
        <v>404</v>
      </c>
      <c r="B3" s="7" t="n">
        <v>25273</v>
      </c>
      <c r="C3" s="7" t="n">
        <v>17513</v>
      </c>
    </row>
    <row r="4" spans="1:3">
      <c r="A4" s="4" t="s">
        <v>405</v>
      </c>
      <c r="B4" s="5" t="n">
        <v>-323</v>
      </c>
      <c r="C4" s="5" t="n">
        <v>-95</v>
      </c>
    </row>
    <row r="5" spans="1:3">
      <c r="A5" s="4" t="s">
        <v>406</v>
      </c>
      <c r="B5" s="5" t="n">
        <v>1084</v>
      </c>
      <c r="C5" s="5" t="n">
        <v>267</v>
      </c>
    </row>
    <row r="6" spans="1:3">
      <c r="A6" s="4" t="s">
        <v>407</v>
      </c>
      <c r="B6" s="5" t="n">
        <v>-11</v>
      </c>
      <c r="C6" s="5" t="n">
        <v>-6</v>
      </c>
    </row>
    <row r="7" spans="1:3">
      <c r="A7" s="4" t="s">
        <v>295</v>
      </c>
      <c r="B7" s="5" t="n">
        <v>26357</v>
      </c>
      <c r="C7" s="5" t="n">
        <v>17780</v>
      </c>
    </row>
    <row r="8" spans="1:3">
      <c r="A8" s="4" t="s">
        <v>408</v>
      </c>
      <c r="B8" s="5" t="n">
        <v>-334</v>
      </c>
      <c r="C8" s="5" t="n">
        <v>-101</v>
      </c>
    </row>
    <row r="9" spans="1:3">
      <c r="A9" s="4" t="s">
        <v>398</v>
      </c>
    </row>
    <row r="10" spans="1:3">
      <c r="A10" s="4" t="s">
        <v>404</v>
      </c>
      <c r="B10" s="5" t="n">
        <v>141</v>
      </c>
      <c r="C10" s="5" t="n">
        <v>1245</v>
      </c>
    </row>
    <row r="11" spans="1:3">
      <c r="A11" s="4" t="s">
        <v>405</v>
      </c>
      <c r="B11" s="5" t="n">
        <v>0</v>
      </c>
      <c r="C11" s="5" t="n">
        <v>-10</v>
      </c>
    </row>
    <row r="12" spans="1:3">
      <c r="A12" s="4" t="s">
        <v>406</v>
      </c>
      <c r="B12" s="5" t="n">
        <v>791</v>
      </c>
      <c r="C12" s="5" t="n">
        <v>0</v>
      </c>
    </row>
    <row r="13" spans="1:3">
      <c r="A13" s="4" t="s">
        <v>407</v>
      </c>
      <c r="B13" s="5" t="n">
        <v>-5</v>
      </c>
      <c r="C13" s="5" t="n">
        <v>0</v>
      </c>
    </row>
    <row r="14" spans="1:3">
      <c r="A14" s="4" t="s">
        <v>295</v>
      </c>
      <c r="B14" s="5" t="n">
        <v>932</v>
      </c>
      <c r="C14" s="5" t="n">
        <v>1245</v>
      </c>
    </row>
    <row r="15" spans="1:3">
      <c r="A15" s="4" t="s">
        <v>408</v>
      </c>
      <c r="B15" s="5" t="n">
        <v>-5</v>
      </c>
      <c r="C15" s="5" t="n">
        <v>-10</v>
      </c>
    </row>
    <row r="16" spans="1:3">
      <c r="A16" s="4" t="s">
        <v>399</v>
      </c>
    </row>
    <row r="17" spans="1:3">
      <c r="A17" s="4" t="s">
        <v>404</v>
      </c>
      <c r="B17" s="5" t="n">
        <v>1075</v>
      </c>
      <c r="C17" s="5" t="n">
        <v>1201</v>
      </c>
    </row>
    <row r="18" spans="1:3">
      <c r="A18" s="4" t="s">
        <v>405</v>
      </c>
      <c r="B18" s="5" t="n">
        <v>-6</v>
      </c>
      <c r="C18" s="5" t="n">
        <v>-9</v>
      </c>
    </row>
    <row r="19" spans="1:3">
      <c r="A19" s="4" t="s">
        <v>406</v>
      </c>
      <c r="B19" s="5" t="n">
        <v>0</v>
      </c>
      <c r="C19" s="5" t="n">
        <v>0</v>
      </c>
    </row>
    <row r="20" spans="1:3">
      <c r="A20" s="4" t="s">
        <v>407</v>
      </c>
      <c r="B20" s="5" t="n">
        <v>0</v>
      </c>
      <c r="C20" s="5" t="n">
        <v>0</v>
      </c>
    </row>
    <row r="21" spans="1:3">
      <c r="A21" s="4" t="s">
        <v>295</v>
      </c>
      <c r="B21" s="5" t="n">
        <v>1075</v>
      </c>
      <c r="C21" s="5" t="n">
        <v>1201</v>
      </c>
    </row>
    <row r="22" spans="1:3">
      <c r="A22" s="4" t="s">
        <v>408</v>
      </c>
      <c r="B22" s="5" t="n">
        <v>-6</v>
      </c>
      <c r="C22" s="5" t="n">
        <v>-9</v>
      </c>
    </row>
    <row r="23" spans="1:3">
      <c r="A23" s="4" t="s">
        <v>400</v>
      </c>
    </row>
    <row r="24" spans="1:3">
      <c r="A24" s="4" t="s">
        <v>404</v>
      </c>
      <c r="B24" s="5" t="n">
        <v>7116</v>
      </c>
      <c r="C24" s="5" t="n">
        <v>4075</v>
      </c>
    </row>
    <row r="25" spans="1:3">
      <c r="A25" s="4" t="s">
        <v>405</v>
      </c>
      <c r="B25" s="5" t="n">
        <v>-101</v>
      </c>
      <c r="C25" s="5" t="n">
        <v>-24</v>
      </c>
    </row>
    <row r="26" spans="1:3">
      <c r="A26" s="4" t="s">
        <v>406</v>
      </c>
      <c r="B26" s="5" t="n">
        <v>28</v>
      </c>
      <c r="C26" s="5" t="n">
        <v>0</v>
      </c>
    </row>
    <row r="27" spans="1:3">
      <c r="A27" s="4" t="s">
        <v>407</v>
      </c>
      <c r="B27" s="5" t="n">
        <v>0</v>
      </c>
      <c r="C27" s="5" t="n">
        <v>0</v>
      </c>
    </row>
    <row r="28" spans="1:3">
      <c r="A28" s="4" t="s">
        <v>295</v>
      </c>
      <c r="B28" s="5" t="n">
        <v>7144</v>
      </c>
      <c r="C28" s="5" t="n">
        <v>4075</v>
      </c>
    </row>
    <row r="29" spans="1:3">
      <c r="A29" s="4" t="s">
        <v>408</v>
      </c>
      <c r="B29" s="5" t="n">
        <v>-101</v>
      </c>
      <c r="C29" s="5" t="n">
        <v>-24</v>
      </c>
    </row>
    <row r="30" spans="1:3">
      <c r="A30" s="4" t="s">
        <v>401</v>
      </c>
    </row>
    <row r="31" spans="1:3">
      <c r="A31" s="4" t="s">
        <v>404</v>
      </c>
      <c r="B31" s="5" t="n">
        <v>4976</v>
      </c>
      <c r="C31" s="5" t="n">
        <v>6981</v>
      </c>
    </row>
    <row r="32" spans="1:3">
      <c r="A32" s="4" t="s">
        <v>405</v>
      </c>
      <c r="B32" s="5" t="n">
        <v>-21</v>
      </c>
      <c r="C32" s="5" t="n">
        <v>-13</v>
      </c>
    </row>
    <row r="33" spans="1:3">
      <c r="A33" s="4" t="s">
        <v>406</v>
      </c>
      <c r="B33" s="5" t="n">
        <v>0</v>
      </c>
      <c r="C33" s="5" t="n">
        <v>0</v>
      </c>
    </row>
    <row r="34" spans="1:3">
      <c r="A34" s="4" t="s">
        <v>407</v>
      </c>
      <c r="B34" s="5" t="n">
        <v>0</v>
      </c>
      <c r="C34" s="5" t="n">
        <v>0</v>
      </c>
    </row>
    <row r="35" spans="1:3">
      <c r="A35" s="4" t="s">
        <v>295</v>
      </c>
      <c r="B35" s="5" t="n">
        <v>4976</v>
      </c>
      <c r="C35" s="5" t="n">
        <v>6981</v>
      </c>
    </row>
    <row r="36" spans="1:3">
      <c r="A36" s="4" t="s">
        <v>408</v>
      </c>
      <c r="B36" s="5" t="n">
        <v>-21</v>
      </c>
      <c r="C36" s="5" t="n">
        <v>-13</v>
      </c>
    </row>
    <row r="37" spans="1:3">
      <c r="A37" s="4" t="s">
        <v>402</v>
      </c>
    </row>
    <row r="38" spans="1:3">
      <c r="A38" s="4" t="s">
        <v>404</v>
      </c>
      <c r="B38" s="5" t="n">
        <v>11965</v>
      </c>
      <c r="C38" s="5" t="n">
        <v>4011</v>
      </c>
    </row>
    <row r="39" spans="1:3">
      <c r="A39" s="4" t="s">
        <v>405</v>
      </c>
      <c r="B39" s="5" t="n">
        <v>-195</v>
      </c>
      <c r="C39" s="5" t="n">
        <v>-39</v>
      </c>
    </row>
    <row r="40" spans="1:3">
      <c r="A40" s="4" t="s">
        <v>406</v>
      </c>
      <c r="B40" s="5" t="n">
        <v>265</v>
      </c>
      <c r="C40" s="5" t="n">
        <v>267</v>
      </c>
    </row>
    <row r="41" spans="1:3">
      <c r="A41" s="4" t="s">
        <v>407</v>
      </c>
      <c r="B41" s="5" t="n">
        <v>-6</v>
      </c>
      <c r="C41" s="5" t="n">
        <v>-6</v>
      </c>
    </row>
    <row r="42" spans="1:3">
      <c r="A42" s="4" t="s">
        <v>295</v>
      </c>
      <c r="B42" s="5" t="n">
        <v>12230</v>
      </c>
      <c r="C42" s="5" t="n">
        <v>4278</v>
      </c>
    </row>
    <row r="43" spans="1:3">
      <c r="A43" s="4" t="s">
        <v>408</v>
      </c>
      <c r="B43" s="7" t="n">
        <v>-201</v>
      </c>
      <c r="C43" s="7"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75</v>
      </c>
    </row>
    <row r="2" spans="1:2">
      <c r="A2" s="3" t="s">
        <v>4</v>
      </c>
    </row>
    <row r="3" spans="1:2">
      <c r="A3" s="4" t="s">
        <v>410</v>
      </c>
      <c r="B3" s="7" t="n">
        <v>3248</v>
      </c>
    </row>
    <row r="4" spans="1:2">
      <c r="A4" s="4" t="s">
        <v>411</v>
      </c>
      <c r="B4" s="5" t="n">
        <v>3242</v>
      </c>
    </row>
    <row r="5" spans="1:2">
      <c r="A5" s="4" t="s">
        <v>412</v>
      </c>
      <c r="B5" s="5" t="n">
        <v>7425</v>
      </c>
    </row>
    <row r="6" spans="1:2">
      <c r="A6" s="4" t="s">
        <v>413</v>
      </c>
      <c r="B6" s="5" t="n">
        <v>7991</v>
      </c>
    </row>
    <row r="7" spans="1:2">
      <c r="A7" s="4" t="s">
        <v>414</v>
      </c>
      <c r="B7" s="5" t="n">
        <v>16089</v>
      </c>
    </row>
    <row r="8" spans="1:2">
      <c r="A8" s="4" t="s">
        <v>415</v>
      </c>
      <c r="B8" s="5" t="n">
        <v>14846</v>
      </c>
    </row>
    <row r="9" spans="1:2">
      <c r="A9" s="4" t="s">
        <v>416</v>
      </c>
      <c r="B9" s="5" t="n">
        <v>10125</v>
      </c>
    </row>
    <row r="10" spans="1:2">
      <c r="A10" s="4" t="s">
        <v>417</v>
      </c>
      <c r="B10" s="5" t="n">
        <v>10710</v>
      </c>
    </row>
    <row r="11" spans="1:2">
      <c r="A11" s="4" t="s">
        <v>418</v>
      </c>
      <c r="B11" s="5" t="n">
        <v>36887</v>
      </c>
    </row>
    <row r="12" spans="1:2">
      <c r="A12" s="4" t="s">
        <v>419</v>
      </c>
      <c r="B12" s="7" t="n">
        <v>36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0"/>
    <col customWidth="1" max="5" min="5" width="13"/>
    <col customWidth="1" max="6" min="6" width="27"/>
    <col customWidth="1" max="7" min="7" width="18"/>
    <col customWidth="1" max="8" min="8" width="28"/>
  </cols>
  <sheetData>
    <row r="1" spans="1:8">
      <c r="A1" s="1" t="s">
        <v>127</v>
      </c>
      <c r="B1" s="2" t="s">
        <v>128</v>
      </c>
      <c r="C1" s="2" t="s">
        <v>129</v>
      </c>
      <c r="D1" s="2" t="s">
        <v>130</v>
      </c>
      <c r="E1" s="2" t="s">
        <v>131</v>
      </c>
      <c r="F1" s="2" t="s">
        <v>132</v>
      </c>
      <c r="G1" s="2" t="s">
        <v>133</v>
      </c>
      <c r="H1" s="2" t="s">
        <v>134</v>
      </c>
    </row>
    <row r="2" spans="1:8">
      <c r="A2" s="4" t="s">
        <v>135</v>
      </c>
      <c r="C2" s="7" t="n">
        <v>78063</v>
      </c>
      <c r="E2" s="7" t="n">
        <v>46084</v>
      </c>
      <c r="F2" s="7" t="n">
        <v>287</v>
      </c>
      <c r="G2" s="7" t="n">
        <v>31604</v>
      </c>
      <c r="H2" s="7" t="n">
        <v>88</v>
      </c>
    </row>
    <row r="3" spans="1:8">
      <c r="A3" s="4" t="s">
        <v>136</v>
      </c>
      <c r="D3" s="5" t="n">
        <v>5472426</v>
      </c>
    </row>
    <row r="4" spans="1:8">
      <c r="A4" s="4" t="s">
        <v>116</v>
      </c>
      <c r="B4" s="7" t="n">
        <v>1416</v>
      </c>
      <c r="C4" s="5" t="n">
        <v>1416</v>
      </c>
      <c r="G4" s="5" t="n">
        <v>1416</v>
      </c>
      <c r="H4" s="5" t="n">
        <v>0</v>
      </c>
    </row>
    <row r="5" spans="1:8">
      <c r="A5" s="4" t="s">
        <v>137</v>
      </c>
      <c r="C5" s="5" t="n">
        <v>9</v>
      </c>
      <c r="H5" s="5" t="n">
        <v>9</v>
      </c>
    </row>
    <row r="6" spans="1:8">
      <c r="A6" s="4" t="s">
        <v>138</v>
      </c>
      <c r="D6" s="5" t="n">
        <v>16865</v>
      </c>
    </row>
    <row r="7" spans="1:8">
      <c r="A7" s="4" t="s">
        <v>139</v>
      </c>
      <c r="C7" s="5" t="n">
        <v>92</v>
      </c>
      <c r="E7" s="5" t="n">
        <v>92</v>
      </c>
    </row>
    <row r="8" spans="1:8">
      <c r="A8" s="4" t="s">
        <v>140</v>
      </c>
      <c r="C8" s="5" t="n">
        <v>79580</v>
      </c>
      <c r="E8" s="5" t="n">
        <v>46176</v>
      </c>
      <c r="F8" s="5" t="n">
        <v>287</v>
      </c>
      <c r="G8" s="5" t="n">
        <v>33020</v>
      </c>
      <c r="H8" s="5" t="n">
        <v>97</v>
      </c>
    </row>
    <row r="9" spans="1:8">
      <c r="A9" s="4" t="s">
        <v>141</v>
      </c>
      <c r="D9" s="5" t="n">
        <v>5489291</v>
      </c>
    </row>
    <row r="10" spans="1:8">
      <c r="A10" s="4" t="s">
        <v>137</v>
      </c>
      <c r="C10" s="5" t="n">
        <v>9</v>
      </c>
      <c r="H10" s="5" t="n">
        <v>9</v>
      </c>
    </row>
    <row r="11" spans="1:8">
      <c r="A11" s="4" t="s">
        <v>116</v>
      </c>
      <c r="C11" s="5" t="n">
        <v>3844</v>
      </c>
      <c r="G11" s="5" t="n">
        <v>3844</v>
      </c>
    </row>
    <row r="12" spans="1:8">
      <c r="A12" s="4" t="s">
        <v>137</v>
      </c>
      <c r="C12" s="5" t="n">
        <v>80</v>
      </c>
      <c r="H12" s="5" t="n">
        <v>80</v>
      </c>
    </row>
    <row r="13" spans="1:8">
      <c r="A13" s="4" t="s">
        <v>138</v>
      </c>
      <c r="D13" s="5" t="n">
        <v>11635</v>
      </c>
    </row>
    <row r="14" spans="1:8">
      <c r="A14" s="4" t="s">
        <v>139</v>
      </c>
      <c r="C14" s="5" t="n">
        <v>331</v>
      </c>
      <c r="E14" s="5" t="n">
        <v>331</v>
      </c>
    </row>
    <row r="15" spans="1:8">
      <c r="A15" s="4" t="s">
        <v>142</v>
      </c>
      <c r="B15" s="7" t="n">
        <v>118635</v>
      </c>
      <c r="C15" s="5" t="n">
        <v>118635</v>
      </c>
      <c r="E15" s="5" t="n">
        <v>81307</v>
      </c>
      <c r="F15" s="5" t="n">
        <v>287</v>
      </c>
      <c r="G15" s="5" t="n">
        <v>36828</v>
      </c>
      <c r="H15" s="5" t="n">
        <v>213</v>
      </c>
    </row>
    <row r="16" spans="1:8">
      <c r="A16" s="4" t="s">
        <v>143</v>
      </c>
      <c r="D16" s="5" t="n">
        <v>7496995</v>
      </c>
    </row>
    <row r="17" spans="1:8">
      <c r="A17" s="4" t="s">
        <v>144</v>
      </c>
      <c r="C17" s="5" t="n">
        <v>0</v>
      </c>
      <c r="G17" s="5" t="n">
        <v>-36</v>
      </c>
      <c r="H17" s="5" t="n">
        <v>36</v>
      </c>
    </row>
    <row r="18" spans="1:8">
      <c r="A18" s="4" t="s">
        <v>145</v>
      </c>
      <c r="C18" s="5" t="n">
        <v>34824</v>
      </c>
      <c r="E18" s="5" t="n">
        <v>34824</v>
      </c>
    </row>
    <row r="19" spans="1:8">
      <c r="A19" s="4" t="s">
        <v>146</v>
      </c>
      <c r="C19" s="5" t="n">
        <v>-24</v>
      </c>
      <c r="E19" s="5" t="n">
        <v>-24</v>
      </c>
    </row>
    <row r="20" spans="1:8">
      <c r="A20" s="4" t="s">
        <v>146</v>
      </c>
      <c r="D20" s="5" t="n">
        <v>-1891</v>
      </c>
    </row>
    <row r="21" spans="1:8">
      <c r="A21" s="4" t="s">
        <v>137</v>
      </c>
      <c r="C21" s="5" t="n">
        <v>80</v>
      </c>
      <c r="H21" s="5" t="n">
        <v>80</v>
      </c>
    </row>
    <row r="22" spans="1:8">
      <c r="A22" s="4" t="s">
        <v>145</v>
      </c>
      <c r="B22" s="5" t="n">
        <v>7496995</v>
      </c>
      <c r="D22" s="5" t="n">
        <v>1997960</v>
      </c>
    </row>
    <row r="23" spans="1:8">
      <c r="A23" s="4" t="s">
        <v>116</v>
      </c>
      <c r="B23" s="7" t="n">
        <v>4069</v>
      </c>
      <c r="C23" s="5" t="n">
        <v>4069</v>
      </c>
      <c r="G23" s="5" t="n">
        <v>4069</v>
      </c>
    </row>
    <row r="24" spans="1:8">
      <c r="A24" s="4" t="s">
        <v>137</v>
      </c>
      <c r="C24" s="5" t="n">
        <v>-282</v>
      </c>
      <c r="H24" s="5" t="n">
        <v>-282</v>
      </c>
    </row>
    <row r="25" spans="1:8">
      <c r="A25" s="4" t="s">
        <v>138</v>
      </c>
      <c r="D25" s="5" t="n">
        <v>15232</v>
      </c>
    </row>
    <row r="26" spans="1:8">
      <c r="A26" s="4" t="s">
        <v>139</v>
      </c>
      <c r="C26" s="5" t="n">
        <v>146</v>
      </c>
      <c r="E26" s="5" t="n">
        <v>146</v>
      </c>
    </row>
    <row r="27" spans="1:8">
      <c r="A27" s="4" t="s">
        <v>147</v>
      </c>
      <c r="B27" s="7" t="n">
        <v>122568</v>
      </c>
      <c r="C27" s="5" t="n">
        <v>122568</v>
      </c>
      <c r="E27" s="7" t="n">
        <v>81453</v>
      </c>
      <c r="F27" s="7" t="n">
        <v>287</v>
      </c>
      <c r="G27" s="7" t="n">
        <v>40897</v>
      </c>
      <c r="H27" s="5" t="n">
        <v>-69</v>
      </c>
    </row>
    <row r="28" spans="1:8">
      <c r="A28" s="4" t="s">
        <v>148</v>
      </c>
      <c r="D28" s="5" t="n">
        <v>7512227</v>
      </c>
    </row>
    <row r="29" spans="1:8">
      <c r="A29" s="4" t="s">
        <v>137</v>
      </c>
      <c r="C29" s="7" t="n">
        <v>-282</v>
      </c>
      <c r="H29" s="7" t="n">
        <v>-282</v>
      </c>
    </row>
    <row r="30" spans="1:8">
      <c r="A30" s="4" t="s">
        <v>145</v>
      </c>
      <c r="B30" s="5" t="n">
        <v>7512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42</v>
      </c>
    </row>
    <row r="2" spans="1:3">
      <c r="A2" s="4" t="s">
        <v>55</v>
      </c>
      <c r="B2" s="7" t="n">
        <v>885979</v>
      </c>
      <c r="C2" s="7" t="n">
        <v>886864</v>
      </c>
    </row>
    <row r="3" spans="1:3">
      <c r="A3" s="4" t="s">
        <v>421</v>
      </c>
    </row>
    <row r="4" spans="1:3">
      <c r="A4" s="4" t="s">
        <v>55</v>
      </c>
      <c r="B4" s="5" t="n">
        <v>885979</v>
      </c>
      <c r="C4" s="5" t="n">
        <v>886864</v>
      </c>
    </row>
    <row r="5" spans="1:3">
      <c r="A5" s="4" t="s">
        <v>422</v>
      </c>
    </row>
    <row r="6" spans="1:3">
      <c r="A6" s="4" t="s">
        <v>55</v>
      </c>
      <c r="B6" s="5" t="n">
        <v>97</v>
      </c>
      <c r="C6" s="5" t="n">
        <v>1096</v>
      </c>
    </row>
    <row r="7" spans="1:3">
      <c r="A7" s="4" t="s">
        <v>423</v>
      </c>
    </row>
    <row r="8" spans="1:3">
      <c r="A8" s="4" t="s">
        <v>55</v>
      </c>
      <c r="B8" s="5" t="n">
        <v>891011</v>
      </c>
      <c r="C8" s="5" t="n">
        <v>891548</v>
      </c>
    </row>
    <row r="9" spans="1:3">
      <c r="A9" s="4" t="s">
        <v>424</v>
      </c>
    </row>
    <row r="10" spans="1:3">
      <c r="A10" s="4" t="s">
        <v>55</v>
      </c>
      <c r="B10" s="5" t="n">
        <v>-432</v>
      </c>
      <c r="C10" s="5" t="n">
        <v>-469</v>
      </c>
    </row>
    <row r="11" spans="1:3">
      <c r="A11" s="4" t="s">
        <v>425</v>
      </c>
    </row>
    <row r="12" spans="1:3">
      <c r="A12" s="4" t="s">
        <v>55</v>
      </c>
      <c r="B12" s="5" t="n">
        <v>28353</v>
      </c>
      <c r="C12" s="5" t="n">
        <v>22720</v>
      </c>
    </row>
    <row r="13" spans="1:3">
      <c r="A13" s="4" t="s">
        <v>426</v>
      </c>
    </row>
    <row r="14" spans="1:3">
      <c r="A14" s="4" t="s">
        <v>55</v>
      </c>
      <c r="B14" s="5" t="n">
        <v>662909</v>
      </c>
      <c r="C14" s="5" t="n">
        <v>669150</v>
      </c>
    </row>
    <row r="15" spans="1:3">
      <c r="A15" s="4" t="s">
        <v>427</v>
      </c>
    </row>
    <row r="16" spans="1:3">
      <c r="A16" s="4" t="s">
        <v>55</v>
      </c>
      <c r="B16" s="5" t="n">
        <v>84508</v>
      </c>
      <c r="C16" s="5" t="n">
        <v>84781</v>
      </c>
    </row>
    <row r="17" spans="1:3">
      <c r="A17" s="4" t="s">
        <v>428</v>
      </c>
    </row>
    <row r="18" spans="1:3">
      <c r="A18" s="4" t="s">
        <v>55</v>
      </c>
      <c r="B18" s="7" t="n">
        <v>115144</v>
      </c>
      <c r="C18" s="7" t="n">
        <v>1138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85</v>
      </c>
    </row>
    <row r="2" spans="1:3">
      <c r="B2" s="2" t="s">
        <v>2</v>
      </c>
      <c r="C2" s="2" t="s">
        <v>42</v>
      </c>
    </row>
    <row r="3" spans="1:3">
      <c r="A3" s="4" t="s">
        <v>430</v>
      </c>
    </row>
    <row r="4" spans="1:3">
      <c r="A4" s="4" t="s">
        <v>431</v>
      </c>
      <c r="B4" s="7" t="n">
        <v>0</v>
      </c>
      <c r="C4" s="7" t="n">
        <v>0</v>
      </c>
    </row>
    <row r="5" spans="1:3">
      <c r="A5" s="4" t="s">
        <v>432</v>
      </c>
      <c r="B5" s="5" t="n">
        <v>0</v>
      </c>
      <c r="C5" s="5" t="n">
        <v>0</v>
      </c>
    </row>
    <row r="6" spans="1:3">
      <c r="A6" s="4" t="s">
        <v>433</v>
      </c>
      <c r="B6" s="5" t="n">
        <v>0</v>
      </c>
      <c r="C6" s="5" t="n">
        <v>0</v>
      </c>
    </row>
    <row r="7" spans="1:3">
      <c r="A7" s="4" t="s">
        <v>434</v>
      </c>
      <c r="B7" s="5" t="n">
        <v>0</v>
      </c>
      <c r="C7" s="5" t="n">
        <v>0</v>
      </c>
    </row>
    <row r="8" spans="1:3">
      <c r="A8" s="4" t="s">
        <v>435</v>
      </c>
      <c r="B8" s="5" t="n">
        <v>0</v>
      </c>
      <c r="C8" s="5" t="n">
        <v>0</v>
      </c>
    </row>
    <row r="9" spans="1:3">
      <c r="A9" s="4" t="s">
        <v>436</v>
      </c>
    </row>
    <row r="10" spans="1:3">
      <c r="A10" s="4" t="s">
        <v>431</v>
      </c>
      <c r="B10" s="5" t="n">
        <v>866</v>
      </c>
      <c r="C10" s="5" t="n">
        <v>1120</v>
      </c>
    </row>
    <row r="11" spans="1:3">
      <c r="A11" s="4" t="s">
        <v>432</v>
      </c>
      <c r="B11" s="5" t="n">
        <v>866</v>
      </c>
      <c r="C11" s="5" t="n">
        <v>1228</v>
      </c>
    </row>
    <row r="12" spans="1:3">
      <c r="A12" s="4" t="s">
        <v>433</v>
      </c>
      <c r="B12" s="5" t="n">
        <v>0</v>
      </c>
      <c r="C12" s="5" t="n">
        <v>0</v>
      </c>
    </row>
    <row r="13" spans="1:3">
      <c r="A13" s="4" t="s">
        <v>434</v>
      </c>
      <c r="B13" s="5" t="n">
        <v>890</v>
      </c>
      <c r="C13" s="5" t="n">
        <v>1147</v>
      </c>
    </row>
    <row r="14" spans="1:3">
      <c r="A14" s="4" t="s">
        <v>435</v>
      </c>
      <c r="B14" s="5" t="n">
        <v>10</v>
      </c>
      <c r="C14" s="5" t="n">
        <v>56</v>
      </c>
    </row>
    <row r="15" spans="1:3">
      <c r="A15" s="4" t="s">
        <v>437</v>
      </c>
    </row>
    <row r="16" spans="1:3">
      <c r="A16" s="4" t="s">
        <v>431</v>
      </c>
      <c r="B16" s="5" t="n">
        <v>132</v>
      </c>
      <c r="C16" s="5" t="n">
        <v>0</v>
      </c>
    </row>
    <row r="17" spans="1:3">
      <c r="A17" s="4" t="s">
        <v>432</v>
      </c>
      <c r="B17" s="5" t="n">
        <v>132</v>
      </c>
      <c r="C17" s="5" t="n">
        <v>0</v>
      </c>
    </row>
    <row r="18" spans="1:3">
      <c r="A18" s="4" t="s">
        <v>433</v>
      </c>
      <c r="B18" s="5" t="n">
        <v>0</v>
      </c>
      <c r="C18" s="5" t="n">
        <v>0</v>
      </c>
    </row>
    <row r="19" spans="1:3">
      <c r="A19" s="4" t="s">
        <v>434</v>
      </c>
      <c r="B19" s="5" t="n">
        <v>132</v>
      </c>
      <c r="C19" s="5" t="n">
        <v>0</v>
      </c>
    </row>
    <row r="20" spans="1:3">
      <c r="A20" s="4" t="s">
        <v>435</v>
      </c>
      <c r="B20" s="5" t="n">
        <v>0</v>
      </c>
      <c r="C20" s="5" t="n">
        <v>0</v>
      </c>
    </row>
    <row r="21" spans="1:3">
      <c r="A21" s="4" t="s">
        <v>438</v>
      </c>
    </row>
    <row r="22" spans="1:3">
      <c r="A22" s="4" t="s">
        <v>431</v>
      </c>
      <c r="B22" s="5" t="n">
        <v>0</v>
      </c>
      <c r="C22" s="5" t="n">
        <v>0</v>
      </c>
    </row>
    <row r="23" spans="1:3">
      <c r="A23" s="4" t="s">
        <v>432</v>
      </c>
      <c r="B23" s="5" t="n">
        <v>0</v>
      </c>
      <c r="C23" s="5" t="n">
        <v>0</v>
      </c>
    </row>
    <row r="24" spans="1:3">
      <c r="A24" s="4" t="s">
        <v>433</v>
      </c>
      <c r="B24" s="5" t="n">
        <v>0</v>
      </c>
      <c r="C24" s="5" t="n">
        <v>0</v>
      </c>
    </row>
    <row r="25" spans="1:3">
      <c r="A25" s="4" t="s">
        <v>434</v>
      </c>
      <c r="B25" s="5" t="n">
        <v>0</v>
      </c>
      <c r="C25" s="5" t="n">
        <v>0</v>
      </c>
    </row>
    <row r="26" spans="1:3">
      <c r="A26" s="4" t="s">
        <v>435</v>
      </c>
      <c r="B26" s="5" t="n">
        <v>0</v>
      </c>
      <c r="C26" s="5" t="n">
        <v>0</v>
      </c>
    </row>
    <row r="27" spans="1:3">
      <c r="A27" s="4" t="s">
        <v>439</v>
      </c>
    </row>
    <row r="28" spans="1:3">
      <c r="A28" s="4" t="s">
        <v>431</v>
      </c>
      <c r="B28" s="5" t="n">
        <v>0</v>
      </c>
      <c r="C28" s="5" t="n">
        <v>0</v>
      </c>
    </row>
    <row r="29" spans="1:3">
      <c r="A29" s="4" t="s">
        <v>432</v>
      </c>
      <c r="B29" s="5" t="n">
        <v>0</v>
      </c>
      <c r="C29" s="5" t="n">
        <v>0</v>
      </c>
    </row>
    <row r="30" spans="1:3">
      <c r="A30" s="4" t="s">
        <v>433</v>
      </c>
      <c r="B30" s="5" t="n">
        <v>0</v>
      </c>
      <c r="C30" s="5" t="n">
        <v>0</v>
      </c>
    </row>
    <row r="31" spans="1:3">
      <c r="A31" s="4" t="s">
        <v>434</v>
      </c>
      <c r="B31" s="5" t="n">
        <v>0</v>
      </c>
      <c r="C31" s="5" t="n">
        <v>0</v>
      </c>
    </row>
    <row r="32" spans="1:3">
      <c r="A32" s="4" t="s">
        <v>435</v>
      </c>
      <c r="B32" s="5" t="n">
        <v>0</v>
      </c>
      <c r="C32" s="5" t="n">
        <v>0</v>
      </c>
    </row>
    <row r="33" spans="1:3">
      <c r="A33" s="4" t="s">
        <v>440</v>
      </c>
    </row>
    <row r="34" spans="1:3">
      <c r="A34" s="4" t="s">
        <v>431</v>
      </c>
      <c r="B34" s="5" t="n">
        <v>0</v>
      </c>
      <c r="C34" s="5" t="n">
        <v>0</v>
      </c>
    </row>
    <row r="35" spans="1:3">
      <c r="A35" s="4" t="s">
        <v>432</v>
      </c>
      <c r="B35" s="5" t="n">
        <v>0</v>
      </c>
      <c r="C35" s="5" t="n">
        <v>0</v>
      </c>
    </row>
    <row r="36" spans="1:3">
      <c r="A36" s="4" t="s">
        <v>433</v>
      </c>
      <c r="B36" s="5" t="n">
        <v>0</v>
      </c>
      <c r="C36" s="5" t="n">
        <v>0</v>
      </c>
    </row>
    <row r="37" spans="1:3">
      <c r="A37" s="4" t="s">
        <v>434</v>
      </c>
      <c r="B37" s="5" t="n">
        <v>0</v>
      </c>
      <c r="C37" s="5" t="n">
        <v>0</v>
      </c>
    </row>
    <row r="38" spans="1:3">
      <c r="A38" s="4" t="s">
        <v>435</v>
      </c>
      <c r="B38" s="5" t="n">
        <v>0</v>
      </c>
      <c r="C38" s="5" t="n">
        <v>0</v>
      </c>
    </row>
    <row r="39" spans="1:3">
      <c r="A39" s="4" t="s">
        <v>441</v>
      </c>
    </row>
    <row r="40" spans="1:3">
      <c r="A40" s="4" t="s">
        <v>431</v>
      </c>
      <c r="B40" s="5" t="n">
        <v>0</v>
      </c>
      <c r="C40" s="5" t="n">
        <v>0</v>
      </c>
    </row>
    <row r="41" spans="1:3">
      <c r="A41" s="4" t="s">
        <v>432</v>
      </c>
      <c r="B41" s="5" t="n">
        <v>0</v>
      </c>
      <c r="C41" s="5" t="n">
        <v>0</v>
      </c>
    </row>
    <row r="42" spans="1:3">
      <c r="A42" s="4" t="s">
        <v>433</v>
      </c>
      <c r="B42" s="5" t="n">
        <v>0</v>
      </c>
      <c r="C42" s="5" t="n">
        <v>0</v>
      </c>
    </row>
    <row r="43" spans="1:3">
      <c r="A43" s="4" t="s">
        <v>434</v>
      </c>
      <c r="B43" s="5" t="n">
        <v>0</v>
      </c>
      <c r="C43" s="5" t="n">
        <v>0</v>
      </c>
    </row>
    <row r="44" spans="1:3">
      <c r="A44" s="4" t="s">
        <v>435</v>
      </c>
      <c r="B44" s="5" t="n">
        <v>0</v>
      </c>
      <c r="C44" s="5" t="n">
        <v>0</v>
      </c>
    </row>
    <row r="45" spans="1:3">
      <c r="A45" s="4" t="s">
        <v>442</v>
      </c>
    </row>
    <row r="46" spans="1:3">
      <c r="A46" s="4" t="s">
        <v>431</v>
      </c>
      <c r="B46" s="5" t="n">
        <v>0</v>
      </c>
      <c r="C46" s="5" t="n">
        <v>0</v>
      </c>
    </row>
    <row r="47" spans="1:3">
      <c r="A47" s="4" t="s">
        <v>432</v>
      </c>
      <c r="B47" s="5" t="n">
        <v>0</v>
      </c>
      <c r="C47" s="5" t="n">
        <v>0</v>
      </c>
    </row>
    <row r="48" spans="1:3">
      <c r="A48" s="4" t="s">
        <v>433</v>
      </c>
      <c r="B48" s="5" t="n">
        <v>0</v>
      </c>
      <c r="C48" s="5" t="n">
        <v>0</v>
      </c>
    </row>
    <row r="49" spans="1:3">
      <c r="A49" s="4" t="s">
        <v>434</v>
      </c>
      <c r="B49" s="5" t="n">
        <v>0</v>
      </c>
      <c r="C49" s="5" t="n">
        <v>0</v>
      </c>
    </row>
    <row r="50" spans="1:3">
      <c r="A50" s="4" t="s">
        <v>435</v>
      </c>
      <c r="B50" s="5" t="n">
        <v>0</v>
      </c>
      <c r="C50" s="5" t="n">
        <v>0</v>
      </c>
    </row>
    <row r="51" spans="1:3">
      <c r="A51" s="4" t="s">
        <v>443</v>
      </c>
    </row>
    <row r="52" spans="1:3">
      <c r="A52" s="4" t="s">
        <v>431</v>
      </c>
      <c r="B52" s="5" t="n">
        <v>0</v>
      </c>
    </row>
    <row r="53" spans="1:3">
      <c r="A53" s="4" t="s">
        <v>432</v>
      </c>
      <c r="B53" s="5" t="n">
        <v>0</v>
      </c>
    </row>
    <row r="54" spans="1:3">
      <c r="A54" s="4" t="s">
        <v>433</v>
      </c>
      <c r="B54" s="5" t="n">
        <v>0</v>
      </c>
    </row>
    <row r="55" spans="1:3">
      <c r="A55" s="4" t="s">
        <v>434</v>
      </c>
      <c r="B55" s="5" t="n">
        <v>0</v>
      </c>
    </row>
    <row r="56" spans="1:3">
      <c r="A56" s="4" t="s">
        <v>435</v>
      </c>
      <c r="B56" s="5" t="n">
        <v>0</v>
      </c>
    </row>
    <row r="57" spans="1:3">
      <c r="A57" s="4" t="s">
        <v>444</v>
      </c>
    </row>
    <row r="58" spans="1:3">
      <c r="A58" s="4" t="s">
        <v>431</v>
      </c>
      <c r="B58" s="5" t="n">
        <v>11</v>
      </c>
      <c r="C58" s="5" t="n">
        <v>13</v>
      </c>
    </row>
    <row r="59" spans="1:3">
      <c r="A59" s="4" t="s">
        <v>432</v>
      </c>
      <c r="B59" s="5" t="n">
        <v>11</v>
      </c>
      <c r="C59" s="5" t="n">
        <v>13</v>
      </c>
    </row>
    <row r="60" spans="1:3">
      <c r="A60" s="4" t="s">
        <v>433</v>
      </c>
      <c r="B60" s="5" t="n">
        <v>11</v>
      </c>
      <c r="C60" s="5" t="n">
        <v>13</v>
      </c>
    </row>
    <row r="61" spans="1:3">
      <c r="A61" s="4" t="s">
        <v>434</v>
      </c>
      <c r="B61" s="5" t="n">
        <v>11</v>
      </c>
      <c r="C61" s="5" t="n">
        <v>13</v>
      </c>
    </row>
    <row r="62" spans="1:3">
      <c r="A62" s="4" t="s">
        <v>435</v>
      </c>
      <c r="B62" s="7" t="n">
        <v>0</v>
      </c>
      <c r="C62" s="7"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45</v>
      </c>
      <c r="B1" s="2" t="s">
        <v>446</v>
      </c>
    </row>
    <row r="2" spans="1:2">
      <c r="A2" s="3" t="s">
        <v>4</v>
      </c>
    </row>
    <row r="3" spans="1:2">
      <c r="A3" s="4" t="s">
        <v>447</v>
      </c>
      <c r="B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2</v>
      </c>
    </row>
    <row r="2" spans="1:3">
      <c r="A2" s="3" t="s">
        <v>4</v>
      </c>
    </row>
    <row r="3" spans="1:3">
      <c r="A3" s="4" t="s">
        <v>449</v>
      </c>
      <c r="B3" s="7" t="n">
        <v>229</v>
      </c>
      <c r="C3" s="7" t="n">
        <v>1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42</v>
      </c>
    </row>
    <row r="2" spans="1:3">
      <c r="A2" s="4" t="s">
        <v>422</v>
      </c>
    </row>
    <row r="3" spans="1:3">
      <c r="A3" s="4" t="s">
        <v>451</v>
      </c>
      <c r="B3" s="7" t="n">
        <v>0</v>
      </c>
      <c r="C3" s="7" t="n">
        <v>0</v>
      </c>
    </row>
    <row r="4" spans="1:3">
      <c r="A4" s="4" t="s">
        <v>452</v>
      </c>
    </row>
    <row r="5" spans="1:3">
      <c r="A5" s="4" t="s">
        <v>451</v>
      </c>
      <c r="B5" s="5" t="n">
        <v>229</v>
      </c>
      <c r="C5" s="5" t="n">
        <v>179</v>
      </c>
    </row>
    <row r="6" spans="1:3">
      <c r="A6" s="4" t="s">
        <v>426</v>
      </c>
    </row>
    <row r="7" spans="1:3">
      <c r="A7" s="4" t="s">
        <v>451</v>
      </c>
      <c r="B7" s="5" t="n">
        <v>86</v>
      </c>
      <c r="C7" s="5" t="n">
        <v>166</v>
      </c>
    </row>
    <row r="8" spans="1:3">
      <c r="A8" s="4" t="s">
        <v>427</v>
      </c>
    </row>
    <row r="9" spans="1:3">
      <c r="A9" s="4" t="s">
        <v>451</v>
      </c>
      <c r="B9" s="5" t="n">
        <v>132</v>
      </c>
      <c r="C9" s="5" t="n">
        <v>0</v>
      </c>
    </row>
    <row r="10" spans="1:3">
      <c r="A10" s="4" t="s">
        <v>453</v>
      </c>
    </row>
    <row r="11" spans="1:3">
      <c r="A11" s="4" t="s">
        <v>451</v>
      </c>
      <c r="B11" s="5" t="n">
        <v>0</v>
      </c>
      <c r="C11" s="5" t="n">
        <v>0</v>
      </c>
    </row>
    <row r="12" spans="1:3">
      <c r="A12" s="4" t="s">
        <v>428</v>
      </c>
    </row>
    <row r="13" spans="1:3">
      <c r="A13" s="4" t="s">
        <v>451</v>
      </c>
      <c r="B13" s="7" t="n">
        <v>11</v>
      </c>
      <c r="C13" s="7"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2</v>
      </c>
    </row>
    <row r="2" spans="1:3">
      <c r="A2" s="4" t="s">
        <v>422</v>
      </c>
    </row>
    <row r="3" spans="1:3">
      <c r="A3" s="4" t="s">
        <v>455</v>
      </c>
      <c r="B3" s="7" t="n">
        <v>0</v>
      </c>
      <c r="C3" s="7" t="n">
        <v>0</v>
      </c>
    </row>
    <row r="4" spans="1:3">
      <c r="A4" s="4" t="s">
        <v>456</v>
      </c>
    </row>
    <row r="5" spans="1:3">
      <c r="A5" s="4" t="s">
        <v>455</v>
      </c>
      <c r="B5" s="5" t="n">
        <v>791</v>
      </c>
      <c r="C5" s="5" t="n">
        <v>1045</v>
      </c>
    </row>
    <row r="6" spans="1:3">
      <c r="A6" s="4" t="s">
        <v>426</v>
      </c>
    </row>
    <row r="7" spans="1:3">
      <c r="A7" s="4" t="s">
        <v>455</v>
      </c>
      <c r="B7" s="5" t="n">
        <v>780</v>
      </c>
      <c r="C7" s="5" t="n">
        <v>1032</v>
      </c>
    </row>
    <row r="8" spans="1:3">
      <c r="A8" s="4" t="s">
        <v>427</v>
      </c>
    </row>
    <row r="9" spans="1:3">
      <c r="A9" s="4" t="s">
        <v>455</v>
      </c>
      <c r="B9" s="5" t="n">
        <v>0</v>
      </c>
      <c r="C9" s="5" t="n">
        <v>0</v>
      </c>
    </row>
    <row r="10" spans="1:3">
      <c r="A10" s="4" t="s">
        <v>453</v>
      </c>
    </row>
    <row r="11" spans="1:3">
      <c r="A11" s="4" t="s">
        <v>455</v>
      </c>
      <c r="B11" s="5" t="n">
        <v>0</v>
      </c>
      <c r="C11" s="5" t="n">
        <v>0</v>
      </c>
    </row>
    <row r="12" spans="1:3">
      <c r="A12" s="4" t="s">
        <v>428</v>
      </c>
    </row>
    <row r="13" spans="1:3">
      <c r="A13" s="4" t="s">
        <v>455</v>
      </c>
      <c r="B13" s="7" t="n">
        <v>11</v>
      </c>
      <c r="C13" s="7"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0</v>
      </c>
    </row>
    <row r="3" spans="1:3">
      <c r="A3" s="3" t="s">
        <v>4</v>
      </c>
    </row>
    <row r="4" spans="1:3">
      <c r="A4" s="4" t="s">
        <v>458</v>
      </c>
      <c r="B4" s="7" t="n">
        <v>0</v>
      </c>
    </row>
    <row r="5" spans="1:3">
      <c r="A5" s="4" t="s">
        <v>459</v>
      </c>
      <c r="B5" s="7" t="n">
        <v>0</v>
      </c>
      <c r="C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85</v>
      </c>
    </row>
    <row r="2" spans="1:3">
      <c r="B2" s="2" t="s">
        <v>2</v>
      </c>
      <c r="C2" s="2" t="s">
        <v>42</v>
      </c>
    </row>
    <row r="3" spans="1:3">
      <c r="A3" s="4" t="s">
        <v>422</v>
      </c>
    </row>
    <row r="4" spans="1:3">
      <c r="A4" s="4" t="s">
        <v>461</v>
      </c>
      <c r="B4" s="7" t="n">
        <v>0</v>
      </c>
      <c r="C4" s="7" t="n">
        <v>0</v>
      </c>
    </row>
    <row r="5" spans="1:3">
      <c r="A5" s="4" t="s">
        <v>462</v>
      </c>
      <c r="B5" s="5" t="n">
        <v>0</v>
      </c>
      <c r="C5" s="5" t="n">
        <v>0</v>
      </c>
    </row>
    <row r="6" spans="1:3">
      <c r="A6" s="4" t="s">
        <v>463</v>
      </c>
    </row>
    <row r="7" spans="1:3">
      <c r="A7" s="4" t="s">
        <v>461</v>
      </c>
      <c r="B7" s="5" t="n">
        <v>16460</v>
      </c>
      <c r="C7" s="5" t="n">
        <v>17417</v>
      </c>
    </row>
    <row r="8" spans="1:3">
      <c r="A8" s="4" t="s">
        <v>462</v>
      </c>
      <c r="B8" s="5" t="n">
        <v>13768</v>
      </c>
      <c r="C8" s="5" t="n">
        <v>14315</v>
      </c>
    </row>
    <row r="9" spans="1:3">
      <c r="A9" s="4" t="s">
        <v>426</v>
      </c>
    </row>
    <row r="10" spans="1:3">
      <c r="A10" s="4" t="s">
        <v>461</v>
      </c>
      <c r="B10" s="5" t="n">
        <v>16321</v>
      </c>
      <c r="C10" s="5" t="n">
        <v>17268</v>
      </c>
    </row>
    <row r="11" spans="1:3">
      <c r="A11" s="4" t="s">
        <v>462</v>
      </c>
      <c r="B11" s="5" t="n">
        <v>13765</v>
      </c>
      <c r="C11" s="5" t="n">
        <v>14313</v>
      </c>
    </row>
    <row r="12" spans="1:3">
      <c r="A12" s="4" t="s">
        <v>427</v>
      </c>
    </row>
    <row r="13" spans="1:3">
      <c r="A13" s="4" t="s">
        <v>461</v>
      </c>
      <c r="B13" s="5" t="n">
        <v>0</v>
      </c>
      <c r="C13" s="5" t="n">
        <v>0</v>
      </c>
    </row>
    <row r="14" spans="1:3">
      <c r="A14" s="4" t="s">
        <v>462</v>
      </c>
      <c r="B14" s="5" t="n">
        <v>0</v>
      </c>
      <c r="C14" s="5" t="n">
        <v>0</v>
      </c>
    </row>
    <row r="15" spans="1:3">
      <c r="A15" s="4" t="s">
        <v>453</v>
      </c>
    </row>
    <row r="16" spans="1:3">
      <c r="A16" s="4" t="s">
        <v>461</v>
      </c>
      <c r="B16" s="5" t="n">
        <v>0</v>
      </c>
      <c r="C16" s="5" t="n">
        <v>0</v>
      </c>
    </row>
    <row r="17" spans="1:3">
      <c r="A17" s="4" t="s">
        <v>462</v>
      </c>
      <c r="B17" s="5" t="n">
        <v>0</v>
      </c>
      <c r="C17" s="5" t="n">
        <v>0</v>
      </c>
    </row>
    <row r="18" spans="1:3">
      <c r="A18" s="4" t="s">
        <v>428</v>
      </c>
    </row>
    <row r="19" spans="1:3">
      <c r="A19" s="4" t="s">
        <v>461</v>
      </c>
      <c r="B19" s="5" t="n">
        <v>139</v>
      </c>
      <c r="C19" s="5" t="n">
        <v>149</v>
      </c>
    </row>
    <row r="20" spans="1:3">
      <c r="A20" s="4" t="s">
        <v>462</v>
      </c>
      <c r="B20" s="7" t="n">
        <v>3</v>
      </c>
      <c r="C20" s="7"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64</v>
      </c>
      <c r="B1" s="2" t="s">
        <v>1</v>
      </c>
      <c r="D1" s="2" t="s">
        <v>385</v>
      </c>
    </row>
    <row r="2" spans="1:7">
      <c r="B2" s="2" t="s">
        <v>2</v>
      </c>
      <c r="C2" s="2" t="s">
        <v>90</v>
      </c>
      <c r="D2" s="2" t="s">
        <v>42</v>
      </c>
      <c r="E2" s="2" t="s">
        <v>2</v>
      </c>
      <c r="F2" s="2" t="s">
        <v>42</v>
      </c>
      <c r="G2" s="2" t="s">
        <v>90</v>
      </c>
    </row>
    <row r="3" spans="1:7">
      <c r="A3" s="4" t="s">
        <v>54</v>
      </c>
      <c r="B3" s="7" t="n">
        <v>-4600</v>
      </c>
      <c r="D3" s="7" t="n">
        <v>-4215</v>
      </c>
      <c r="E3" s="7" t="n">
        <v>-4600</v>
      </c>
      <c r="F3" s="7" t="n">
        <v>-4215</v>
      </c>
    </row>
    <row r="4" spans="1:7">
      <c r="A4" s="4" t="s">
        <v>465</v>
      </c>
      <c r="B4" s="5" t="n">
        <v>-4600</v>
      </c>
      <c r="D4" s="5" t="n">
        <v>-4215</v>
      </c>
    </row>
    <row r="5" spans="1:7">
      <c r="A5" s="4" t="s">
        <v>421</v>
      </c>
    </row>
    <row r="6" spans="1:7">
      <c r="A6" s="4" t="s">
        <v>54</v>
      </c>
      <c r="B6" s="5" t="n">
        <v>891261</v>
      </c>
      <c r="C6" s="7" t="n">
        <v>535534</v>
      </c>
      <c r="D6" s="5" t="n">
        <v>894793</v>
      </c>
      <c r="E6" s="5" t="n">
        <v>891261</v>
      </c>
      <c r="F6" s="5" t="n">
        <v>894793</v>
      </c>
      <c r="G6" s="7" t="n">
        <v>535534</v>
      </c>
    </row>
    <row r="7" spans="1:7">
      <c r="A7" s="4" t="s">
        <v>466</v>
      </c>
      <c r="B7" s="5" t="n">
        <v>0</v>
      </c>
      <c r="C7" s="5" t="n">
        <v>-3</v>
      </c>
      <c r="D7" s="5" t="n">
        <v>-67</v>
      </c>
    </row>
    <row r="8" spans="1:7">
      <c r="A8" s="4" t="s">
        <v>467</v>
      </c>
      <c r="B8" s="5" t="n">
        <v>131</v>
      </c>
      <c r="C8" s="5" t="n">
        <v>10</v>
      </c>
      <c r="D8" s="5" t="n">
        <v>45</v>
      </c>
    </row>
    <row r="9" spans="1:7">
      <c r="A9" s="4" t="s">
        <v>100</v>
      </c>
      <c r="B9" s="5" t="n">
        <v>254</v>
      </c>
      <c r="C9" s="5" t="n">
        <v>143</v>
      </c>
      <c r="D9" s="5" t="n">
        <v>462</v>
      </c>
    </row>
    <row r="10" spans="1:7">
      <c r="A10" s="4" t="s">
        <v>468</v>
      </c>
      <c r="E10" s="5" t="n">
        <v>11</v>
      </c>
      <c r="F10" s="5" t="n">
        <v>13</v>
      </c>
      <c r="G10" s="5" t="n">
        <v>25</v>
      </c>
    </row>
    <row r="11" spans="1:7">
      <c r="A11" s="4" t="s">
        <v>469</v>
      </c>
      <c r="E11" s="5" t="n">
        <v>4589</v>
      </c>
      <c r="F11" s="5" t="n">
        <v>4202</v>
      </c>
      <c r="G11" s="5" t="n">
        <v>3900</v>
      </c>
    </row>
    <row r="12" spans="1:7">
      <c r="A12" s="4" t="s">
        <v>470</v>
      </c>
      <c r="B12" s="5" t="n">
        <v>0</v>
      </c>
      <c r="C12" s="5" t="n">
        <v>0</v>
      </c>
      <c r="D12" s="5" t="n">
        <v>0</v>
      </c>
    </row>
    <row r="13" spans="1:7">
      <c r="A13" s="4" t="s">
        <v>471</v>
      </c>
      <c r="E13" s="5" t="n">
        <v>1009</v>
      </c>
      <c r="F13" s="5" t="n">
        <v>1133</v>
      </c>
      <c r="G13" s="5" t="n">
        <v>992</v>
      </c>
    </row>
    <row r="14" spans="1:7">
      <c r="A14" s="4" t="s">
        <v>472</v>
      </c>
      <c r="E14" s="5" t="n">
        <v>876484</v>
      </c>
      <c r="F14" s="5" t="n">
        <v>879345</v>
      </c>
      <c r="G14" s="5" t="n">
        <v>526459</v>
      </c>
    </row>
    <row r="15" spans="1:7">
      <c r="A15" s="4" t="s">
        <v>465</v>
      </c>
      <c r="B15" s="5" t="n">
        <v>13768</v>
      </c>
      <c r="C15" s="5" t="n">
        <v>8083</v>
      </c>
      <c r="D15" s="5" t="n">
        <v>14315</v>
      </c>
    </row>
    <row r="16" spans="1:7">
      <c r="A16" s="4" t="s">
        <v>473</v>
      </c>
      <c r="B16" s="5" t="n">
        <v>890252</v>
      </c>
      <c r="C16" s="5" t="n">
        <v>534542</v>
      </c>
      <c r="D16" s="5" t="n">
        <v>893660</v>
      </c>
    </row>
    <row r="17" spans="1:7">
      <c r="A17" s="4" t="s">
        <v>465</v>
      </c>
      <c r="B17" s="5" t="n">
        <v>891261</v>
      </c>
      <c r="C17" s="5" t="n">
        <v>535534</v>
      </c>
      <c r="D17" s="5" t="n">
        <v>894793</v>
      </c>
    </row>
    <row r="18" spans="1:7">
      <c r="A18" s="4" t="s">
        <v>474</v>
      </c>
    </row>
    <row r="19" spans="1:7">
      <c r="A19" s="4" t="s">
        <v>54</v>
      </c>
      <c r="B19" s="5" t="n">
        <v>4215</v>
      </c>
      <c r="C19" s="5" t="n">
        <v>3775</v>
      </c>
      <c r="D19" s="5" t="n">
        <v>3775</v>
      </c>
      <c r="E19" s="5" t="n">
        <v>4215</v>
      </c>
      <c r="F19" s="5" t="n">
        <v>3775</v>
      </c>
      <c r="G19" s="5" t="n">
        <v>3775</v>
      </c>
    </row>
    <row r="20" spans="1:7">
      <c r="A20" s="4" t="s">
        <v>465</v>
      </c>
      <c r="B20" s="5" t="n">
        <v>4215</v>
      </c>
      <c r="C20" s="5" t="n">
        <v>3775</v>
      </c>
      <c r="D20" s="5" t="n">
        <v>3775</v>
      </c>
    </row>
    <row r="21" spans="1:7">
      <c r="A21" s="4" t="s">
        <v>475</v>
      </c>
    </row>
    <row r="22" spans="1:7">
      <c r="A22" s="4" t="s">
        <v>54</v>
      </c>
      <c r="B22" s="5" t="n">
        <v>4600</v>
      </c>
      <c r="C22" s="5" t="n">
        <v>3925</v>
      </c>
      <c r="E22" s="5" t="n">
        <v>4600</v>
      </c>
      <c r="G22" s="5" t="n">
        <v>3925</v>
      </c>
    </row>
    <row r="23" spans="1:7">
      <c r="A23" s="4" t="s">
        <v>465</v>
      </c>
      <c r="B23" s="5" t="n">
        <v>4600</v>
      </c>
      <c r="C23" s="5" t="n">
        <v>3925</v>
      </c>
    </row>
    <row r="24" spans="1:7">
      <c r="A24" s="4" t="s">
        <v>54</v>
      </c>
      <c r="F24" s="5" t="n">
        <v>4215</v>
      </c>
    </row>
    <row r="25" spans="1:7">
      <c r="A25" s="4" t="s">
        <v>476</v>
      </c>
    </row>
    <row r="26" spans="1:7">
      <c r="A26" s="4" t="s">
        <v>54</v>
      </c>
      <c r="B26" s="5" t="n">
        <v>0</v>
      </c>
      <c r="C26" s="5" t="n">
        <v>0</v>
      </c>
      <c r="D26" s="5" t="n">
        <v>0</v>
      </c>
      <c r="E26" s="5" t="n">
        <v>0</v>
      </c>
      <c r="F26" s="5" t="n">
        <v>0</v>
      </c>
      <c r="G26" s="5" t="n">
        <v>0</v>
      </c>
    </row>
    <row r="27" spans="1:7">
      <c r="A27" s="4" t="s">
        <v>466</v>
      </c>
      <c r="B27" s="5" t="n">
        <v>0</v>
      </c>
      <c r="C27" s="5" t="n">
        <v>0</v>
      </c>
      <c r="D27" s="5" t="n">
        <v>0</v>
      </c>
    </row>
    <row r="28" spans="1:7">
      <c r="A28" s="4" t="s">
        <v>467</v>
      </c>
      <c r="B28" s="5" t="n">
        <v>0</v>
      </c>
      <c r="C28" s="5" t="n">
        <v>0</v>
      </c>
      <c r="D28" s="5" t="n">
        <v>0</v>
      </c>
    </row>
    <row r="29" spans="1:7">
      <c r="A29" s="4" t="s">
        <v>100</v>
      </c>
      <c r="B29" s="5" t="n">
        <v>0</v>
      </c>
      <c r="C29" s="5" t="n">
        <v>4</v>
      </c>
      <c r="D29" s="5" t="n">
        <v>110</v>
      </c>
    </row>
    <row r="30" spans="1:7">
      <c r="A30" s="4" t="s">
        <v>468</v>
      </c>
      <c r="E30" s="5" t="n">
        <v>0</v>
      </c>
      <c r="F30" s="5" t="n">
        <v>0</v>
      </c>
      <c r="G30" s="5" t="n">
        <v>0</v>
      </c>
    </row>
    <row r="31" spans="1:7">
      <c r="A31" s="4" t="s">
        <v>469</v>
      </c>
      <c r="E31" s="5" t="n">
        <v>402</v>
      </c>
      <c r="F31" s="5" t="n">
        <v>327</v>
      </c>
      <c r="G31" s="5" t="n">
        <v>221</v>
      </c>
    </row>
    <row r="32" spans="1:7">
      <c r="A32" s="4" t="s">
        <v>470</v>
      </c>
      <c r="B32" s="5" t="n">
        <v>0</v>
      </c>
      <c r="D32" s="5" t="n">
        <v>0</v>
      </c>
    </row>
    <row r="33" spans="1:7">
      <c r="A33" s="4" t="s">
        <v>471</v>
      </c>
      <c r="E33" s="5" t="n">
        <v>0</v>
      </c>
      <c r="F33" s="5" t="n">
        <v>0</v>
      </c>
      <c r="G33" s="5" t="n">
        <v>0</v>
      </c>
    </row>
    <row r="34" spans="1:7">
      <c r="A34" s="4" t="s">
        <v>472</v>
      </c>
      <c r="E34" s="5" t="n">
        <v>0</v>
      </c>
      <c r="F34" s="5" t="n">
        <v>0</v>
      </c>
      <c r="G34" s="5" t="n">
        <v>0</v>
      </c>
    </row>
    <row r="35" spans="1:7">
      <c r="A35" s="4" t="s">
        <v>465</v>
      </c>
      <c r="B35" s="5" t="n">
        <v>0</v>
      </c>
      <c r="C35" s="5" t="n">
        <v>0</v>
      </c>
      <c r="D35" s="5" t="n">
        <v>0</v>
      </c>
    </row>
    <row r="36" spans="1:7">
      <c r="A36" s="4" t="s">
        <v>473</v>
      </c>
      <c r="B36" s="5" t="n">
        <v>0</v>
      </c>
      <c r="C36" s="5" t="n">
        <v>0</v>
      </c>
      <c r="D36" s="5" t="n">
        <v>0</v>
      </c>
    </row>
    <row r="37" spans="1:7">
      <c r="A37" s="4" t="s">
        <v>465</v>
      </c>
      <c r="B37" s="5" t="n">
        <v>0</v>
      </c>
      <c r="C37" s="5" t="n">
        <v>0</v>
      </c>
      <c r="D37" s="5" t="n">
        <v>0</v>
      </c>
    </row>
    <row r="38" spans="1:7">
      <c r="A38" s="4" t="s">
        <v>477</v>
      </c>
    </row>
    <row r="39" spans="1:7">
      <c r="A39" s="4" t="s">
        <v>54</v>
      </c>
      <c r="B39" s="5" t="n">
        <v>402</v>
      </c>
      <c r="C39" s="5" t="n">
        <v>217</v>
      </c>
      <c r="D39" s="5" t="n">
        <v>217</v>
      </c>
      <c r="E39" s="5" t="n">
        <v>402</v>
      </c>
      <c r="F39" s="5" t="n">
        <v>217</v>
      </c>
      <c r="G39" s="5" t="n">
        <v>217</v>
      </c>
    </row>
    <row r="40" spans="1:7">
      <c r="A40" s="4" t="s">
        <v>465</v>
      </c>
      <c r="B40" s="5" t="n">
        <v>402</v>
      </c>
      <c r="C40" s="5" t="n">
        <v>217</v>
      </c>
      <c r="D40" s="5" t="n">
        <v>217</v>
      </c>
    </row>
    <row r="41" spans="1:7">
      <c r="A41" s="4" t="s">
        <v>478</v>
      </c>
    </row>
    <row r="42" spans="1:7">
      <c r="A42" s="4" t="s">
        <v>54</v>
      </c>
      <c r="B42" s="5" t="n">
        <v>402</v>
      </c>
      <c r="C42" s="5" t="n">
        <v>221</v>
      </c>
      <c r="E42" s="5" t="n">
        <v>402</v>
      </c>
      <c r="G42" s="5" t="n">
        <v>221</v>
      </c>
    </row>
    <row r="43" spans="1:7">
      <c r="A43" s="4" t="s">
        <v>465</v>
      </c>
      <c r="B43" s="5" t="n">
        <v>402</v>
      </c>
      <c r="C43" s="5" t="n">
        <v>221</v>
      </c>
    </row>
    <row r="44" spans="1:7">
      <c r="A44" s="4" t="s">
        <v>54</v>
      </c>
      <c r="F44" s="5" t="n">
        <v>327</v>
      </c>
    </row>
    <row r="45" spans="1:7">
      <c r="A45" s="4" t="s">
        <v>422</v>
      </c>
    </row>
    <row r="46" spans="1:7">
      <c r="A46" s="4" t="s">
        <v>54</v>
      </c>
      <c r="B46" s="5" t="n">
        <v>97</v>
      </c>
      <c r="C46" s="5" t="n">
        <v>1125</v>
      </c>
      <c r="D46" s="5" t="n">
        <v>1096</v>
      </c>
      <c r="E46" s="5" t="n">
        <v>97</v>
      </c>
      <c r="F46" s="5" t="n">
        <v>1096</v>
      </c>
      <c r="G46" s="5" t="n">
        <v>1125</v>
      </c>
    </row>
    <row r="47" spans="1:7">
      <c r="A47" s="4" t="s">
        <v>466</v>
      </c>
      <c r="B47" s="5" t="n">
        <v>0</v>
      </c>
      <c r="C47" s="5" t="n">
        <v>0</v>
      </c>
      <c r="D47" s="5" t="n">
        <v>-1</v>
      </c>
    </row>
    <row r="48" spans="1:7">
      <c r="A48" s="4" t="s">
        <v>467</v>
      </c>
      <c r="B48" s="5" t="n">
        <v>0</v>
      </c>
      <c r="C48" s="5" t="n">
        <v>0</v>
      </c>
      <c r="D48" s="5" t="n">
        <v>0</v>
      </c>
    </row>
    <row r="49" spans="1:7">
      <c r="A49" s="4" t="s">
        <v>100</v>
      </c>
      <c r="B49" s="5" t="n">
        <v>-3</v>
      </c>
      <c r="C49" s="5" t="n">
        <v>-2</v>
      </c>
      <c r="D49" s="5" t="n">
        <v>0</v>
      </c>
    </row>
    <row r="50" spans="1:7">
      <c r="A50" s="4" t="s">
        <v>468</v>
      </c>
      <c r="E50" s="5" t="n">
        <v>0</v>
      </c>
      <c r="F50" s="5" t="n">
        <v>0</v>
      </c>
      <c r="G50" s="5" t="n">
        <v>0</v>
      </c>
    </row>
    <row r="51" spans="1:7">
      <c r="A51" s="4" t="s">
        <v>469</v>
      </c>
      <c r="E51" s="5" t="n">
        <v>0</v>
      </c>
      <c r="F51" s="5" t="n">
        <v>3</v>
      </c>
      <c r="G51" s="5" t="n">
        <v>2</v>
      </c>
    </row>
    <row r="52" spans="1:7">
      <c r="A52" s="4" t="s">
        <v>470</v>
      </c>
      <c r="B52" s="5" t="n">
        <v>0</v>
      </c>
      <c r="C52" s="5" t="n">
        <v>0</v>
      </c>
      <c r="D52" s="5" t="n">
        <v>0</v>
      </c>
    </row>
    <row r="53" spans="1:7">
      <c r="A53" s="4" t="s">
        <v>471</v>
      </c>
      <c r="E53" s="5" t="n">
        <v>0</v>
      </c>
      <c r="F53" s="5" t="n">
        <v>0</v>
      </c>
      <c r="G53" s="5" t="n">
        <v>0</v>
      </c>
    </row>
    <row r="54" spans="1:7">
      <c r="A54" s="4" t="s">
        <v>472</v>
      </c>
      <c r="E54" s="5" t="n">
        <v>97</v>
      </c>
      <c r="F54" s="5" t="n">
        <v>1096</v>
      </c>
      <c r="G54" s="5" t="n">
        <v>1125</v>
      </c>
    </row>
    <row r="55" spans="1:7">
      <c r="A55" s="4" t="s">
        <v>465</v>
      </c>
      <c r="B55" s="5" t="n">
        <v>0</v>
      </c>
      <c r="C55" s="5" t="n">
        <v>0</v>
      </c>
      <c r="D55" s="5" t="n">
        <v>0</v>
      </c>
    </row>
    <row r="56" spans="1:7">
      <c r="A56" s="4" t="s">
        <v>473</v>
      </c>
      <c r="B56" s="5" t="n">
        <v>97</v>
      </c>
      <c r="C56" s="5" t="n">
        <v>1125</v>
      </c>
      <c r="D56" s="5" t="n">
        <v>1096</v>
      </c>
    </row>
    <row r="57" spans="1:7">
      <c r="A57" s="4" t="s">
        <v>465</v>
      </c>
      <c r="B57" s="5" t="n">
        <v>97</v>
      </c>
      <c r="C57" s="5" t="n">
        <v>1125</v>
      </c>
      <c r="D57" s="5" t="n">
        <v>1096</v>
      </c>
    </row>
    <row r="58" spans="1:7">
      <c r="A58" s="4" t="s">
        <v>479</v>
      </c>
    </row>
    <row r="59" spans="1:7">
      <c r="A59" s="4" t="s">
        <v>54</v>
      </c>
      <c r="B59" s="5" t="n">
        <v>3</v>
      </c>
      <c r="C59" s="5" t="n">
        <v>4</v>
      </c>
      <c r="D59" s="5" t="n">
        <v>4</v>
      </c>
      <c r="E59" s="5" t="n">
        <v>3</v>
      </c>
      <c r="F59" s="5" t="n">
        <v>4</v>
      </c>
      <c r="G59" s="5" t="n">
        <v>4</v>
      </c>
    </row>
    <row r="60" spans="1:7">
      <c r="A60" s="4" t="s">
        <v>465</v>
      </c>
      <c r="B60" s="5" t="n">
        <v>3</v>
      </c>
      <c r="C60" s="5" t="n">
        <v>4</v>
      </c>
      <c r="D60" s="5" t="n">
        <v>4</v>
      </c>
    </row>
    <row r="61" spans="1:7">
      <c r="A61" s="4" t="s">
        <v>480</v>
      </c>
    </row>
    <row r="62" spans="1:7">
      <c r="A62" s="4" t="s">
        <v>54</v>
      </c>
      <c r="B62" s="5" t="n">
        <v>0</v>
      </c>
      <c r="C62" s="5" t="n">
        <v>2</v>
      </c>
      <c r="E62" s="5" t="n">
        <v>0</v>
      </c>
      <c r="G62" s="5" t="n">
        <v>2</v>
      </c>
    </row>
    <row r="63" spans="1:7">
      <c r="A63" s="4" t="s">
        <v>465</v>
      </c>
      <c r="B63" s="5" t="n">
        <v>0</v>
      </c>
      <c r="C63" s="5" t="n">
        <v>2</v>
      </c>
    </row>
    <row r="64" spans="1:7">
      <c r="A64" s="4" t="s">
        <v>54</v>
      </c>
      <c r="F64" s="5" t="n">
        <v>3</v>
      </c>
    </row>
    <row r="65" spans="1:7">
      <c r="A65" s="4" t="s">
        <v>426</v>
      </c>
    </row>
    <row r="66" spans="1:7">
      <c r="A66" s="4" t="s">
        <v>54</v>
      </c>
      <c r="B66" s="5" t="n">
        <v>663157</v>
      </c>
      <c r="C66" s="5" t="n">
        <v>410363</v>
      </c>
      <c r="D66" s="5" t="n">
        <v>671823</v>
      </c>
      <c r="E66" s="5" t="n">
        <v>663157</v>
      </c>
      <c r="F66" s="5" t="n">
        <v>671823</v>
      </c>
      <c r="G66" s="5" t="n">
        <v>410363</v>
      </c>
    </row>
    <row r="67" spans="1:7">
      <c r="A67" s="4" t="s">
        <v>466</v>
      </c>
      <c r="B67" s="5" t="n">
        <v>0</v>
      </c>
      <c r="C67" s="5" t="n">
        <v>-3</v>
      </c>
      <c r="D67" s="5" t="n">
        <v>-3</v>
      </c>
    </row>
    <row r="68" spans="1:7">
      <c r="A68" s="4" t="s">
        <v>467</v>
      </c>
      <c r="B68" s="5" t="n">
        <v>0</v>
      </c>
      <c r="C68" s="5" t="n">
        <v>0</v>
      </c>
      <c r="D68" s="5" t="n">
        <v>0</v>
      </c>
    </row>
    <row r="69" spans="1:7">
      <c r="A69" s="4" t="s">
        <v>100</v>
      </c>
      <c r="B69" s="5" t="n">
        <v>162</v>
      </c>
      <c r="C69" s="5" t="n">
        <v>245</v>
      </c>
      <c r="D69" s="5" t="n">
        <v>593</v>
      </c>
    </row>
    <row r="70" spans="1:7">
      <c r="A70" s="4" t="s">
        <v>468</v>
      </c>
      <c r="E70" s="5" t="n">
        <v>0</v>
      </c>
      <c r="F70" s="5" t="n">
        <v>0</v>
      </c>
      <c r="G70" s="5" t="n">
        <v>0</v>
      </c>
    </row>
    <row r="71" spans="1:7">
      <c r="A71" s="4" t="s">
        <v>469</v>
      </c>
      <c r="E71" s="5" t="n">
        <v>2782</v>
      </c>
      <c r="F71" s="5" t="n">
        <v>2695</v>
      </c>
      <c r="G71" s="5" t="n">
        <v>2347</v>
      </c>
    </row>
    <row r="72" spans="1:7">
      <c r="A72" s="4" t="s">
        <v>470</v>
      </c>
      <c r="B72" s="5" t="n">
        <v>0</v>
      </c>
      <c r="C72" s="5" t="n">
        <v>0</v>
      </c>
      <c r="D72" s="5" t="n">
        <v>0</v>
      </c>
    </row>
    <row r="73" spans="1:7">
      <c r="A73" s="4" t="s">
        <v>471</v>
      </c>
      <c r="E73" s="5" t="n">
        <v>866</v>
      </c>
      <c r="F73" s="5" t="n">
        <v>1120</v>
      </c>
      <c r="G73" s="5" t="n">
        <v>724</v>
      </c>
    </row>
    <row r="74" spans="1:7">
      <c r="A74" s="4" t="s">
        <v>472</v>
      </c>
      <c r="E74" s="5" t="n">
        <v>649816</v>
      </c>
      <c r="F74" s="5" t="n">
        <v>657686</v>
      </c>
      <c r="G74" s="5" t="n">
        <v>403015</v>
      </c>
    </row>
    <row r="75" spans="1:7">
      <c r="A75" s="4" t="s">
        <v>465</v>
      </c>
      <c r="B75" s="5" t="n">
        <v>12475</v>
      </c>
      <c r="C75" s="5" t="n">
        <v>6624</v>
      </c>
      <c r="D75" s="5" t="n">
        <v>13017</v>
      </c>
    </row>
    <row r="76" spans="1:7">
      <c r="A76" s="4" t="s">
        <v>473</v>
      </c>
      <c r="B76" s="5" t="n">
        <v>662291</v>
      </c>
      <c r="C76" s="5" t="n">
        <v>409639</v>
      </c>
      <c r="D76" s="5" t="n">
        <v>670703</v>
      </c>
    </row>
    <row r="77" spans="1:7">
      <c r="A77" s="4" t="s">
        <v>465</v>
      </c>
      <c r="B77" s="5" t="n">
        <v>663157</v>
      </c>
      <c r="C77" s="5" t="n">
        <v>410363</v>
      </c>
      <c r="D77" s="5" t="n">
        <v>671823</v>
      </c>
    </row>
    <row r="78" spans="1:7">
      <c r="A78" s="4" t="s">
        <v>481</v>
      </c>
    </row>
    <row r="79" spans="1:7">
      <c r="A79" s="4" t="s">
        <v>54</v>
      </c>
      <c r="B79" s="5" t="n">
        <v>2620</v>
      </c>
      <c r="C79" s="5" t="n">
        <v>2105</v>
      </c>
      <c r="D79" s="5" t="n">
        <v>2105</v>
      </c>
      <c r="E79" s="5" t="n">
        <v>2620</v>
      </c>
      <c r="F79" s="5" t="n">
        <v>2105</v>
      </c>
      <c r="G79" s="5" t="n">
        <v>2105</v>
      </c>
    </row>
    <row r="80" spans="1:7">
      <c r="A80" s="4" t="s">
        <v>465</v>
      </c>
      <c r="B80" s="5" t="n">
        <v>2620</v>
      </c>
      <c r="C80" s="5" t="n">
        <v>2105</v>
      </c>
      <c r="D80" s="5" t="n">
        <v>2105</v>
      </c>
    </row>
    <row r="81" spans="1:7">
      <c r="A81" s="4" t="s">
        <v>482</v>
      </c>
    </row>
    <row r="82" spans="1:7">
      <c r="A82" s="4" t="s">
        <v>54</v>
      </c>
      <c r="B82" s="5" t="n">
        <v>2782</v>
      </c>
      <c r="C82" s="5" t="n">
        <v>2347</v>
      </c>
      <c r="E82" s="5" t="n">
        <v>2782</v>
      </c>
      <c r="G82" s="5" t="n">
        <v>2347</v>
      </c>
    </row>
    <row r="83" spans="1:7">
      <c r="A83" s="4" t="s">
        <v>465</v>
      </c>
      <c r="B83" s="5" t="n">
        <v>2782</v>
      </c>
      <c r="C83" s="5" t="n">
        <v>2347</v>
      </c>
    </row>
    <row r="84" spans="1:7">
      <c r="A84" s="4" t="s">
        <v>54</v>
      </c>
      <c r="F84" s="5" t="n">
        <v>2695</v>
      </c>
    </row>
    <row r="85" spans="1:7">
      <c r="A85" s="4" t="s">
        <v>427</v>
      </c>
    </row>
    <row r="86" spans="1:7">
      <c r="A86" s="4" t="s">
        <v>54</v>
      </c>
      <c r="B86" s="5" t="n">
        <v>84508</v>
      </c>
      <c r="C86" s="5" t="n">
        <v>29434</v>
      </c>
      <c r="D86" s="5" t="n">
        <v>84781</v>
      </c>
      <c r="E86" s="5" t="n">
        <v>84508</v>
      </c>
      <c r="F86" s="5" t="n">
        <v>84781</v>
      </c>
      <c r="G86" s="5" t="n">
        <v>29434</v>
      </c>
    </row>
    <row r="87" spans="1:7">
      <c r="A87" s="4" t="s">
        <v>466</v>
      </c>
      <c r="B87" s="5" t="n">
        <v>0</v>
      </c>
      <c r="C87" s="5" t="n">
        <v>0</v>
      </c>
      <c r="D87" s="5" t="n">
        <v>0</v>
      </c>
    </row>
    <row r="88" spans="1:7">
      <c r="A88" s="4" t="s">
        <v>467</v>
      </c>
      <c r="B88" s="5" t="n">
        <v>0</v>
      </c>
      <c r="C88" s="5" t="n">
        <v>0</v>
      </c>
      <c r="D88" s="5" t="n">
        <v>0</v>
      </c>
    </row>
    <row r="89" spans="1:7">
      <c r="A89" s="4" t="s">
        <v>100</v>
      </c>
      <c r="B89" s="5" t="n">
        <v>10</v>
      </c>
      <c r="C89" s="5" t="n">
        <v>-12</v>
      </c>
      <c r="D89" s="5" t="n">
        <v>-1</v>
      </c>
    </row>
    <row r="90" spans="1:7">
      <c r="A90" s="4" t="s">
        <v>468</v>
      </c>
      <c r="E90" s="5" t="n">
        <v>0</v>
      </c>
      <c r="F90" s="5" t="n">
        <v>0</v>
      </c>
      <c r="G90" s="5" t="n">
        <v>0</v>
      </c>
    </row>
    <row r="91" spans="1:7">
      <c r="A91" s="4" t="s">
        <v>469</v>
      </c>
      <c r="E91" s="5" t="n">
        <v>160</v>
      </c>
      <c r="F91" s="5" t="n">
        <v>150</v>
      </c>
      <c r="G91" s="5" t="n">
        <v>139</v>
      </c>
    </row>
    <row r="92" spans="1:7">
      <c r="A92" s="4" t="s">
        <v>470</v>
      </c>
      <c r="B92" s="5" t="n">
        <v>0</v>
      </c>
      <c r="C92" s="5" t="n">
        <v>0</v>
      </c>
      <c r="D92" s="5" t="n">
        <v>0</v>
      </c>
    </row>
    <row r="93" spans="1:7">
      <c r="A93" s="4" t="s">
        <v>471</v>
      </c>
      <c r="E93" s="5" t="n">
        <v>132</v>
      </c>
      <c r="F93" s="5" t="n">
        <v>0</v>
      </c>
      <c r="G93" s="5" t="n">
        <v>0</v>
      </c>
    </row>
    <row r="94" spans="1:7">
      <c r="A94" s="4" t="s">
        <v>472</v>
      </c>
      <c r="E94" s="5" t="n">
        <v>83086</v>
      </c>
      <c r="F94" s="5" t="n">
        <v>83486</v>
      </c>
      <c r="G94" s="5" t="n">
        <v>27977</v>
      </c>
    </row>
    <row r="95" spans="1:7">
      <c r="A95" s="4" t="s">
        <v>465</v>
      </c>
      <c r="B95" s="5" t="n">
        <v>1290</v>
      </c>
      <c r="C95" s="5" t="n">
        <v>1457</v>
      </c>
      <c r="D95" s="5" t="n">
        <v>1295</v>
      </c>
    </row>
    <row r="96" spans="1:7">
      <c r="A96" s="4" t="s">
        <v>473</v>
      </c>
      <c r="B96" s="5" t="n">
        <v>84376</v>
      </c>
      <c r="C96" s="5" t="n">
        <v>29434</v>
      </c>
      <c r="D96" s="5" t="n">
        <v>84781</v>
      </c>
    </row>
    <row r="97" spans="1:7">
      <c r="A97" s="4" t="s">
        <v>465</v>
      </c>
      <c r="B97" s="5" t="n">
        <v>84508</v>
      </c>
      <c r="C97" s="5" t="n">
        <v>29434</v>
      </c>
      <c r="D97" s="5" t="n">
        <v>84781</v>
      </c>
    </row>
    <row r="98" spans="1:7">
      <c r="A98" s="4" t="s">
        <v>483</v>
      </c>
    </row>
    <row r="99" spans="1:7">
      <c r="A99" s="4" t="s">
        <v>54</v>
      </c>
      <c r="B99" s="5" t="n">
        <v>150</v>
      </c>
      <c r="C99" s="5" t="n">
        <v>151</v>
      </c>
      <c r="D99" s="5" t="n">
        <v>151</v>
      </c>
      <c r="E99" s="5" t="n">
        <v>150</v>
      </c>
      <c r="F99" s="5" t="n">
        <v>151</v>
      </c>
      <c r="G99" s="5" t="n">
        <v>151</v>
      </c>
    </row>
    <row r="100" spans="1:7">
      <c r="A100" s="4" t="s">
        <v>465</v>
      </c>
      <c r="B100" s="5" t="n">
        <v>150</v>
      </c>
      <c r="C100" s="5" t="n">
        <v>151</v>
      </c>
      <c r="D100" s="5" t="n">
        <v>151</v>
      </c>
    </row>
    <row r="101" spans="1:7">
      <c r="A101" s="4" t="s">
        <v>484</v>
      </c>
    </row>
    <row r="102" spans="1:7">
      <c r="A102" s="4" t="s">
        <v>54</v>
      </c>
      <c r="B102" s="5" t="n">
        <v>160</v>
      </c>
      <c r="C102" s="5" t="n">
        <v>139</v>
      </c>
      <c r="E102" s="5" t="n">
        <v>160</v>
      </c>
      <c r="G102" s="5" t="n">
        <v>139</v>
      </c>
    </row>
    <row r="103" spans="1:7">
      <c r="A103" s="4" t="s">
        <v>465</v>
      </c>
      <c r="B103" s="5" t="n">
        <v>160</v>
      </c>
      <c r="C103" s="5" t="n">
        <v>139</v>
      </c>
    </row>
    <row r="104" spans="1:7">
      <c r="A104" s="4" t="s">
        <v>54</v>
      </c>
      <c r="F104" s="5" t="n">
        <v>150</v>
      </c>
    </row>
    <row r="105" spans="1:7">
      <c r="A105" s="4" t="s">
        <v>453</v>
      </c>
    </row>
    <row r="106" spans="1:7">
      <c r="A106" s="4" t="s">
        <v>54</v>
      </c>
      <c r="B106" s="5" t="n">
        <v>28354</v>
      </c>
      <c r="C106" s="5" t="n">
        <v>20878</v>
      </c>
      <c r="D106" s="5" t="n">
        <v>22720</v>
      </c>
      <c r="E106" s="5" t="n">
        <v>28354</v>
      </c>
      <c r="F106" s="5" t="n">
        <v>22720</v>
      </c>
      <c r="G106" s="5" t="n">
        <v>20878</v>
      </c>
    </row>
    <row r="107" spans="1:7">
      <c r="A107" s="4" t="s">
        <v>466</v>
      </c>
      <c r="B107" s="5" t="n">
        <v>0</v>
      </c>
      <c r="C107" s="5" t="n">
        <v>0</v>
      </c>
      <c r="D107" s="5" t="n">
        <v>0</v>
      </c>
    </row>
    <row r="108" spans="1:7">
      <c r="A108" s="4" t="s">
        <v>467</v>
      </c>
      <c r="B108" s="5" t="n">
        <v>0</v>
      </c>
      <c r="C108" s="5" t="n">
        <v>0</v>
      </c>
      <c r="D108" s="5" t="n">
        <v>0</v>
      </c>
    </row>
    <row r="109" spans="1:7">
      <c r="A109" s="4" t="s">
        <v>100</v>
      </c>
      <c r="B109" s="5" t="n">
        <v>52</v>
      </c>
      <c r="C109" s="5" t="n">
        <v>-8</v>
      </c>
      <c r="D109" s="5" t="n">
        <v>-88</v>
      </c>
    </row>
    <row r="110" spans="1:7">
      <c r="A110" s="4" t="s">
        <v>468</v>
      </c>
      <c r="E110" s="5" t="n">
        <v>0</v>
      </c>
      <c r="F110" s="5" t="n">
        <v>0</v>
      </c>
      <c r="G110" s="5" t="n">
        <v>0</v>
      </c>
    </row>
    <row r="111" spans="1:7">
      <c r="A111" s="4" t="s">
        <v>469</v>
      </c>
      <c r="E111" s="5" t="n">
        <v>251</v>
      </c>
      <c r="F111" s="5" t="n">
        <v>199</v>
      </c>
      <c r="G111" s="5" t="n">
        <v>279</v>
      </c>
    </row>
    <row r="112" spans="1:7">
      <c r="A112" s="4" t="s">
        <v>470</v>
      </c>
      <c r="B112" s="5" t="n">
        <v>0</v>
      </c>
      <c r="C112" s="5" t="n">
        <v>0</v>
      </c>
      <c r="D112" s="5" t="n">
        <v>0</v>
      </c>
    </row>
    <row r="113" spans="1:7">
      <c r="A113" s="4" t="s">
        <v>471</v>
      </c>
      <c r="E113" s="5" t="n">
        <v>0</v>
      </c>
      <c r="F113" s="5" t="n">
        <v>0</v>
      </c>
      <c r="G113" s="5" t="n">
        <v>0</v>
      </c>
    </row>
    <row r="114" spans="1:7">
      <c r="A114" s="4" t="s">
        <v>472</v>
      </c>
      <c r="E114" s="5" t="n">
        <v>28354</v>
      </c>
      <c r="F114" s="5" t="n">
        <v>22720</v>
      </c>
      <c r="G114" s="5" t="n">
        <v>20878</v>
      </c>
    </row>
    <row r="115" spans="1:7">
      <c r="A115" s="4" t="s">
        <v>465</v>
      </c>
      <c r="B115" s="5" t="n">
        <v>0</v>
      </c>
      <c r="C115" s="5" t="n">
        <v>0</v>
      </c>
      <c r="D115" s="5" t="n">
        <v>0</v>
      </c>
    </row>
    <row r="116" spans="1:7">
      <c r="A116" s="4" t="s">
        <v>473</v>
      </c>
      <c r="B116" s="5" t="n">
        <v>28354</v>
      </c>
      <c r="C116" s="5" t="n">
        <v>20878</v>
      </c>
      <c r="D116" s="5" t="n">
        <v>22720</v>
      </c>
    </row>
    <row r="117" spans="1:7">
      <c r="A117" s="4" t="s">
        <v>465</v>
      </c>
      <c r="B117" s="5" t="n">
        <v>28354</v>
      </c>
      <c r="C117" s="5" t="n">
        <v>20878</v>
      </c>
      <c r="D117" s="5" t="n">
        <v>22720</v>
      </c>
    </row>
    <row r="118" spans="1:7">
      <c r="A118" s="4" t="s">
        <v>485</v>
      </c>
    </row>
    <row r="119" spans="1:7">
      <c r="A119" s="4" t="s">
        <v>54</v>
      </c>
      <c r="B119" s="5" t="n">
        <v>199</v>
      </c>
      <c r="C119" s="5" t="n">
        <v>287</v>
      </c>
      <c r="D119" s="5" t="n">
        <v>287</v>
      </c>
      <c r="E119" s="5" t="n">
        <v>199</v>
      </c>
      <c r="F119" s="5" t="n">
        <v>287</v>
      </c>
      <c r="G119" s="5" t="n">
        <v>287</v>
      </c>
    </row>
    <row r="120" spans="1:7">
      <c r="A120" s="4" t="s">
        <v>465</v>
      </c>
      <c r="B120" s="5" t="n">
        <v>199</v>
      </c>
      <c r="C120" s="5" t="n">
        <v>287</v>
      </c>
      <c r="D120" s="5" t="n">
        <v>287</v>
      </c>
    </row>
    <row r="121" spans="1:7">
      <c r="A121" s="4" t="s">
        <v>486</v>
      </c>
    </row>
    <row r="122" spans="1:7">
      <c r="A122" s="4" t="s">
        <v>54</v>
      </c>
      <c r="B122" s="5" t="n">
        <v>251</v>
      </c>
      <c r="C122" s="5" t="n">
        <v>279</v>
      </c>
      <c r="E122" s="5" t="n">
        <v>251</v>
      </c>
      <c r="G122" s="5" t="n">
        <v>279</v>
      </c>
    </row>
    <row r="123" spans="1:7">
      <c r="A123" s="4" t="s">
        <v>465</v>
      </c>
      <c r="B123" s="5" t="n">
        <v>251</v>
      </c>
      <c r="C123" s="5" t="n">
        <v>279</v>
      </c>
    </row>
    <row r="124" spans="1:7">
      <c r="A124" s="4" t="s">
        <v>54</v>
      </c>
      <c r="F124" s="5" t="n">
        <v>199</v>
      </c>
    </row>
    <row r="125" spans="1:7">
      <c r="A125" s="4" t="s">
        <v>428</v>
      </c>
    </row>
    <row r="126" spans="1:7">
      <c r="A126" s="4" t="s">
        <v>54</v>
      </c>
      <c r="B126" s="5" t="n">
        <v>115145</v>
      </c>
      <c r="C126" s="5" t="n">
        <v>73734</v>
      </c>
      <c r="D126" s="5" t="n">
        <v>114373</v>
      </c>
      <c r="E126" s="5" t="n">
        <v>115145</v>
      </c>
      <c r="F126" s="5" t="n">
        <v>114373</v>
      </c>
      <c r="G126" s="5" t="n">
        <v>73734</v>
      </c>
    </row>
    <row r="127" spans="1:7">
      <c r="A127" s="4" t="s">
        <v>466</v>
      </c>
      <c r="B127" s="5" t="n">
        <v>0</v>
      </c>
      <c r="C127" s="5" t="n">
        <v>0</v>
      </c>
      <c r="D127" s="5" t="n">
        <v>-63</v>
      </c>
    </row>
    <row r="128" spans="1:7">
      <c r="A128" s="4" t="s">
        <v>467</v>
      </c>
      <c r="B128" s="5" t="n">
        <v>131</v>
      </c>
      <c r="C128" s="5" t="n">
        <v>10</v>
      </c>
      <c r="D128" s="5" t="n">
        <v>45</v>
      </c>
    </row>
    <row r="129" spans="1:7">
      <c r="A129" s="4" t="s">
        <v>100</v>
      </c>
      <c r="B129" s="5" t="n">
        <v>33</v>
      </c>
      <c r="C129" s="5" t="n">
        <v>-84</v>
      </c>
      <c r="D129" s="5" t="n">
        <v>-152</v>
      </c>
    </row>
    <row r="130" spans="1:7">
      <c r="A130" s="4" t="s">
        <v>468</v>
      </c>
      <c r="E130" s="5" t="n">
        <v>11</v>
      </c>
      <c r="F130" s="5" t="n">
        <v>13</v>
      </c>
      <c r="G130" s="5" t="n">
        <v>25</v>
      </c>
    </row>
    <row r="131" spans="1:7">
      <c r="A131" s="4" t="s">
        <v>469</v>
      </c>
      <c r="E131" s="5" t="n">
        <v>994</v>
      </c>
      <c r="F131" s="5" t="n">
        <v>828</v>
      </c>
      <c r="G131" s="5" t="n">
        <v>912</v>
      </c>
    </row>
    <row r="132" spans="1:7">
      <c r="A132" s="4" t="s">
        <v>470</v>
      </c>
      <c r="B132" s="5" t="n">
        <v>0</v>
      </c>
      <c r="C132" s="5" t="n">
        <v>0</v>
      </c>
      <c r="D132" s="5" t="n">
        <v>0</v>
      </c>
    </row>
    <row r="133" spans="1:7">
      <c r="A133" s="4" t="s">
        <v>471</v>
      </c>
      <c r="E133" s="5" t="n">
        <v>11</v>
      </c>
      <c r="F133" s="5" t="n">
        <v>13</v>
      </c>
      <c r="G133" s="5" t="n">
        <v>268</v>
      </c>
    </row>
    <row r="134" spans="1:7">
      <c r="A134" s="4" t="s">
        <v>472</v>
      </c>
      <c r="E134" s="5" t="n">
        <v>115131</v>
      </c>
      <c r="F134" s="5" t="n">
        <v>114357</v>
      </c>
      <c r="G134" s="5" t="n">
        <v>73464</v>
      </c>
    </row>
    <row r="135" spans="1:7">
      <c r="A135" s="4" t="s">
        <v>465</v>
      </c>
      <c r="B135" s="5" t="n">
        <v>3</v>
      </c>
      <c r="C135" s="5" t="n">
        <v>2</v>
      </c>
      <c r="D135" s="5" t="n">
        <v>3</v>
      </c>
    </row>
    <row r="136" spans="1:7">
      <c r="A136" s="4" t="s">
        <v>473</v>
      </c>
      <c r="B136" s="5" t="n">
        <v>115134</v>
      </c>
      <c r="C136" s="5" t="n">
        <v>73466</v>
      </c>
      <c r="D136" s="5" t="n">
        <v>114360</v>
      </c>
    </row>
    <row r="137" spans="1:7">
      <c r="A137" s="4" t="s">
        <v>465</v>
      </c>
      <c r="B137" s="5" t="n">
        <v>115145</v>
      </c>
      <c r="C137" s="5" t="n">
        <v>73734</v>
      </c>
      <c r="D137" s="5" t="n">
        <v>114373</v>
      </c>
    </row>
    <row r="138" spans="1:7">
      <c r="A138" s="4" t="s">
        <v>487</v>
      </c>
    </row>
    <row r="139" spans="1:7">
      <c r="A139" s="4" t="s">
        <v>54</v>
      </c>
      <c r="B139" s="5" t="n">
        <v>841</v>
      </c>
      <c r="C139" s="5" t="n">
        <v>1011</v>
      </c>
      <c r="D139" s="5" t="n">
        <v>1011</v>
      </c>
      <c r="E139" s="5" t="n">
        <v>841</v>
      </c>
      <c r="F139" s="5" t="n">
        <v>1011</v>
      </c>
      <c r="G139" s="5" t="n">
        <v>1011</v>
      </c>
    </row>
    <row r="140" spans="1:7">
      <c r="A140" s="4" t="s">
        <v>465</v>
      </c>
      <c r="B140" s="5" t="n">
        <v>841</v>
      </c>
      <c r="C140" s="5" t="n">
        <v>1011</v>
      </c>
      <c r="D140" s="7" t="n">
        <v>1011</v>
      </c>
    </row>
    <row r="141" spans="1:7">
      <c r="A141" s="4" t="s">
        <v>488</v>
      </c>
    </row>
    <row r="142" spans="1:7">
      <c r="A142" s="4" t="s">
        <v>54</v>
      </c>
      <c r="B142" s="5" t="n">
        <v>1005</v>
      </c>
      <c r="C142" s="5" t="n">
        <v>937</v>
      </c>
      <c r="E142" s="7" t="n">
        <v>1005</v>
      </c>
      <c r="G142" s="7" t="n">
        <v>937</v>
      </c>
    </row>
    <row r="143" spans="1:7">
      <c r="A143" s="4" t="s">
        <v>465</v>
      </c>
      <c r="B143" s="7" t="n">
        <v>1005</v>
      </c>
      <c r="C143" s="7" t="n">
        <v>937</v>
      </c>
    </row>
    <row r="144" spans="1:7">
      <c r="A144" s="4" t="s">
        <v>54</v>
      </c>
      <c r="F144" s="7" t="n">
        <v>8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2</v>
      </c>
    </row>
    <row r="2" spans="1:3">
      <c r="A2" s="4" t="s">
        <v>490</v>
      </c>
    </row>
    <row r="3" spans="1:3">
      <c r="A3" s="4" t="s">
        <v>491</v>
      </c>
      <c r="B3" s="7" t="n">
        <v>663158</v>
      </c>
      <c r="C3" s="7" t="n">
        <v>671823</v>
      </c>
    </row>
    <row r="4" spans="1:3">
      <c r="A4" s="4" t="s">
        <v>492</v>
      </c>
    </row>
    <row r="5" spans="1:3">
      <c r="A5" s="4" t="s">
        <v>491</v>
      </c>
      <c r="B5" s="5" t="n">
        <v>84508</v>
      </c>
      <c r="C5" s="5" t="n">
        <v>84781</v>
      </c>
    </row>
    <row r="6" spans="1:3">
      <c r="A6" s="4" t="s">
        <v>493</v>
      </c>
    </row>
    <row r="7" spans="1:3">
      <c r="A7" s="4" t="s">
        <v>491</v>
      </c>
      <c r="B7" s="5" t="n">
        <v>28354</v>
      </c>
      <c r="C7" s="5" t="n">
        <v>22720</v>
      </c>
    </row>
    <row r="8" spans="1:3">
      <c r="A8" s="4" t="s">
        <v>494</v>
      </c>
    </row>
    <row r="9" spans="1:3">
      <c r="A9" s="4" t="s">
        <v>491</v>
      </c>
      <c r="B9" s="5" t="n">
        <v>115144</v>
      </c>
      <c r="C9" s="5" t="n">
        <v>114373</v>
      </c>
    </row>
    <row r="10" spans="1:3">
      <c r="A10" s="4" t="s">
        <v>463</v>
      </c>
    </row>
    <row r="11" spans="1:3">
      <c r="A11" s="4" t="s">
        <v>491</v>
      </c>
      <c r="B11" s="5" t="n">
        <v>0</v>
      </c>
      <c r="C11" s="5" t="n">
        <v>0</v>
      </c>
    </row>
    <row r="12" spans="1:3">
      <c r="A12" s="4" t="s">
        <v>495</v>
      </c>
    </row>
    <row r="13" spans="1:3">
      <c r="A13" s="4" t="s">
        <v>491</v>
      </c>
      <c r="B13" s="5" t="n">
        <v>12475</v>
      </c>
      <c r="C13" s="5" t="n">
        <v>13017</v>
      </c>
    </row>
    <row r="14" spans="1:3">
      <c r="A14" s="4" t="s">
        <v>496</v>
      </c>
    </row>
    <row r="15" spans="1:3">
      <c r="A15" s="4" t="s">
        <v>491</v>
      </c>
      <c r="B15" s="5" t="n">
        <v>1290</v>
      </c>
      <c r="C15" s="5" t="n">
        <v>1295</v>
      </c>
    </row>
    <row r="16" spans="1:3">
      <c r="A16" s="4" t="s">
        <v>497</v>
      </c>
    </row>
    <row r="17" spans="1:3">
      <c r="A17" s="4" t="s">
        <v>491</v>
      </c>
      <c r="B17" s="5" t="n">
        <v>0</v>
      </c>
      <c r="C17" s="5" t="n">
        <v>0</v>
      </c>
    </row>
    <row r="18" spans="1:3">
      <c r="A18" s="4" t="s">
        <v>498</v>
      </c>
    </row>
    <row r="19" spans="1:3">
      <c r="A19" s="4" t="s">
        <v>491</v>
      </c>
      <c r="B19" s="5" t="n">
        <v>3</v>
      </c>
      <c r="C19" s="5" t="n">
        <v>3</v>
      </c>
    </row>
    <row r="20" spans="1:3">
      <c r="A20" s="4" t="s">
        <v>499</v>
      </c>
    </row>
    <row r="21" spans="1:3">
      <c r="A21" s="4" t="s">
        <v>491</v>
      </c>
      <c r="B21" s="5" t="n">
        <v>97</v>
      </c>
      <c r="C21" s="5" t="n">
        <v>1096</v>
      </c>
    </row>
    <row r="22" spans="1:3">
      <c r="A22" s="4" t="s">
        <v>500</v>
      </c>
    </row>
    <row r="23" spans="1:3">
      <c r="A23" s="4" t="s">
        <v>491</v>
      </c>
      <c r="B23" s="5" t="n">
        <v>1506</v>
      </c>
      <c r="C23" s="5" t="n">
        <v>1894</v>
      </c>
    </row>
    <row r="24" spans="1:3">
      <c r="A24" s="4" t="s">
        <v>501</v>
      </c>
    </row>
    <row r="25" spans="1:3">
      <c r="A25" s="4" t="s">
        <v>491</v>
      </c>
      <c r="B25" s="5" t="n">
        <v>1222</v>
      </c>
      <c r="C25" s="5" t="n">
        <v>1446</v>
      </c>
    </row>
    <row r="26" spans="1:3">
      <c r="A26" s="4" t="s">
        <v>502</v>
      </c>
    </row>
    <row r="27" spans="1:3">
      <c r="A27" s="4" t="s">
        <v>491</v>
      </c>
      <c r="B27" s="5" t="n">
        <v>132</v>
      </c>
      <c r="C27" s="5" t="n">
        <v>349</v>
      </c>
    </row>
    <row r="28" spans="1:3">
      <c r="A28" s="4" t="s">
        <v>503</v>
      </c>
    </row>
    <row r="29" spans="1:3">
      <c r="A29" s="4" t="s">
        <v>491</v>
      </c>
      <c r="B29" s="5" t="n">
        <v>0</v>
      </c>
      <c r="C29" s="5" t="n">
        <v>0</v>
      </c>
    </row>
    <row r="30" spans="1:3">
      <c r="A30" s="4" t="s">
        <v>504</v>
      </c>
    </row>
    <row r="31" spans="1:3">
      <c r="A31" s="4" t="s">
        <v>491</v>
      </c>
      <c r="B31" s="5" t="n">
        <v>149</v>
      </c>
      <c r="C31" s="5" t="n">
        <v>96</v>
      </c>
    </row>
    <row r="32" spans="1:3">
      <c r="A32" s="4" t="s">
        <v>505</v>
      </c>
    </row>
    <row r="33" spans="1:3">
      <c r="A33" s="4" t="s">
        <v>491</v>
      </c>
      <c r="B33" s="5" t="n">
        <v>3</v>
      </c>
      <c r="C33" s="5" t="n">
        <v>3</v>
      </c>
    </row>
    <row r="34" spans="1:3">
      <c r="A34" s="4" t="s">
        <v>506</v>
      </c>
    </row>
    <row r="35" spans="1:3">
      <c r="A35" s="4" t="s">
        <v>491</v>
      </c>
      <c r="B35" s="5" t="n">
        <v>95</v>
      </c>
      <c r="C35" s="5" t="n">
        <v>0</v>
      </c>
    </row>
    <row r="36" spans="1:3">
      <c r="A36" s="4" t="s">
        <v>507</v>
      </c>
    </row>
    <row r="37" spans="1:3">
      <c r="A37" s="4" t="s">
        <v>491</v>
      </c>
      <c r="B37" s="5" t="n">
        <v>0</v>
      </c>
      <c r="C37" s="5" t="n">
        <v>0</v>
      </c>
    </row>
    <row r="38" spans="1:3">
      <c r="A38" s="4" t="s">
        <v>508</v>
      </c>
    </row>
    <row r="39" spans="1:3">
      <c r="A39" s="4" t="s">
        <v>491</v>
      </c>
      <c r="B39" s="5" t="n">
        <v>0</v>
      </c>
      <c r="C39" s="5" t="n">
        <v>0</v>
      </c>
    </row>
    <row r="40" spans="1:3">
      <c r="A40" s="4" t="s">
        <v>509</v>
      </c>
    </row>
    <row r="41" spans="1:3">
      <c r="A41" s="4" t="s">
        <v>491</v>
      </c>
      <c r="B41" s="5" t="n">
        <v>0</v>
      </c>
      <c r="C41" s="5" t="n">
        <v>0</v>
      </c>
    </row>
    <row r="42" spans="1:3">
      <c r="A42" s="4" t="s">
        <v>510</v>
      </c>
    </row>
    <row r="43" spans="1:3">
      <c r="A43" s="4" t="s">
        <v>491</v>
      </c>
      <c r="B43" s="5" t="n">
        <v>95</v>
      </c>
      <c r="C43" s="5" t="n">
        <v>0</v>
      </c>
    </row>
    <row r="44" spans="1:3">
      <c r="A44" s="4" t="s">
        <v>511</v>
      </c>
    </row>
    <row r="45" spans="1:3">
      <c r="A45" s="4" t="s">
        <v>491</v>
      </c>
      <c r="B45" s="5" t="n">
        <v>0</v>
      </c>
      <c r="C45" s="5" t="n">
        <v>0</v>
      </c>
    </row>
    <row r="46" spans="1:3">
      <c r="A46" s="4" t="s">
        <v>512</v>
      </c>
    </row>
    <row r="47" spans="1:3">
      <c r="A47" s="4" t="s">
        <v>491</v>
      </c>
      <c r="B47" s="5" t="n">
        <v>0</v>
      </c>
      <c r="C47" s="5" t="n">
        <v>0</v>
      </c>
    </row>
    <row r="48" spans="1:3">
      <c r="A48" s="4" t="s">
        <v>513</v>
      </c>
    </row>
    <row r="49" spans="1:3">
      <c r="A49" s="4" t="s">
        <v>491</v>
      </c>
      <c r="B49" s="5" t="n">
        <v>0</v>
      </c>
      <c r="C49" s="5" t="n">
        <v>0</v>
      </c>
    </row>
    <row r="50" spans="1:3">
      <c r="A50" s="4" t="s">
        <v>514</v>
      </c>
    </row>
    <row r="51" spans="1:3">
      <c r="A51" s="4" t="s">
        <v>491</v>
      </c>
      <c r="B51" s="5" t="n">
        <v>0</v>
      </c>
      <c r="C51" s="5" t="n">
        <v>0</v>
      </c>
    </row>
    <row r="52" spans="1:3">
      <c r="A52" s="4" t="s">
        <v>515</v>
      </c>
    </row>
    <row r="53" spans="1:3">
      <c r="A53" s="4" t="s">
        <v>491</v>
      </c>
      <c r="B53" s="5" t="n">
        <v>0</v>
      </c>
      <c r="C53" s="5" t="n">
        <v>0</v>
      </c>
    </row>
    <row r="54" spans="1:3">
      <c r="A54" s="4" t="s">
        <v>516</v>
      </c>
    </row>
    <row r="55" spans="1:3">
      <c r="A55" s="4" t="s">
        <v>491</v>
      </c>
      <c r="B55" s="5" t="n">
        <v>0</v>
      </c>
      <c r="C55" s="5" t="n">
        <v>0</v>
      </c>
    </row>
    <row r="56" spans="1:3">
      <c r="A56" s="4" t="s">
        <v>517</v>
      </c>
    </row>
    <row r="57" spans="1:3">
      <c r="A57" s="4" t="s">
        <v>491</v>
      </c>
      <c r="B57" s="5" t="n">
        <v>0</v>
      </c>
      <c r="C57" s="5" t="n">
        <v>0</v>
      </c>
    </row>
    <row r="58" spans="1:3">
      <c r="A58" s="4" t="s">
        <v>518</v>
      </c>
    </row>
    <row r="59" spans="1:3">
      <c r="A59" s="4" t="s">
        <v>491</v>
      </c>
      <c r="B59" s="5" t="n">
        <v>1601</v>
      </c>
      <c r="C59" s="5" t="n">
        <v>1894</v>
      </c>
    </row>
    <row r="60" spans="1:3">
      <c r="A60" s="4" t="s">
        <v>519</v>
      </c>
    </row>
    <row r="61" spans="1:3">
      <c r="A61" s="4" t="s">
        <v>491</v>
      </c>
      <c r="B61" s="5" t="n">
        <v>1222</v>
      </c>
      <c r="C61" s="5" t="n">
        <v>1446</v>
      </c>
    </row>
    <row r="62" spans="1:3">
      <c r="A62" s="4" t="s">
        <v>520</v>
      </c>
    </row>
    <row r="63" spans="1:3">
      <c r="A63" s="4" t="s">
        <v>491</v>
      </c>
      <c r="B63" s="5" t="n">
        <v>132</v>
      </c>
      <c r="C63" s="5" t="n">
        <v>349</v>
      </c>
    </row>
    <row r="64" spans="1:3">
      <c r="A64" s="4" t="s">
        <v>521</v>
      </c>
    </row>
    <row r="65" spans="1:3">
      <c r="A65" s="4" t="s">
        <v>491</v>
      </c>
      <c r="B65" s="5" t="n">
        <v>0</v>
      </c>
      <c r="C65" s="5" t="n">
        <v>0</v>
      </c>
    </row>
    <row r="66" spans="1:3">
      <c r="A66" s="4" t="s">
        <v>522</v>
      </c>
    </row>
    <row r="67" spans="1:3">
      <c r="A67" s="4" t="s">
        <v>491</v>
      </c>
      <c r="B67" s="5" t="n">
        <v>244</v>
      </c>
      <c r="C67" s="5" t="n">
        <v>96</v>
      </c>
    </row>
    <row r="68" spans="1:3">
      <c r="A68" s="4" t="s">
        <v>523</v>
      </c>
    </row>
    <row r="69" spans="1:3">
      <c r="A69" s="4" t="s">
        <v>491</v>
      </c>
      <c r="B69" s="5" t="n">
        <v>3</v>
      </c>
      <c r="C69" s="5" t="n">
        <v>3</v>
      </c>
    </row>
    <row r="70" spans="1:3">
      <c r="A70" s="4" t="s">
        <v>524</v>
      </c>
    </row>
    <row r="71" spans="1:3">
      <c r="A71" s="4" t="s">
        <v>491</v>
      </c>
      <c r="B71" s="5" t="n">
        <v>875892</v>
      </c>
      <c r="C71" s="5" t="n">
        <v>878584</v>
      </c>
    </row>
    <row r="72" spans="1:3">
      <c r="A72" s="4" t="s">
        <v>525</v>
      </c>
    </row>
    <row r="73" spans="1:3">
      <c r="A73" s="4" t="s">
        <v>491</v>
      </c>
      <c r="B73" s="5" t="n">
        <v>649460</v>
      </c>
      <c r="C73" s="5" t="n">
        <v>657360</v>
      </c>
    </row>
    <row r="74" spans="1:3">
      <c r="A74" s="4" t="s">
        <v>526</v>
      </c>
    </row>
    <row r="75" spans="1:3">
      <c r="A75" s="4" t="s">
        <v>491</v>
      </c>
      <c r="B75" s="5" t="n">
        <v>83086</v>
      </c>
      <c r="C75" s="5" t="n">
        <v>83137</v>
      </c>
    </row>
    <row r="76" spans="1:3">
      <c r="A76" s="4" t="s">
        <v>527</v>
      </c>
    </row>
    <row r="77" spans="1:3">
      <c r="A77" s="4" t="s">
        <v>491</v>
      </c>
      <c r="B77" s="5" t="n">
        <v>28354</v>
      </c>
      <c r="C77" s="5" t="n">
        <v>22720</v>
      </c>
    </row>
    <row r="78" spans="1:3">
      <c r="A78" s="4" t="s">
        <v>528</v>
      </c>
    </row>
    <row r="79" spans="1:3">
      <c r="A79" s="4" t="s">
        <v>491</v>
      </c>
      <c r="B79" s="5" t="n">
        <v>114898</v>
      </c>
      <c r="C79" s="5" t="n">
        <v>114274</v>
      </c>
    </row>
    <row r="80" spans="1:3">
      <c r="A80" s="4" t="s">
        <v>529</v>
      </c>
    </row>
    <row r="81" spans="1:3">
      <c r="A81" s="4" t="s">
        <v>491</v>
      </c>
      <c r="B81" s="5" t="n">
        <v>94</v>
      </c>
      <c r="C81" s="5" t="n">
        <v>1093</v>
      </c>
    </row>
    <row r="82" spans="1:3">
      <c r="A82" s="4" t="s">
        <v>530</v>
      </c>
    </row>
    <row r="83" spans="1:3">
      <c r="A83" s="4" t="s">
        <v>491</v>
      </c>
      <c r="B83" s="5" t="n">
        <v>0</v>
      </c>
      <c r="C83" s="5" t="n">
        <v>0</v>
      </c>
    </row>
    <row r="84" spans="1:3">
      <c r="A84" s="4" t="s">
        <v>531</v>
      </c>
    </row>
    <row r="85" spans="1:3">
      <c r="A85" s="4" t="s">
        <v>491</v>
      </c>
      <c r="B85" s="5" t="n">
        <v>0</v>
      </c>
      <c r="C85" s="5" t="n">
        <v>0</v>
      </c>
    </row>
    <row r="86" spans="1:3">
      <c r="A86" s="4" t="s">
        <v>532</v>
      </c>
    </row>
    <row r="87" spans="1:3">
      <c r="A87" s="4" t="s">
        <v>491</v>
      </c>
      <c r="B87" s="5" t="n">
        <v>0</v>
      </c>
      <c r="C87" s="5" t="n">
        <v>0</v>
      </c>
    </row>
    <row r="88" spans="1:3">
      <c r="A88" s="4" t="s">
        <v>533</v>
      </c>
    </row>
    <row r="89" spans="1:3">
      <c r="A89" s="4" t="s">
        <v>491</v>
      </c>
      <c r="B89" s="5" t="n">
        <v>0</v>
      </c>
      <c r="C89" s="5" t="n">
        <v>0</v>
      </c>
    </row>
    <row r="90" spans="1:3">
      <c r="A90" s="4" t="s">
        <v>534</v>
      </c>
    </row>
    <row r="91" spans="1:3">
      <c r="A91" s="4" t="s">
        <v>491</v>
      </c>
      <c r="B91" s="5" t="n">
        <v>0</v>
      </c>
      <c r="C91" s="5" t="n">
        <v>0</v>
      </c>
    </row>
    <row r="92" spans="1:3">
      <c r="A92" s="4" t="s">
        <v>535</v>
      </c>
    </row>
    <row r="93" spans="1:3">
      <c r="A93" s="4" t="s">
        <v>491</v>
      </c>
      <c r="B93" s="5" t="n">
        <v>0</v>
      </c>
      <c r="C93" s="5" t="n">
        <v>0</v>
      </c>
    </row>
    <row r="94" spans="1:3">
      <c r="A94" s="4" t="s">
        <v>536</v>
      </c>
    </row>
    <row r="95" spans="1:3">
      <c r="A95" s="4" t="s">
        <v>491</v>
      </c>
      <c r="B95" s="5" t="n">
        <v>891261</v>
      </c>
      <c r="C95" s="5" t="n">
        <v>894793</v>
      </c>
    </row>
    <row r="96" spans="1:3">
      <c r="A96" s="4" t="s">
        <v>537</v>
      </c>
    </row>
    <row r="97" spans="1:3">
      <c r="A97" s="4" t="s">
        <v>491</v>
      </c>
      <c r="B97" s="7" t="n">
        <v>13768</v>
      </c>
      <c r="C97" s="7" t="n">
        <v>14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9</v>
      </c>
      <c r="B1" s="2" t="s">
        <v>1</v>
      </c>
    </row>
    <row r="2" spans="1:3">
      <c r="B2" s="2" t="s">
        <v>2</v>
      </c>
      <c r="C2" s="2" t="s">
        <v>90</v>
      </c>
    </row>
    <row r="3" spans="1:3">
      <c r="A3" s="3" t="s">
        <v>150</v>
      </c>
    </row>
    <row r="4" spans="1:3">
      <c r="A4" s="4" t="s">
        <v>116</v>
      </c>
      <c r="B4" s="7" t="n">
        <v>4069</v>
      </c>
      <c r="C4" s="7" t="n">
        <v>1416</v>
      </c>
    </row>
    <row r="5" spans="1:3">
      <c r="A5" s="3" t="s">
        <v>151</v>
      </c>
    </row>
    <row r="6" spans="1:3">
      <c r="A6" s="4" t="s">
        <v>152</v>
      </c>
      <c r="B6" s="5" t="n">
        <v>772</v>
      </c>
      <c r="C6" s="5" t="n">
        <v>1028</v>
      </c>
    </row>
    <row r="7" spans="1:3">
      <c r="A7" s="4" t="s">
        <v>153</v>
      </c>
      <c r="B7" s="5" t="n">
        <v>-1041</v>
      </c>
      <c r="C7" s="5" t="n">
        <v>-595</v>
      </c>
    </row>
    <row r="8" spans="1:3">
      <c r="A8" s="4" t="s">
        <v>103</v>
      </c>
      <c r="B8" s="5" t="n">
        <v>-651</v>
      </c>
      <c r="C8" s="5" t="n">
        <v>-400</v>
      </c>
    </row>
    <row r="9" spans="1:3">
      <c r="A9" s="4" t="s">
        <v>154</v>
      </c>
      <c r="B9" s="5" t="n">
        <v>8754</v>
      </c>
      <c r="C9" s="5" t="n">
        <v>2671</v>
      </c>
    </row>
    <row r="10" spans="1:3">
      <c r="A10" s="4" t="s">
        <v>155</v>
      </c>
      <c r="B10" s="5" t="n">
        <v>-6378</v>
      </c>
      <c r="C10" s="5" t="n">
        <v>-15558</v>
      </c>
    </row>
    <row r="11" spans="1:3">
      <c r="A11" s="4" t="s">
        <v>156</v>
      </c>
      <c r="B11" s="5" t="n">
        <v>15</v>
      </c>
      <c r="C11" s="5" t="n">
        <v>0</v>
      </c>
    </row>
    <row r="12" spans="1:3">
      <c r="A12" s="4" t="s">
        <v>157</v>
      </c>
      <c r="B12" s="5" t="n">
        <v>-79</v>
      </c>
      <c r="C12" s="5" t="n">
        <v>-50</v>
      </c>
    </row>
    <row r="13" spans="1:3">
      <c r="A13" s="4" t="s">
        <v>100</v>
      </c>
      <c r="B13" s="5" t="n">
        <v>254</v>
      </c>
      <c r="C13" s="5" t="n">
        <v>143</v>
      </c>
    </row>
    <row r="14" spans="1:3">
      <c r="A14" s="4" t="s">
        <v>158</v>
      </c>
      <c r="B14" s="5" t="n">
        <v>120</v>
      </c>
      <c r="C14" s="5" t="n">
        <v>39</v>
      </c>
    </row>
    <row r="15" spans="1:3">
      <c r="A15" s="4" t="s">
        <v>159</v>
      </c>
      <c r="B15" s="5" t="n">
        <v>231</v>
      </c>
      <c r="C15" s="5" t="n">
        <v>125</v>
      </c>
    </row>
    <row r="16" spans="1:3">
      <c r="A16" s="4" t="s">
        <v>160</v>
      </c>
      <c r="B16" s="5" t="n">
        <v>289</v>
      </c>
      <c r="C16" s="5" t="n">
        <v>83</v>
      </c>
    </row>
    <row r="17" spans="1:3">
      <c r="A17" s="4" t="s">
        <v>161</v>
      </c>
      <c r="B17" s="5" t="n">
        <v>146</v>
      </c>
      <c r="C17" s="5" t="n">
        <v>91</v>
      </c>
    </row>
    <row r="18" spans="1:3">
      <c r="A18" s="4" t="s">
        <v>162</v>
      </c>
      <c r="B18" s="5" t="n">
        <v>-37</v>
      </c>
      <c r="C18" s="5" t="n">
        <v>126</v>
      </c>
    </row>
    <row r="19" spans="1:3">
      <c r="A19" s="4" t="s">
        <v>163</v>
      </c>
      <c r="B19" s="5" t="n">
        <v>948</v>
      </c>
      <c r="C19" s="5" t="n">
        <v>-558</v>
      </c>
    </row>
    <row r="20" spans="1:3">
      <c r="A20" s="4" t="s">
        <v>164</v>
      </c>
      <c r="B20" s="5" t="n">
        <v>60</v>
      </c>
      <c r="C20" s="5" t="n">
        <v>21</v>
      </c>
    </row>
    <row r="21" spans="1:3">
      <c r="A21" s="4" t="s">
        <v>165</v>
      </c>
      <c r="B21" s="5" t="n">
        <v>-2438</v>
      </c>
      <c r="C21" s="5" t="n">
        <v>1093</v>
      </c>
    </row>
    <row r="22" spans="1:3">
      <c r="A22" s="4" t="s">
        <v>166</v>
      </c>
      <c r="B22" s="5" t="n">
        <v>5034</v>
      </c>
      <c r="C22" s="5" t="n">
        <v>-10325</v>
      </c>
    </row>
    <row r="23" spans="1:3">
      <c r="A23" s="3" t="s">
        <v>167</v>
      </c>
    </row>
    <row r="24" spans="1:3">
      <c r="A24" s="4" t="s">
        <v>168</v>
      </c>
      <c r="B24" s="5" t="n">
        <v>498</v>
      </c>
      <c r="C24" s="5" t="n">
        <v>0</v>
      </c>
    </row>
    <row r="25" spans="1:3">
      <c r="A25" s="4" t="s">
        <v>169</v>
      </c>
      <c r="B25" s="5" t="n">
        <v>3195</v>
      </c>
      <c r="C25" s="5" t="n">
        <v>1710</v>
      </c>
    </row>
    <row r="26" spans="1:3">
      <c r="A26" s="4" t="s">
        <v>170</v>
      </c>
      <c r="B26" s="5" t="n">
        <v>-366</v>
      </c>
      <c r="C26" s="5" t="n">
        <v>-14</v>
      </c>
    </row>
    <row r="27" spans="1:3">
      <c r="A27" s="4" t="s">
        <v>171</v>
      </c>
      <c r="B27" s="5" t="n">
        <v>2980</v>
      </c>
      <c r="C27" s="5" t="n">
        <v>-13689</v>
      </c>
    </row>
    <row r="28" spans="1:3">
      <c r="A28" s="4" t="s">
        <v>172</v>
      </c>
      <c r="B28" s="5" t="n">
        <v>-111</v>
      </c>
      <c r="C28" s="5" t="n">
        <v>-28</v>
      </c>
    </row>
    <row r="29" spans="1:3">
      <c r="A29" s="4" t="s">
        <v>173</v>
      </c>
      <c r="B29" s="5" t="n">
        <v>6196</v>
      </c>
      <c r="C29" s="5" t="n">
        <v>-12021</v>
      </c>
    </row>
    <row r="30" spans="1:3">
      <c r="A30" s="3" t="s">
        <v>174</v>
      </c>
    </row>
    <row r="31" spans="1:3">
      <c r="A31" s="4" t="s">
        <v>175</v>
      </c>
      <c r="B31" s="5" t="n">
        <v>3700</v>
      </c>
      <c r="C31" s="5" t="n">
        <v>16079</v>
      </c>
    </row>
    <row r="32" spans="1:3">
      <c r="A32" s="4" t="s">
        <v>176</v>
      </c>
      <c r="B32" s="5" t="n">
        <v>-9232</v>
      </c>
      <c r="C32" s="5" t="n">
        <v>3115</v>
      </c>
    </row>
    <row r="33" spans="1:3">
      <c r="A33" s="4" t="s">
        <v>177</v>
      </c>
      <c r="B33" s="5" t="n">
        <v>-5532</v>
      </c>
      <c r="C33" s="5" t="n">
        <v>19194</v>
      </c>
    </row>
    <row r="34" spans="1:3">
      <c r="A34" s="4" t="s">
        <v>178</v>
      </c>
      <c r="B34" s="5" t="n">
        <v>5698</v>
      </c>
      <c r="C34" s="5" t="n">
        <v>-3152</v>
      </c>
    </row>
    <row r="35" spans="1:3">
      <c r="A35" s="4" t="s">
        <v>179</v>
      </c>
      <c r="B35" s="5" t="n">
        <v>249853</v>
      </c>
      <c r="C35" s="5" t="n">
        <v>128684</v>
      </c>
    </row>
    <row r="36" spans="1:3">
      <c r="A36" s="4" t="s">
        <v>180</v>
      </c>
      <c r="B36" s="5" t="n">
        <v>255551</v>
      </c>
      <c r="C36" s="5" t="n">
        <v>125532</v>
      </c>
    </row>
    <row r="37" spans="1:3">
      <c r="A37" s="3" t="s">
        <v>181</v>
      </c>
    </row>
    <row r="38" spans="1:3">
      <c r="A38" s="4" t="s">
        <v>182</v>
      </c>
      <c r="B38" s="5" t="n">
        <v>989</v>
      </c>
      <c r="C38" s="5" t="n">
        <v>921</v>
      </c>
    </row>
    <row r="39" spans="1:3">
      <c r="A39" s="4" t="s">
        <v>183</v>
      </c>
      <c r="B39" s="5" t="n">
        <v>0</v>
      </c>
      <c r="C39" s="5" t="n">
        <v>0</v>
      </c>
    </row>
    <row r="40" spans="1:3">
      <c r="A40" s="3" t="s">
        <v>184</v>
      </c>
    </row>
    <row r="41" spans="1:3">
      <c r="A41" s="4" t="s">
        <v>185</v>
      </c>
      <c r="B41" s="7" t="n">
        <v>-282</v>
      </c>
      <c r="C41" s="7" t="n">
        <v>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2</v>
      </c>
    </row>
    <row r="2" spans="1:3">
      <c r="A2" s="4" t="s">
        <v>539</v>
      </c>
    </row>
    <row r="3" spans="1:3">
      <c r="A3" s="4" t="s">
        <v>540</v>
      </c>
      <c r="B3" s="7" t="n">
        <v>891261</v>
      </c>
      <c r="C3" s="7" t="n">
        <v>894793</v>
      </c>
    </row>
    <row r="4" spans="1:3">
      <c r="A4" s="4" t="s">
        <v>541</v>
      </c>
    </row>
    <row r="5" spans="1:3">
      <c r="A5" s="4" t="s">
        <v>540</v>
      </c>
      <c r="B5" s="5" t="n">
        <v>97</v>
      </c>
      <c r="C5" s="5" t="n">
        <v>1096</v>
      </c>
    </row>
    <row r="6" spans="1:3">
      <c r="A6" s="4" t="s">
        <v>490</v>
      </c>
    </row>
    <row r="7" spans="1:3">
      <c r="A7" s="4" t="s">
        <v>540</v>
      </c>
      <c r="B7" s="5" t="n">
        <v>663158</v>
      </c>
      <c r="C7" s="5" t="n">
        <v>671823</v>
      </c>
    </row>
    <row r="8" spans="1:3">
      <c r="A8" s="4" t="s">
        <v>492</v>
      </c>
    </row>
    <row r="9" spans="1:3">
      <c r="A9" s="4" t="s">
        <v>540</v>
      </c>
      <c r="B9" s="5" t="n">
        <v>84508</v>
      </c>
      <c r="C9" s="5" t="n">
        <v>84781</v>
      </c>
    </row>
    <row r="10" spans="1:3">
      <c r="A10" s="4" t="s">
        <v>493</v>
      </c>
    </row>
    <row r="11" spans="1:3">
      <c r="A11" s="4" t="s">
        <v>540</v>
      </c>
      <c r="B11" s="5" t="n">
        <v>28353</v>
      </c>
      <c r="C11" s="5" t="n">
        <v>22720</v>
      </c>
    </row>
    <row r="12" spans="1:3">
      <c r="A12" s="4" t="s">
        <v>494</v>
      </c>
    </row>
    <row r="13" spans="1:3">
      <c r="A13" s="4" t="s">
        <v>540</v>
      </c>
      <c r="B13" s="5" t="n">
        <v>115145</v>
      </c>
      <c r="C13" s="5" t="n">
        <v>114373</v>
      </c>
    </row>
    <row r="14" spans="1:3">
      <c r="A14" s="4" t="s">
        <v>542</v>
      </c>
    </row>
    <row r="15" spans="1:3">
      <c r="A15" s="4" t="s">
        <v>540</v>
      </c>
      <c r="B15" s="5" t="n">
        <v>876224</v>
      </c>
      <c r="C15" s="5" t="n">
        <v>882911</v>
      </c>
    </row>
    <row r="16" spans="1:3">
      <c r="A16" s="4" t="s">
        <v>543</v>
      </c>
    </row>
    <row r="17" spans="1:3">
      <c r="A17" s="4" t="s">
        <v>540</v>
      </c>
      <c r="B17" s="5" t="n">
        <v>97</v>
      </c>
      <c r="C17" s="5" t="n">
        <v>1096</v>
      </c>
    </row>
    <row r="18" spans="1:3">
      <c r="A18" s="4" t="s">
        <v>544</v>
      </c>
    </row>
    <row r="19" spans="1:3">
      <c r="A19" s="4" t="s">
        <v>540</v>
      </c>
      <c r="B19" s="5" t="n">
        <v>655931</v>
      </c>
      <c r="C19" s="5" t="n">
        <v>664551</v>
      </c>
    </row>
    <row r="20" spans="1:3">
      <c r="A20" s="4" t="s">
        <v>545</v>
      </c>
    </row>
    <row r="21" spans="1:3">
      <c r="A21" s="4" t="s">
        <v>540</v>
      </c>
      <c r="B21" s="5" t="n">
        <v>84376</v>
      </c>
      <c r="C21" s="5" t="n">
        <v>84781</v>
      </c>
    </row>
    <row r="22" spans="1:3">
      <c r="A22" s="4" t="s">
        <v>546</v>
      </c>
    </row>
    <row r="23" spans="1:3">
      <c r="A23" s="4" t="s">
        <v>540</v>
      </c>
      <c r="B23" s="5" t="n">
        <v>25466</v>
      </c>
      <c r="C23" s="5" t="n">
        <v>19833</v>
      </c>
    </row>
    <row r="24" spans="1:3">
      <c r="A24" s="4" t="s">
        <v>547</v>
      </c>
    </row>
    <row r="25" spans="1:3">
      <c r="A25" s="4" t="s">
        <v>540</v>
      </c>
      <c r="B25" s="5" t="n">
        <v>110354</v>
      </c>
      <c r="C25" s="5" t="n">
        <v>112650</v>
      </c>
    </row>
    <row r="26" spans="1:3">
      <c r="A26" s="4" t="s">
        <v>548</v>
      </c>
    </row>
    <row r="27" spans="1:3">
      <c r="A27" s="4" t="s">
        <v>540</v>
      </c>
      <c r="B27" s="5" t="n">
        <v>4545</v>
      </c>
      <c r="C27" s="5" t="n">
        <v>4865</v>
      </c>
    </row>
    <row r="28" spans="1:3">
      <c r="A28" s="4" t="s">
        <v>549</v>
      </c>
    </row>
    <row r="29" spans="1:3">
      <c r="A29" s="4" t="s">
        <v>540</v>
      </c>
      <c r="B29" s="5" t="n">
        <v>0</v>
      </c>
      <c r="C29" s="5" t="n">
        <v>0</v>
      </c>
    </row>
    <row r="30" spans="1:3">
      <c r="A30" s="4" t="s">
        <v>550</v>
      </c>
    </row>
    <row r="31" spans="1:3">
      <c r="A31" s="4" t="s">
        <v>540</v>
      </c>
      <c r="B31" s="5" t="n">
        <v>3765</v>
      </c>
      <c r="C31" s="5" t="n">
        <v>4058</v>
      </c>
    </row>
    <row r="32" spans="1:3">
      <c r="A32" s="4" t="s">
        <v>551</v>
      </c>
    </row>
    <row r="33" spans="1:3">
      <c r="A33" s="4" t="s">
        <v>540</v>
      </c>
      <c r="B33" s="5" t="n">
        <v>0</v>
      </c>
      <c r="C33" s="5" t="n">
        <v>0</v>
      </c>
    </row>
    <row r="34" spans="1:3">
      <c r="A34" s="4" t="s">
        <v>552</v>
      </c>
    </row>
    <row r="35" spans="1:3">
      <c r="A35" s="4" t="s">
        <v>540</v>
      </c>
      <c r="B35" s="5" t="n">
        <v>0</v>
      </c>
      <c r="C35" s="5" t="n">
        <v>0</v>
      </c>
    </row>
    <row r="36" spans="1:3">
      <c r="A36" s="4" t="s">
        <v>553</v>
      </c>
    </row>
    <row r="37" spans="1:3">
      <c r="A37" s="4" t="s">
        <v>540</v>
      </c>
      <c r="B37" s="5" t="n">
        <v>781</v>
      </c>
      <c r="C37" s="5" t="n">
        <v>807</v>
      </c>
    </row>
    <row r="38" spans="1:3">
      <c r="A38" s="4" t="s">
        <v>554</v>
      </c>
    </row>
    <row r="39" spans="1:3">
      <c r="A39" s="4" t="s">
        <v>540</v>
      </c>
      <c r="B39" s="5" t="n">
        <v>10491</v>
      </c>
      <c r="C39" s="5" t="n">
        <v>7017</v>
      </c>
    </row>
    <row r="40" spans="1:3">
      <c r="A40" s="4" t="s">
        <v>555</v>
      </c>
    </row>
    <row r="41" spans="1:3">
      <c r="A41" s="4" t="s">
        <v>540</v>
      </c>
      <c r="B41" s="5" t="n">
        <v>0</v>
      </c>
      <c r="C41" s="5" t="n">
        <v>0</v>
      </c>
    </row>
    <row r="42" spans="1:3">
      <c r="A42" s="4" t="s">
        <v>556</v>
      </c>
    </row>
    <row r="43" spans="1:3">
      <c r="A43" s="4" t="s">
        <v>540</v>
      </c>
      <c r="B43" s="5" t="n">
        <v>3462</v>
      </c>
      <c r="C43" s="5" t="n">
        <v>3214</v>
      </c>
    </row>
    <row r="44" spans="1:3">
      <c r="A44" s="4" t="s">
        <v>557</v>
      </c>
    </row>
    <row r="45" spans="1:3">
      <c r="A45" s="4" t="s">
        <v>540</v>
      </c>
      <c r="B45" s="5" t="n">
        <v>132</v>
      </c>
      <c r="C45" s="5" t="n">
        <v>0</v>
      </c>
    </row>
    <row r="46" spans="1:3">
      <c r="A46" s="4" t="s">
        <v>558</v>
      </c>
    </row>
    <row r="47" spans="1:3">
      <c r="A47" s="4" t="s">
        <v>540</v>
      </c>
      <c r="B47" s="5" t="n">
        <v>2887</v>
      </c>
      <c r="C47" s="5" t="n">
        <v>2887</v>
      </c>
    </row>
    <row r="48" spans="1:3">
      <c r="A48" s="4" t="s">
        <v>559</v>
      </c>
    </row>
    <row r="49" spans="1:3">
      <c r="A49" s="4" t="s">
        <v>540</v>
      </c>
      <c r="B49" s="5" t="n">
        <v>4010</v>
      </c>
      <c r="C49" s="5" t="n">
        <v>916</v>
      </c>
    </row>
    <row r="50" spans="1:3">
      <c r="A50" s="4" t="s">
        <v>560</v>
      </c>
    </row>
    <row r="51" spans="1:3">
      <c r="A51" s="4" t="s">
        <v>540</v>
      </c>
      <c r="B51" s="5" t="n">
        <v>0</v>
      </c>
      <c r="C51" s="5" t="n">
        <v>0</v>
      </c>
    </row>
    <row r="52" spans="1:3">
      <c r="A52" s="4" t="s">
        <v>561</v>
      </c>
    </row>
    <row r="53" spans="1:3">
      <c r="A53" s="4" t="s">
        <v>540</v>
      </c>
      <c r="B53" s="5" t="n">
        <v>0</v>
      </c>
      <c r="C53" s="5" t="n">
        <v>0</v>
      </c>
    </row>
    <row r="54" spans="1:3">
      <c r="A54" s="4" t="s">
        <v>562</v>
      </c>
    </row>
    <row r="55" spans="1:3">
      <c r="A55" s="4" t="s">
        <v>540</v>
      </c>
      <c r="B55" s="5" t="n">
        <v>0</v>
      </c>
      <c r="C55" s="5" t="n">
        <v>0</v>
      </c>
    </row>
    <row r="56" spans="1:3">
      <c r="A56" s="4" t="s">
        <v>563</v>
      </c>
    </row>
    <row r="57" spans="1:3">
      <c r="A57" s="4" t="s">
        <v>540</v>
      </c>
      <c r="B57" s="5" t="n">
        <v>0</v>
      </c>
      <c r="C57" s="5" t="n">
        <v>0</v>
      </c>
    </row>
    <row r="58" spans="1:3">
      <c r="A58" s="4" t="s">
        <v>564</v>
      </c>
    </row>
    <row r="59" spans="1:3">
      <c r="A59" s="4" t="s">
        <v>540</v>
      </c>
      <c r="B59" s="5" t="n">
        <v>0</v>
      </c>
      <c r="C59" s="5" t="n">
        <v>0</v>
      </c>
    </row>
    <row r="60" spans="1:3">
      <c r="A60" s="4" t="s">
        <v>565</v>
      </c>
    </row>
    <row r="61" spans="1:3">
      <c r="A61" s="4" t="s">
        <v>540</v>
      </c>
      <c r="B61" s="7" t="n">
        <v>0</v>
      </c>
      <c r="C61"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6</v>
      </c>
      <c r="B1" s="2" t="s">
        <v>1</v>
      </c>
    </row>
    <row r="2" spans="1:3">
      <c r="B2" s="2" t="s">
        <v>2</v>
      </c>
      <c r="C2" s="2" t="s">
        <v>42</v>
      </c>
    </row>
    <row r="3" spans="1:3">
      <c r="A3" s="3" t="s">
        <v>4</v>
      </c>
    </row>
    <row r="4" spans="1:3">
      <c r="A4" s="4" t="s">
        <v>567</v>
      </c>
      <c r="B4" s="4" t="s">
        <v>568</v>
      </c>
    </row>
    <row r="5" spans="1:3">
      <c r="A5" s="4" t="s">
        <v>569</v>
      </c>
      <c r="B5" s="7" t="n">
        <v>0</v>
      </c>
      <c r="C5" s="7" t="n">
        <v>0</v>
      </c>
    </row>
    <row r="6" spans="1:3">
      <c r="A6" s="4" t="s">
        <v>570</v>
      </c>
      <c r="B6" s="7" t="n">
        <v>74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71</v>
      </c>
      <c r="B1" s="2" t="s">
        <v>1</v>
      </c>
      <c r="C1" s="2" t="s">
        <v>385</v>
      </c>
    </row>
    <row r="2" spans="1:3">
      <c r="B2" s="2" t="s">
        <v>2</v>
      </c>
      <c r="C2" s="2" t="s">
        <v>42</v>
      </c>
    </row>
    <row r="3" spans="1:3">
      <c r="A3" s="3" t="s">
        <v>4</v>
      </c>
    </row>
    <row r="4" spans="1:3">
      <c r="A4" s="4" t="s">
        <v>572</v>
      </c>
      <c r="B4" s="4" t="s">
        <v>573</v>
      </c>
    </row>
    <row r="5" spans="1:3">
      <c r="A5" s="4" t="s">
        <v>574</v>
      </c>
      <c r="B5" s="7" t="n">
        <v>0</v>
      </c>
      <c r="C5"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75</v>
      </c>
    </row>
    <row r="3" spans="1:2">
      <c r="A3" s="3" t="s">
        <v>4</v>
      </c>
    </row>
    <row r="4" spans="1:2">
      <c r="A4" s="4" t="s">
        <v>576</v>
      </c>
      <c r="B4" s="4" t="s">
        <v>577</v>
      </c>
    </row>
    <row r="5" spans="1:2">
      <c r="A5" s="4" t="s">
        <v>578</v>
      </c>
      <c r="B5" s="7" t="n">
        <v>6200</v>
      </c>
    </row>
    <row r="6" spans="1:2">
      <c r="A6" s="4" t="s">
        <v>579</v>
      </c>
      <c r="B6" s="4" t="s">
        <v>580</v>
      </c>
    </row>
    <row r="7" spans="1:2">
      <c r="A7" s="4" t="s">
        <v>581</v>
      </c>
      <c r="B7" s="7" t="n">
        <v>5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82</v>
      </c>
      <c r="B1" s="2" t="s">
        <v>583</v>
      </c>
    </row>
    <row r="2" spans="1:2">
      <c r="A2" s="3" t="s">
        <v>4</v>
      </c>
    </row>
    <row r="3" spans="1:2">
      <c r="A3" s="4" t="s">
        <v>584</v>
      </c>
      <c r="B3" s="5" t="n">
        <v>4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90</v>
      </c>
    </row>
    <row r="3" spans="1:3">
      <c r="A3" s="3" t="s">
        <v>4</v>
      </c>
    </row>
    <row r="4" spans="1:3">
      <c r="A4" s="4" t="s">
        <v>586</v>
      </c>
      <c r="B4" s="7" t="n">
        <v>146</v>
      </c>
      <c r="C4" s="7" t="n">
        <v>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90</v>
      </c>
    </row>
    <row r="3" spans="1:3">
      <c r="A3" s="4" t="s">
        <v>588</v>
      </c>
    </row>
    <row r="4" spans="1:3">
      <c r="A4" s="4" t="s">
        <v>589</v>
      </c>
      <c r="B4" s="5" t="n">
        <v>15232</v>
      </c>
      <c r="C4" s="5" t="n">
        <v>16865</v>
      </c>
    </row>
    <row r="5" spans="1:3">
      <c r="A5" s="4" t="s">
        <v>590</v>
      </c>
      <c r="B5" s="8" t="n">
        <v>19.45</v>
      </c>
      <c r="C5" s="8" t="n">
        <v>14.86</v>
      </c>
    </row>
    <row r="6" spans="1:3">
      <c r="A6" s="4" t="s">
        <v>591</v>
      </c>
    </row>
    <row r="7" spans="1:3">
      <c r="A7" s="4" t="s">
        <v>589</v>
      </c>
      <c r="B7" s="5" t="n">
        <v>-8706</v>
      </c>
      <c r="C7" s="5" t="n">
        <v>-5333</v>
      </c>
    </row>
    <row r="8" spans="1:3">
      <c r="A8" s="4" t="s">
        <v>590</v>
      </c>
      <c r="B8" s="8" t="n">
        <v>13.4</v>
      </c>
      <c r="C8" s="8" t="n">
        <v>12.47</v>
      </c>
    </row>
    <row r="9" spans="1:3">
      <c r="A9" s="4" t="s">
        <v>592</v>
      </c>
    </row>
    <row r="10" spans="1:3">
      <c r="A10" s="4" t="s">
        <v>589</v>
      </c>
      <c r="B10" s="5" t="n">
        <v>74007</v>
      </c>
      <c r="C10" s="5" t="n">
        <v>80182</v>
      </c>
    </row>
    <row r="11" spans="1:3">
      <c r="A11" s="4" t="s">
        <v>593</v>
      </c>
    </row>
    <row r="12" spans="1:3">
      <c r="A12" s="4" t="s">
        <v>589</v>
      </c>
      <c r="B12" s="5" t="n">
        <v>67481</v>
      </c>
      <c r="C12" s="5" t="n">
        <v>68650</v>
      </c>
    </row>
    <row r="13" spans="1:3">
      <c r="A13" s="4" t="s">
        <v>590</v>
      </c>
      <c r="B13" s="8" t="n">
        <v>13.51</v>
      </c>
      <c r="C13" s="8" t="n">
        <v>11.51</v>
      </c>
    </row>
    <row r="14" spans="1:3">
      <c r="A14" s="4" t="s">
        <v>594</v>
      </c>
    </row>
    <row r="15" spans="1:3">
      <c r="A15" s="4" t="s">
        <v>589</v>
      </c>
      <c r="B15" s="5" t="n">
        <v>74007</v>
      </c>
      <c r="C15" s="5" t="n">
        <v>8018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90</v>
      </c>
    </row>
    <row r="3" spans="1:3">
      <c r="A3" s="3" t="s">
        <v>4</v>
      </c>
    </row>
    <row r="4" spans="1:3">
      <c r="A4" s="4" t="s">
        <v>116</v>
      </c>
      <c r="B4" s="7" t="n">
        <v>4069</v>
      </c>
      <c r="C4" s="7" t="n">
        <v>1416</v>
      </c>
    </row>
    <row r="5" spans="1:3">
      <c r="A5" s="4" t="s">
        <v>596</v>
      </c>
      <c r="B5" s="5" t="n">
        <v>7512227</v>
      </c>
      <c r="C5" s="5" t="n">
        <v>5397930</v>
      </c>
    </row>
    <row r="6" spans="1:3">
      <c r="A6" s="4" t="s">
        <v>597</v>
      </c>
      <c r="B6" s="5" t="n">
        <v>0</v>
      </c>
      <c r="C6" s="5" t="n">
        <v>13624</v>
      </c>
    </row>
    <row r="7" spans="1:3">
      <c r="A7" s="4" t="s">
        <v>598</v>
      </c>
      <c r="B7" s="5" t="n">
        <v>7512227</v>
      </c>
      <c r="C7" s="5" t="n">
        <v>54115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2</v>
      </c>
    </row>
    <row r="2" spans="1:3">
      <c r="A2" s="4" t="s">
        <v>398</v>
      </c>
    </row>
    <row r="3" spans="1:3">
      <c r="A3" s="4" t="s">
        <v>600</v>
      </c>
      <c r="B3" s="7" t="n">
        <v>5401</v>
      </c>
      <c r="C3" s="7" t="n">
        <v>5997</v>
      </c>
    </row>
    <row r="4" spans="1:3">
      <c r="A4" s="4" t="s">
        <v>399</v>
      </c>
    </row>
    <row r="5" spans="1:3">
      <c r="A5" s="4" t="s">
        <v>600</v>
      </c>
      <c r="B5" s="5" t="n">
        <v>1098</v>
      </c>
      <c r="C5" s="5" t="n">
        <v>1750</v>
      </c>
    </row>
    <row r="6" spans="1:3">
      <c r="A6" s="4" t="s">
        <v>601</v>
      </c>
    </row>
    <row r="7" spans="1:3">
      <c r="A7" s="4" t="s">
        <v>600</v>
      </c>
      <c r="B7" s="5" t="n">
        <v>36789</v>
      </c>
      <c r="C7" s="5" t="n">
        <v>40505</v>
      </c>
    </row>
    <row r="8" spans="1:3">
      <c r="A8" s="4" t="s">
        <v>400</v>
      </c>
    </row>
    <row r="9" spans="1:3">
      <c r="A9" s="4" t="s">
        <v>600</v>
      </c>
      <c r="B9" s="5" t="n">
        <v>9590</v>
      </c>
      <c r="C9" s="5" t="n">
        <v>9740</v>
      </c>
    </row>
    <row r="10" spans="1:3">
      <c r="A10" s="4" t="s">
        <v>401</v>
      </c>
    </row>
    <row r="11" spans="1:3">
      <c r="A11" s="4" t="s">
        <v>600</v>
      </c>
      <c r="B11" s="5" t="n">
        <v>4968</v>
      </c>
      <c r="C11" s="5" t="n">
        <v>6971</v>
      </c>
    </row>
    <row r="12" spans="1:3">
      <c r="A12" s="4" t="s">
        <v>402</v>
      </c>
    </row>
    <row r="13" spans="1:3">
      <c r="A13" s="4" t="s">
        <v>600</v>
      </c>
      <c r="B13" s="7" t="n">
        <v>15732</v>
      </c>
      <c r="C13" s="7" t="n">
        <v>160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42</v>
      </c>
    </row>
    <row r="2" spans="1:3">
      <c r="A2" s="4" t="s">
        <v>603</v>
      </c>
    </row>
    <row r="3" spans="1:3">
      <c r="A3" s="4" t="s">
        <v>604</v>
      </c>
      <c r="B3" s="7" t="n">
        <v>920</v>
      </c>
      <c r="C3" s="7" t="n">
        <v>1120</v>
      </c>
    </row>
    <row r="4" spans="1:3">
      <c r="A4" s="4" t="s">
        <v>422</v>
      </c>
    </row>
    <row r="5" spans="1:3">
      <c r="A5" s="4" t="s">
        <v>604</v>
      </c>
      <c r="B5" s="5" t="n">
        <v>0</v>
      </c>
      <c r="C5" s="5" t="n">
        <v>0</v>
      </c>
    </row>
    <row r="6" spans="1:3">
      <c r="A6" s="4" t="s">
        <v>426</v>
      </c>
    </row>
    <row r="7" spans="1:3">
      <c r="A7" s="4" t="s">
        <v>604</v>
      </c>
      <c r="B7" s="5" t="n">
        <v>821</v>
      </c>
      <c r="C7" s="5" t="n">
        <v>1120</v>
      </c>
    </row>
    <row r="8" spans="1:3">
      <c r="A8" s="4" t="s">
        <v>427</v>
      </c>
    </row>
    <row r="9" spans="1:3">
      <c r="A9" s="4" t="s">
        <v>604</v>
      </c>
      <c r="B9" s="5" t="n">
        <v>99</v>
      </c>
      <c r="C9" s="5" t="n">
        <v>0</v>
      </c>
    </row>
    <row r="10" spans="1:3">
      <c r="A10" s="4" t="s">
        <v>453</v>
      </c>
    </row>
    <row r="11" spans="1:3">
      <c r="A11" s="4" t="s">
        <v>604</v>
      </c>
      <c r="B11" s="5" t="n">
        <v>0</v>
      </c>
      <c r="C11" s="5" t="n">
        <v>0</v>
      </c>
    </row>
    <row r="12" spans="1:3">
      <c r="A12" s="4" t="s">
        <v>428</v>
      </c>
    </row>
    <row r="13" spans="1:3">
      <c r="A13" s="4" t="s">
        <v>604</v>
      </c>
      <c r="B13" s="7" t="n">
        <v>0</v>
      </c>
      <c r="C1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42</v>
      </c>
    </row>
    <row r="2" spans="1:3">
      <c r="A2" s="4" t="s">
        <v>606</v>
      </c>
      <c r="B2" s="7" t="n">
        <v>1245</v>
      </c>
      <c r="C2" s="7" t="n">
        <v>1743</v>
      </c>
    </row>
    <row r="3" spans="1:3">
      <c r="A3" s="4" t="s">
        <v>48</v>
      </c>
      <c r="B3" s="5" t="n">
        <v>36789</v>
      </c>
      <c r="C3" s="5" t="n">
        <v>40505</v>
      </c>
    </row>
    <row r="4" spans="1:3">
      <c r="A4" s="4" t="s">
        <v>55</v>
      </c>
      <c r="B4" s="5" t="n">
        <v>885979</v>
      </c>
      <c r="C4" s="5" t="n">
        <v>886864</v>
      </c>
    </row>
    <row r="5" spans="1:3">
      <c r="A5" s="4" t="s">
        <v>70</v>
      </c>
      <c r="B5" s="5" t="n">
        <v>1098773</v>
      </c>
      <c r="C5" s="5" t="n">
        <v>1104305</v>
      </c>
    </row>
    <row r="6" spans="1:3">
      <c r="A6" s="4" t="s">
        <v>607</v>
      </c>
      <c r="B6" s="5" t="n">
        <v>5402</v>
      </c>
      <c r="C6" s="5" t="n">
        <v>5387</v>
      </c>
    </row>
    <row r="7" spans="1:3">
      <c r="A7" s="4" t="s">
        <v>66</v>
      </c>
      <c r="B7" s="5" t="n">
        <v>6000</v>
      </c>
      <c r="C7" s="5" t="n">
        <v>6000</v>
      </c>
    </row>
    <row r="8" spans="1:3">
      <c r="A8" s="4" t="s">
        <v>608</v>
      </c>
      <c r="B8" s="5" t="n">
        <v>36789</v>
      </c>
      <c r="C8" s="5" t="n">
        <v>40505</v>
      </c>
    </row>
    <row r="9" spans="1:3">
      <c r="A9" s="4" t="s">
        <v>609</v>
      </c>
    </row>
    <row r="10" spans="1:3">
      <c r="A10" s="4" t="s">
        <v>46</v>
      </c>
      <c r="B10" s="5" t="n">
        <v>255551</v>
      </c>
      <c r="C10" s="5" t="n">
        <v>249853</v>
      </c>
    </row>
    <row r="11" spans="1:3">
      <c r="A11" s="4" t="s">
        <v>606</v>
      </c>
      <c r="B11" s="5" t="n">
        <v>1245</v>
      </c>
      <c r="C11" s="5" t="n">
        <v>1743</v>
      </c>
    </row>
    <row r="12" spans="1:3">
      <c r="A12" s="4" t="s">
        <v>48</v>
      </c>
      <c r="B12" s="5" t="n">
        <v>36789</v>
      </c>
      <c r="C12" s="5" t="n">
        <v>40505</v>
      </c>
    </row>
    <row r="13" spans="1:3">
      <c r="A13" s="4" t="s">
        <v>55</v>
      </c>
      <c r="B13" s="5" t="n">
        <v>885979</v>
      </c>
      <c r="C13" s="5" t="n">
        <v>886864</v>
      </c>
    </row>
    <row r="14" spans="1:3">
      <c r="A14" s="4" t="s">
        <v>51</v>
      </c>
      <c r="B14" s="5" t="n">
        <v>250</v>
      </c>
      <c r="C14" s="5" t="n">
        <v>3245</v>
      </c>
    </row>
    <row r="15" spans="1:3">
      <c r="A15" s="4" t="s">
        <v>610</v>
      </c>
      <c r="B15" s="5" t="n">
        <v>8125</v>
      </c>
      <c r="C15" s="5" t="n">
        <v>7759</v>
      </c>
    </row>
    <row r="16" spans="1:3">
      <c r="A16" s="4" t="s">
        <v>611</v>
      </c>
      <c r="B16" s="5" t="n">
        <v>4984</v>
      </c>
      <c r="C16" s="5" t="n">
        <v>3002</v>
      </c>
    </row>
    <row r="17" spans="1:3">
      <c r="A17" s="4" t="s">
        <v>608</v>
      </c>
      <c r="B17" s="5" t="n">
        <v>36789</v>
      </c>
      <c r="C17" s="5" t="n">
        <v>40505</v>
      </c>
    </row>
    <row r="18" spans="1:3">
      <c r="A18" s="4" t="s">
        <v>612</v>
      </c>
    </row>
    <row r="19" spans="1:3">
      <c r="A19" s="4" t="s">
        <v>70</v>
      </c>
      <c r="B19" s="5" t="n">
        <v>1098265</v>
      </c>
      <c r="C19" s="5" t="n">
        <v>1104305</v>
      </c>
    </row>
    <row r="20" spans="1:3">
      <c r="A20" s="4" t="s">
        <v>607</v>
      </c>
      <c r="B20" s="5" t="n">
        <v>5402</v>
      </c>
      <c r="C20" s="5" t="n">
        <v>5387</v>
      </c>
    </row>
    <row r="21" spans="1:3">
      <c r="A21" s="4" t="s">
        <v>66</v>
      </c>
      <c r="B21" s="5" t="n">
        <v>6000</v>
      </c>
      <c r="C21" s="5" t="n">
        <v>6000</v>
      </c>
    </row>
    <row r="22" spans="1:3">
      <c r="A22" s="4" t="s">
        <v>613</v>
      </c>
      <c r="B22" s="5" t="n">
        <v>149</v>
      </c>
      <c r="C22" s="5" t="n">
        <v>141</v>
      </c>
    </row>
    <row r="23" spans="1:3">
      <c r="A23" s="4" t="s">
        <v>614</v>
      </c>
    </row>
    <row r="24" spans="1:3">
      <c r="A24" s="4" t="s">
        <v>615</v>
      </c>
      <c r="B24" s="5" t="n">
        <v>310</v>
      </c>
      <c r="C24" s="5" t="n">
        <v>310</v>
      </c>
    </row>
    <row r="25" spans="1:3">
      <c r="A25" s="4" t="s">
        <v>616</v>
      </c>
      <c r="B25" s="5" t="n">
        <v>310</v>
      </c>
      <c r="C25" s="5" t="n">
        <v>310</v>
      </c>
    </row>
    <row r="26" spans="1:3">
      <c r="A26" s="4" t="s">
        <v>617</v>
      </c>
    </row>
    <row r="27" spans="1:3">
      <c r="A27" s="4" t="s">
        <v>46</v>
      </c>
      <c r="B27" s="5" t="n">
        <v>255551</v>
      </c>
      <c r="C27" s="5" t="n">
        <v>249853</v>
      </c>
    </row>
    <row r="28" spans="1:3">
      <c r="A28" s="4" t="s">
        <v>606</v>
      </c>
      <c r="B28" s="5" t="n">
        <v>1245</v>
      </c>
      <c r="C28" s="5" t="n">
        <v>1743</v>
      </c>
    </row>
    <row r="29" spans="1:3">
      <c r="A29" s="4" t="s">
        <v>48</v>
      </c>
      <c r="B29" s="5" t="n">
        <v>36789</v>
      </c>
      <c r="C29" s="5" t="n">
        <v>40505</v>
      </c>
    </row>
    <row r="30" spans="1:3">
      <c r="A30" s="4" t="s">
        <v>55</v>
      </c>
      <c r="B30" s="5" t="n">
        <v>889275</v>
      </c>
      <c r="C30" s="5" t="n">
        <v>883361</v>
      </c>
    </row>
    <row r="31" spans="1:3">
      <c r="A31" s="4" t="s">
        <v>51</v>
      </c>
      <c r="B31" s="5" t="n">
        <v>250</v>
      </c>
      <c r="C31" s="5" t="n">
        <v>3245</v>
      </c>
    </row>
    <row r="32" spans="1:3">
      <c r="A32" s="4" t="s">
        <v>610</v>
      </c>
      <c r="B32" s="5" t="n">
        <v>8125</v>
      </c>
      <c r="C32" s="5" t="n">
        <v>7759</v>
      </c>
    </row>
    <row r="33" spans="1:3">
      <c r="A33" s="4" t="s">
        <v>611</v>
      </c>
      <c r="B33" s="5" t="n">
        <v>4984</v>
      </c>
      <c r="C33" s="5" t="n">
        <v>3002</v>
      </c>
    </row>
    <row r="34" spans="1:3">
      <c r="A34" s="4" t="s">
        <v>608</v>
      </c>
      <c r="B34" s="5" t="n">
        <v>36789</v>
      </c>
      <c r="C34" s="5" t="n">
        <v>40505</v>
      </c>
    </row>
    <row r="35" spans="1:3">
      <c r="A35" s="4" t="s">
        <v>618</v>
      </c>
    </row>
    <row r="36" spans="1:3">
      <c r="A36" s="4" t="s">
        <v>70</v>
      </c>
      <c r="B36" s="5" t="n">
        <v>1099093</v>
      </c>
      <c r="C36" s="5" t="n">
        <v>1104665</v>
      </c>
    </row>
    <row r="37" spans="1:3">
      <c r="A37" s="4" t="s">
        <v>607</v>
      </c>
      <c r="B37" s="5" t="n">
        <v>5412</v>
      </c>
      <c r="C37" s="5" t="n">
        <v>5387</v>
      </c>
    </row>
    <row r="38" spans="1:3">
      <c r="A38" s="4" t="s">
        <v>66</v>
      </c>
      <c r="B38" s="5" t="n">
        <v>6000</v>
      </c>
      <c r="C38" s="5" t="n">
        <v>6000</v>
      </c>
    </row>
    <row r="39" spans="1:3">
      <c r="A39" s="4" t="s">
        <v>613</v>
      </c>
      <c r="B39" s="5" t="n">
        <v>149</v>
      </c>
      <c r="C39" s="5" t="n">
        <v>141</v>
      </c>
    </row>
    <row r="40" spans="1:3">
      <c r="A40" s="4" t="s">
        <v>619</v>
      </c>
    </row>
    <row r="41" spans="1:3">
      <c r="A41" s="4" t="s">
        <v>615</v>
      </c>
      <c r="B41" s="5" t="n">
        <v>310</v>
      </c>
      <c r="C41" s="5" t="n">
        <v>310</v>
      </c>
    </row>
    <row r="42" spans="1:3">
      <c r="A42" s="4" t="s">
        <v>616</v>
      </c>
      <c r="B42" s="5" t="n">
        <v>310</v>
      </c>
      <c r="C42" s="5" t="n">
        <v>310</v>
      </c>
    </row>
    <row r="43" spans="1:3">
      <c r="A43" s="4" t="s">
        <v>620</v>
      </c>
    </row>
    <row r="44" spans="1:3">
      <c r="A44" s="4" t="s">
        <v>46</v>
      </c>
      <c r="B44" s="5" t="n">
        <v>255551</v>
      </c>
      <c r="C44" s="5" t="n">
        <v>249853</v>
      </c>
    </row>
    <row r="45" spans="1:3">
      <c r="A45" s="4" t="s">
        <v>606</v>
      </c>
      <c r="B45" s="5" t="n">
        <v>1245</v>
      </c>
      <c r="C45" s="5" t="n">
        <v>1743</v>
      </c>
    </row>
    <row r="46" spans="1:3">
      <c r="A46" s="4" t="s">
        <v>48</v>
      </c>
      <c r="B46" s="5" t="n">
        <v>0</v>
      </c>
      <c r="C46" s="5" t="n">
        <v>0</v>
      </c>
    </row>
    <row r="47" spans="1:3">
      <c r="A47" s="4" t="s">
        <v>55</v>
      </c>
      <c r="B47" s="5" t="n">
        <v>0</v>
      </c>
      <c r="C47" s="5" t="n">
        <v>0</v>
      </c>
    </row>
    <row r="48" spans="1:3">
      <c r="A48" s="4" t="s">
        <v>51</v>
      </c>
      <c r="B48" s="5" t="n">
        <v>0</v>
      </c>
      <c r="C48" s="5" t="n">
        <v>0</v>
      </c>
    </row>
    <row r="49" spans="1:3">
      <c r="A49" s="4" t="s">
        <v>610</v>
      </c>
      <c r="B49" s="5" t="n">
        <v>0</v>
      </c>
      <c r="C49" s="5" t="n">
        <v>0</v>
      </c>
    </row>
    <row r="50" spans="1:3">
      <c r="A50" s="4" t="s">
        <v>611</v>
      </c>
      <c r="B50" s="5" t="n">
        <v>0</v>
      </c>
      <c r="C50" s="5" t="n">
        <v>0</v>
      </c>
    </row>
    <row r="51" spans="1:3">
      <c r="A51" s="4" t="s">
        <v>608</v>
      </c>
      <c r="B51" s="5" t="n">
        <v>0</v>
      </c>
      <c r="C51" s="5" t="n">
        <v>0</v>
      </c>
    </row>
    <row r="52" spans="1:3">
      <c r="A52" s="4" t="s">
        <v>621</v>
      </c>
    </row>
    <row r="53" spans="1:3">
      <c r="A53" s="4" t="s">
        <v>70</v>
      </c>
      <c r="B53" s="5" t="n">
        <v>878753</v>
      </c>
      <c r="C53" s="5" t="n">
        <v>875506</v>
      </c>
    </row>
    <row r="54" spans="1:3">
      <c r="A54" s="4" t="s">
        <v>607</v>
      </c>
      <c r="B54" s="5" t="n">
        <v>0</v>
      </c>
      <c r="C54" s="5" t="n">
        <v>0</v>
      </c>
    </row>
    <row r="55" spans="1:3">
      <c r="A55" s="4" t="s">
        <v>66</v>
      </c>
      <c r="B55" s="5" t="n">
        <v>0</v>
      </c>
      <c r="C55" s="5" t="n">
        <v>0</v>
      </c>
    </row>
    <row r="56" spans="1:3">
      <c r="A56" s="4" t="s">
        <v>613</v>
      </c>
      <c r="B56" s="5" t="n">
        <v>0</v>
      </c>
      <c r="C56" s="5" t="n">
        <v>0</v>
      </c>
    </row>
    <row r="57" spans="1:3">
      <c r="A57" s="4" t="s">
        <v>622</v>
      </c>
    </row>
    <row r="58" spans="1:3">
      <c r="A58" s="4" t="s">
        <v>615</v>
      </c>
      <c r="B58" s="5" t="n">
        <v>0</v>
      </c>
      <c r="C58" s="5" t="n">
        <v>0</v>
      </c>
    </row>
    <row r="59" spans="1:3">
      <c r="A59" s="4" t="s">
        <v>616</v>
      </c>
      <c r="B59" s="5" t="n">
        <v>0</v>
      </c>
      <c r="C59" s="5" t="n">
        <v>0</v>
      </c>
    </row>
    <row r="60" spans="1:3">
      <c r="A60" s="4" t="s">
        <v>623</v>
      </c>
    </row>
    <row r="61" spans="1:3">
      <c r="A61" s="4" t="s">
        <v>46</v>
      </c>
      <c r="B61" s="5" t="n">
        <v>0</v>
      </c>
      <c r="C61" s="5" t="n">
        <v>0</v>
      </c>
    </row>
    <row r="62" spans="1:3">
      <c r="A62" s="4" t="s">
        <v>606</v>
      </c>
      <c r="B62" s="5" t="n">
        <v>0</v>
      </c>
      <c r="C62" s="5" t="n">
        <v>0</v>
      </c>
    </row>
    <row r="63" spans="1:3">
      <c r="A63" s="4" t="s">
        <v>48</v>
      </c>
      <c r="B63" s="5" t="n">
        <v>36789</v>
      </c>
      <c r="C63" s="5" t="n">
        <v>40505</v>
      </c>
    </row>
    <row r="64" spans="1:3">
      <c r="A64" s="4" t="s">
        <v>55</v>
      </c>
      <c r="B64" s="5" t="n">
        <v>0</v>
      </c>
      <c r="C64" s="5" t="n">
        <v>0</v>
      </c>
    </row>
    <row r="65" spans="1:3">
      <c r="A65" s="4" t="s">
        <v>51</v>
      </c>
      <c r="B65" s="5" t="n">
        <v>250</v>
      </c>
      <c r="C65" s="5" t="n">
        <v>3245</v>
      </c>
    </row>
    <row r="66" spans="1:3">
      <c r="A66" s="4" t="s">
        <v>610</v>
      </c>
      <c r="B66" s="5" t="n">
        <v>8125</v>
      </c>
      <c r="C66" s="5" t="n">
        <v>7759</v>
      </c>
    </row>
    <row r="67" spans="1:3">
      <c r="A67" s="4" t="s">
        <v>611</v>
      </c>
      <c r="B67" s="5" t="n">
        <v>4984</v>
      </c>
      <c r="C67" s="5" t="n">
        <v>3002</v>
      </c>
    </row>
    <row r="68" spans="1:3">
      <c r="A68" s="4" t="s">
        <v>608</v>
      </c>
      <c r="B68" s="5" t="n">
        <v>36789</v>
      </c>
      <c r="C68" s="5" t="n">
        <v>40505</v>
      </c>
    </row>
    <row r="69" spans="1:3">
      <c r="A69" s="4" t="s">
        <v>624</v>
      </c>
    </row>
    <row r="70" spans="1:3">
      <c r="A70" s="4" t="s">
        <v>70</v>
      </c>
      <c r="B70" s="5" t="n">
        <v>220340</v>
      </c>
      <c r="C70" s="5" t="n">
        <v>229159</v>
      </c>
    </row>
    <row r="71" spans="1:3">
      <c r="A71" s="4" t="s">
        <v>607</v>
      </c>
      <c r="B71" s="5" t="n">
        <v>0</v>
      </c>
      <c r="C71" s="5" t="n">
        <v>0</v>
      </c>
    </row>
    <row r="72" spans="1:3">
      <c r="A72" s="4" t="s">
        <v>66</v>
      </c>
      <c r="B72" s="5" t="n">
        <v>0</v>
      </c>
      <c r="C72" s="5" t="n">
        <v>0</v>
      </c>
    </row>
    <row r="73" spans="1:3">
      <c r="A73" s="4" t="s">
        <v>613</v>
      </c>
      <c r="B73" s="5" t="n">
        <v>149</v>
      </c>
      <c r="C73" s="5" t="n">
        <v>141</v>
      </c>
    </row>
    <row r="74" spans="1:3">
      <c r="A74" s="4" t="s">
        <v>625</v>
      </c>
    </row>
    <row r="75" spans="1:3">
      <c r="A75" s="4" t="s">
        <v>615</v>
      </c>
      <c r="B75" s="5" t="n">
        <v>0</v>
      </c>
      <c r="C75" s="5" t="n">
        <v>0</v>
      </c>
    </row>
    <row r="76" spans="1:3">
      <c r="A76" s="4" t="s">
        <v>616</v>
      </c>
      <c r="B76" s="5" t="n">
        <v>0</v>
      </c>
      <c r="C76" s="5" t="n">
        <v>0</v>
      </c>
    </row>
    <row r="77" spans="1:3">
      <c r="A77" s="4" t="s">
        <v>626</v>
      </c>
    </row>
    <row r="78" spans="1:3">
      <c r="A78" s="4" t="s">
        <v>46</v>
      </c>
      <c r="B78" s="5" t="n">
        <v>0</v>
      </c>
      <c r="C78" s="5" t="n">
        <v>0</v>
      </c>
    </row>
    <row r="79" spans="1:3">
      <c r="A79" s="4" t="s">
        <v>606</v>
      </c>
      <c r="B79" s="5" t="n">
        <v>0</v>
      </c>
      <c r="C79" s="5" t="n">
        <v>0</v>
      </c>
    </row>
    <row r="80" spans="1:3">
      <c r="A80" s="4" t="s">
        <v>48</v>
      </c>
      <c r="B80" s="5" t="n">
        <v>0</v>
      </c>
      <c r="C80" s="5" t="n">
        <v>0</v>
      </c>
    </row>
    <row r="81" spans="1:3">
      <c r="A81" s="4" t="s">
        <v>55</v>
      </c>
      <c r="B81" s="5" t="n">
        <v>889275</v>
      </c>
      <c r="C81" s="5" t="n">
        <v>883361</v>
      </c>
    </row>
    <row r="82" spans="1:3">
      <c r="A82" s="4" t="s">
        <v>51</v>
      </c>
      <c r="B82" s="5" t="n">
        <v>0</v>
      </c>
      <c r="C82" s="5" t="n">
        <v>0</v>
      </c>
    </row>
    <row r="83" spans="1:3">
      <c r="A83" s="4" t="s">
        <v>610</v>
      </c>
      <c r="B83" s="5" t="n">
        <v>0</v>
      </c>
      <c r="C83" s="5" t="n">
        <v>0</v>
      </c>
    </row>
    <row r="84" spans="1:3">
      <c r="A84" s="4" t="s">
        <v>611</v>
      </c>
      <c r="B84" s="5" t="n">
        <v>0</v>
      </c>
      <c r="C84" s="5" t="n">
        <v>0</v>
      </c>
    </row>
    <row r="85" spans="1:3">
      <c r="A85" s="4" t="s">
        <v>608</v>
      </c>
      <c r="B85" s="5" t="n">
        <v>0</v>
      </c>
      <c r="C85" s="5" t="n">
        <v>0</v>
      </c>
    </row>
    <row r="86" spans="1:3">
      <c r="A86" s="4" t="s">
        <v>627</v>
      </c>
    </row>
    <row r="87" spans="1:3">
      <c r="A87" s="4" t="s">
        <v>70</v>
      </c>
      <c r="B87" s="5" t="n">
        <v>0</v>
      </c>
      <c r="C87" s="5" t="n">
        <v>0</v>
      </c>
    </row>
    <row r="88" spans="1:3">
      <c r="A88" s="4" t="s">
        <v>607</v>
      </c>
      <c r="B88" s="5" t="n">
        <v>5412</v>
      </c>
      <c r="C88" s="5" t="n">
        <v>5387</v>
      </c>
    </row>
    <row r="89" spans="1:3">
      <c r="A89" s="4" t="s">
        <v>66</v>
      </c>
      <c r="B89" s="5" t="n">
        <v>6000</v>
      </c>
      <c r="C89" s="5" t="n">
        <v>6000</v>
      </c>
    </row>
    <row r="90" spans="1:3">
      <c r="A90" s="4" t="s">
        <v>613</v>
      </c>
      <c r="B90" s="5" t="n">
        <v>0</v>
      </c>
      <c r="C90" s="5" t="n">
        <v>0</v>
      </c>
    </row>
    <row r="91" spans="1:3">
      <c r="A91" s="4" t="s">
        <v>628</v>
      </c>
    </row>
    <row r="92" spans="1:3">
      <c r="A92" s="4" t="s">
        <v>615</v>
      </c>
      <c r="B92" s="5" t="n">
        <v>310</v>
      </c>
      <c r="C92" s="5" t="n">
        <v>310</v>
      </c>
    </row>
    <row r="93" spans="1:3">
      <c r="A93" s="4" t="s">
        <v>616</v>
      </c>
      <c r="B93" s="7" t="n">
        <v>310</v>
      </c>
      <c r="C93" s="7" t="n">
        <v>3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630</v>
      </c>
    </row>
    <row r="2" spans="1:2">
      <c r="A2" s="3" t="s">
        <v>4</v>
      </c>
    </row>
    <row r="3" spans="1:2">
      <c r="A3" s="4" t="s">
        <v>631</v>
      </c>
      <c r="B3" s="7" t="n">
        <v>668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4:38:24Z</dcterms:created>
  <dcterms:modified xmlns:dcterms="http://purl.org/dc/terms/" xmlns:xsi="http://www.w3.org/2001/XMLSchema-instance" xsi:type="dcterms:W3CDTF">2018-06-18T14:38:24Z</dcterms:modified>
</cp:coreProperties>
</file>